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om7"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ACQUISITIONS, DISPOSITIONS AND " sheetId="11" state="visible" r:id="rId11"/>
    <sheet xmlns:r="http://schemas.openxmlformats.org/officeDocument/2006/relationships" name="ACCOUNTING AND DISCLOSURE CHANG" sheetId="12" state="visible" r:id="rId12"/>
    <sheet xmlns:r="http://schemas.openxmlformats.org/officeDocument/2006/relationships" name="INVENTORIES" sheetId="13" state="visible" r:id="rId13"/>
    <sheet xmlns:r="http://schemas.openxmlformats.org/officeDocument/2006/relationships" name="LONG-TERM DEBT" sheetId="14" state="visible" r:id="rId14"/>
    <sheet xmlns:r="http://schemas.openxmlformats.org/officeDocument/2006/relationships" name="LEASE COMMITMENTS" sheetId="15" state="visible" r:id="rId15"/>
    <sheet xmlns:r="http://schemas.openxmlformats.org/officeDocument/2006/relationships" name="DERIVATIVES" sheetId="16" state="visible" r:id="rId16"/>
    <sheet xmlns:r="http://schemas.openxmlformats.org/officeDocument/2006/relationships" name="ENVIRONMENTAL LIABILITIES AND E" sheetId="17" state="visible" r:id="rId17"/>
    <sheet xmlns:r="http://schemas.openxmlformats.org/officeDocument/2006/relationships" name="LAWSUITS, CLAIMS, COMMITMENTS A" sheetId="18" state="visible" r:id="rId18"/>
    <sheet xmlns:r="http://schemas.openxmlformats.org/officeDocument/2006/relationships" name="DOMESTIC AND FOREIGN INCOME TAX" sheetId="19" state="visible" r:id="rId19"/>
    <sheet xmlns:r="http://schemas.openxmlformats.org/officeDocument/2006/relationships" name="STOCKHOLDERS' EQUITY" sheetId="20" state="visible" r:id="rId20"/>
    <sheet xmlns:r="http://schemas.openxmlformats.org/officeDocument/2006/relationships" name="STOCK-BASED INCENTIVE PLANS" sheetId="21" state="visible" r:id="rId21"/>
    <sheet xmlns:r="http://schemas.openxmlformats.org/officeDocument/2006/relationships" name="RETIREMENT AND POSTRETIREMENT B" sheetId="22" state="visible" r:id="rId22"/>
    <sheet xmlns:r="http://schemas.openxmlformats.org/officeDocument/2006/relationships" name="INVESTMENTS AND RELATED-PARTY T" sheetId="23" state="visible" r:id="rId23"/>
    <sheet xmlns:r="http://schemas.openxmlformats.org/officeDocument/2006/relationships" name="FAIR VALUE MEASUREMENTS" sheetId="24" state="visible" r:id="rId24"/>
    <sheet xmlns:r="http://schemas.openxmlformats.org/officeDocument/2006/relationships" name="INDUSTRY SEGMENTS AND GEOGRAPHI" sheetId="25" state="visible" r:id="rId25"/>
    <sheet xmlns:r="http://schemas.openxmlformats.org/officeDocument/2006/relationships" name="Schedule II - Valuation and Qua"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INVENTORIES (Tables)" sheetId="29" state="visible" r:id="rId29"/>
    <sheet xmlns:r="http://schemas.openxmlformats.org/officeDocument/2006/relationships" name="LONG-TERM DEBT (Tables)" sheetId="30" state="visible" r:id="rId30"/>
    <sheet xmlns:r="http://schemas.openxmlformats.org/officeDocument/2006/relationships" name="LEASE COMMITMENTS (Tables)" sheetId="31" state="visible" r:id="rId31"/>
    <sheet xmlns:r="http://schemas.openxmlformats.org/officeDocument/2006/relationships" name="DERIVATIVES (Tables)" sheetId="32" state="visible" r:id="rId32"/>
    <sheet xmlns:r="http://schemas.openxmlformats.org/officeDocument/2006/relationships" name="ENVIRONMENTAL LIABILITIES AND33" sheetId="33" state="visible" r:id="rId33"/>
    <sheet xmlns:r="http://schemas.openxmlformats.org/officeDocument/2006/relationships" name="DOMESTIC AND FOREIGN INCOME T34" sheetId="34" state="visible" r:id="rId34"/>
    <sheet xmlns:r="http://schemas.openxmlformats.org/officeDocument/2006/relationships" name="STOCKHOLDERS' EQUITY (Tables)" sheetId="35" state="visible" r:id="rId35"/>
    <sheet xmlns:r="http://schemas.openxmlformats.org/officeDocument/2006/relationships" name="STOCK-BASED INCENTIVE PLANS (Ta" sheetId="36" state="visible" r:id="rId36"/>
    <sheet xmlns:r="http://schemas.openxmlformats.org/officeDocument/2006/relationships" name="RETIREMENT AND POSTRETIREMENT37" sheetId="37" state="visible" r:id="rId37"/>
    <sheet xmlns:r="http://schemas.openxmlformats.org/officeDocument/2006/relationships" name="INVESTMENTS AND RELATED-PARTY38" sheetId="38" state="visible" r:id="rId38"/>
    <sheet xmlns:r="http://schemas.openxmlformats.org/officeDocument/2006/relationships" name="FAIR VALUE MEASUREMENTS (Tables" sheetId="39" state="visible" r:id="rId39"/>
    <sheet xmlns:r="http://schemas.openxmlformats.org/officeDocument/2006/relationships" name="INDUSTRY SEGMENTS AND GEOGRAP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ACQUISITIONS, DISPOSITIONS AN51" sheetId="51" state="visible" r:id="rId51"/>
    <sheet xmlns:r="http://schemas.openxmlformats.org/officeDocument/2006/relationships" name="INVENTORIES (Details)" sheetId="52" state="visible" r:id="rId52"/>
    <sheet xmlns:r="http://schemas.openxmlformats.org/officeDocument/2006/relationships" name="LONG-TERM DEBT - SCHEDULE (Deta" sheetId="53" state="visible" r:id="rId53"/>
    <sheet xmlns:r="http://schemas.openxmlformats.org/officeDocument/2006/relationships" name="LONG-TERM DEBT - CREDIT FACILIT" sheetId="54" state="visible" r:id="rId54"/>
    <sheet xmlns:r="http://schemas.openxmlformats.org/officeDocument/2006/relationships" name="LONG-TERM DEBT - REPAYMENTS (De" sheetId="55" state="visible" r:id="rId55"/>
    <sheet xmlns:r="http://schemas.openxmlformats.org/officeDocument/2006/relationships" name="LONG-TERM DEBT - FAIR VALUE (De" sheetId="56" state="visible" r:id="rId56"/>
    <sheet xmlns:r="http://schemas.openxmlformats.org/officeDocument/2006/relationships" name="LEASE COMMITMENTS (Details)" sheetId="57" state="visible" r:id="rId57"/>
    <sheet xmlns:r="http://schemas.openxmlformats.org/officeDocument/2006/relationships" name="DERIVATIVES - Cash Flow Hedges " sheetId="58" state="visible" r:id="rId58"/>
    <sheet xmlns:r="http://schemas.openxmlformats.org/officeDocument/2006/relationships" name="DERIVATIVES - Not Designated as" sheetId="59" state="visible" r:id="rId59"/>
    <sheet xmlns:r="http://schemas.openxmlformats.org/officeDocument/2006/relationships" name="DERIVATIVES - Fair Value (Detai" sheetId="60" state="visible" r:id="rId60"/>
    <sheet xmlns:r="http://schemas.openxmlformats.org/officeDocument/2006/relationships" name="ENVIRONMENTAL LIABILITIES AND61" sheetId="61" state="visible" r:id="rId61"/>
    <sheet xmlns:r="http://schemas.openxmlformats.org/officeDocument/2006/relationships" name="LAWSUITS, CLAIMS, COMMITMENTS62" sheetId="62" state="visible" r:id="rId62"/>
    <sheet xmlns:r="http://schemas.openxmlformats.org/officeDocument/2006/relationships" name="LAWSUITS, CLAIMS, COMMITMENTS63" sheetId="63" state="visible" r:id="rId63"/>
    <sheet xmlns:r="http://schemas.openxmlformats.org/officeDocument/2006/relationships" name="DOMESTIC AND FOREIGN INCOME T64" sheetId="64" state="visible" r:id="rId64"/>
    <sheet xmlns:r="http://schemas.openxmlformats.org/officeDocument/2006/relationships" name="STOCKHOLDERS' EQUITY (Details)" sheetId="65" state="visible" r:id="rId65"/>
    <sheet xmlns:r="http://schemas.openxmlformats.org/officeDocument/2006/relationships" name="STOCK-BASED INCENTIVE PLANS (De" sheetId="66" state="visible" r:id="rId66"/>
    <sheet xmlns:r="http://schemas.openxmlformats.org/officeDocument/2006/relationships" name="RETIREMENT AND POSTRETIREMENT67" sheetId="67" state="visible" r:id="rId67"/>
    <sheet xmlns:r="http://schemas.openxmlformats.org/officeDocument/2006/relationships" name="RETIREMENT AND POSTRETIREMENT68" sheetId="68" state="visible" r:id="rId68"/>
    <sheet xmlns:r="http://schemas.openxmlformats.org/officeDocument/2006/relationships" name="RETIREMENT AND POSTRETIREMENT69" sheetId="69" state="visible" r:id="rId69"/>
    <sheet xmlns:r="http://schemas.openxmlformats.org/officeDocument/2006/relationships" name="RETIREMENT AND POSTRETIREMENT70" sheetId="70" state="visible" r:id="rId70"/>
    <sheet xmlns:r="http://schemas.openxmlformats.org/officeDocument/2006/relationships" name="RETIREMENT AND POSTRETIREMENT71" sheetId="71" state="visible" r:id="rId71"/>
    <sheet xmlns:r="http://schemas.openxmlformats.org/officeDocument/2006/relationships" name="RETIREMENT AND POSTRETIREMENT72" sheetId="72" state="visible" r:id="rId72"/>
    <sheet xmlns:r="http://schemas.openxmlformats.org/officeDocument/2006/relationships" name="RETIREMENT AND POSTRETIREMENT73" sheetId="73" state="visible" r:id="rId73"/>
    <sheet xmlns:r="http://schemas.openxmlformats.org/officeDocument/2006/relationships" name="RETIREMENT AND POSTRETIREMENT74" sheetId="74" state="visible" r:id="rId74"/>
    <sheet xmlns:r="http://schemas.openxmlformats.org/officeDocument/2006/relationships" name="INVESTMENTS AND RELATED-PARTY75" sheetId="75" state="visible" r:id="rId75"/>
    <sheet xmlns:r="http://schemas.openxmlformats.org/officeDocument/2006/relationships" name="FAIR VALUE MEASUREMENTS (Detail" sheetId="76" state="visible" r:id="rId76"/>
    <sheet xmlns:r="http://schemas.openxmlformats.org/officeDocument/2006/relationships" name="INDUSTRY SEGMENTS AND GEOGRAP77" sheetId="77" state="visible" r:id="rId77"/>
    <sheet xmlns:r="http://schemas.openxmlformats.org/officeDocument/2006/relationships" name="INDUSTRY SEGMENTS AND GEOGRAP78" sheetId="78" state="visible" r:id="rId78"/>
    <sheet xmlns:r="http://schemas.openxmlformats.org/officeDocument/2006/relationships" name="Schedule II - Valuation and Q79" sheetId="79" state="visible" r:id="rId79"/>
  </sheets>
  <definedNames/>
  <calcPr calcId="124519" fullCalcOnLoad="1"/>
</workbook>
</file>

<file path=xl/sharedStrings.xml><?xml version="1.0" encoding="utf-8"?>
<sst xmlns="http://schemas.openxmlformats.org/spreadsheetml/2006/main" uniqueCount="1100">
  <si>
    <t>Document and Entity Information - USD ($) $ in Billions</t>
  </si>
  <si>
    <t>12 Months Ended</t>
  </si>
  <si>
    <t>Dec. 31, 2017</t>
  </si>
  <si>
    <t>Jan. 31, 2018</t>
  </si>
  <si>
    <t>Jun. 30, 2017</t>
  </si>
  <si>
    <t>Document and Entity Information</t>
  </si>
  <si>
    <t>Entity Registrant Name</t>
  </si>
  <si>
    <t>OCCIDENTAL PETROLEUM CORP /DE/</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Millions</t>
  </si>
  <si>
    <t>Dec. 31, 2016</t>
  </si>
  <si>
    <t>CURRENT ASSETS</t>
  </si>
  <si>
    <t>Cash and cash equivalents</t>
  </si>
  <si>
    <t>Trade receivables, net of reserves of $16 in 2017 and $16 in 2016</t>
  </si>
  <si>
    <t>Inventories</t>
  </si>
  <si>
    <t>Assets held for sale</t>
  </si>
  <si>
    <t>Other current assets</t>
  </si>
  <si>
    <t>Total current assets</t>
  </si>
  <si>
    <t>INVESTMENTS</t>
  </si>
  <si>
    <t>Investment in unconsolidated entities</t>
  </si>
  <si>
    <t>PROPERTY, PLANT AND EQUIPMENT</t>
  </si>
  <si>
    <t>Oil and gas segment</t>
  </si>
  <si>
    <t>Chemical segment</t>
  </si>
  <si>
    <t>Midstream and marketing</t>
  </si>
  <si>
    <t>Corporate</t>
  </si>
  <si>
    <t>GROSS PROPERTY, PLANT AND EQUIPMENT</t>
  </si>
  <si>
    <t>Accumulated depreciation, depletion and amortization</t>
  </si>
  <si>
    <t>Property, plant and equipment, net</t>
  </si>
  <si>
    <t>LONG-TERM RECEIVABLES AND OTHER ASSETS, NET</t>
  </si>
  <si>
    <t>TOTAL ASSETS</t>
  </si>
  <si>
    <t>CURRENT LIABILITIES</t>
  </si>
  <si>
    <t>Current maturities of long-term debt</t>
  </si>
  <si>
    <t>Accounts payable</t>
  </si>
  <si>
    <t>Accrued liabilities</t>
  </si>
  <si>
    <t>Total current liabilities</t>
  </si>
  <si>
    <t>LONG-TERM DEBT, NET</t>
  </si>
  <si>
    <t>DEFERRED CREDITS AND OTHER LIABILITIES</t>
  </si>
  <si>
    <t>Deferred domestic and foreign income taxes</t>
  </si>
  <si>
    <t>Asset retirement obligations</t>
  </si>
  <si>
    <t>Pension and postretirement obligations</t>
  </si>
  <si>
    <t>Environmental remediation reserves</t>
  </si>
  <si>
    <t>Other</t>
  </si>
  <si>
    <t>Total deferred credits and other liabilities</t>
  </si>
  <si>
    <t>STOCKHOLDERS' EQUITY</t>
  </si>
  <si>
    <t>Common stock, $0.20 per share par value, authorized shares: 1.1 billion, issued shares: 2017 - 893,468,707 and 2016 - 892,214,604</t>
  </si>
  <si>
    <t>Treasury stock: 2017 - 128,364,195 shares and 2016 - 127,977,306 shares</t>
  </si>
  <si>
    <t>Additional paid-in capital</t>
  </si>
  <si>
    <t>Retained earnings</t>
  </si>
  <si>
    <t>Accumulated other comprehensive loss</t>
  </si>
  <si>
    <t>Total stockholders' equity</t>
  </si>
  <si>
    <t>TOTAL LIABILITIES AND STOCKHOLDERS' EQUITY</t>
  </si>
  <si>
    <t>Consolidated Balance Sheets (Parenthetical) - USD ($) $ in Millions</t>
  </si>
  <si>
    <t>Consolidated Balance Sheets</t>
  </si>
  <si>
    <t>Trade receivables, reserves (in dollars)</t>
  </si>
  <si>
    <t>Common stock, per share par value (in dollars per share)</t>
  </si>
  <si>
    <t>Common stock, authorized shares</t>
  </si>
  <si>
    <t>Common stock, issued shares</t>
  </si>
  <si>
    <t>Treasury stock, shares</t>
  </si>
  <si>
    <t>Consolidated Statements of Operations - USD ($) $ in Millions</t>
  </si>
  <si>
    <t>Dec. 31, 2015</t>
  </si>
  <si>
    <t>REVENUES AND OTHER INCOME</t>
  </si>
  <si>
    <t>Net sales</t>
  </si>
  <si>
    <t>Interest, dividends and other income</t>
  </si>
  <si>
    <t>Gains on sale of equity investments and other assets</t>
  </si>
  <si>
    <t>TOTAL REVENUES AND OTHER INCOME</t>
  </si>
  <si>
    <t>COSTS AND OTHER DEDUCTIONS</t>
  </si>
  <si>
    <t>Cost of sales (excludes depreciation, depletion, and amortization of $4,000 in 2017, $4,266 in 2016, and $4,540 in 2015)</t>
  </si>
  <si>
    <t>Selling, general and administrative and other operating expenses</t>
  </si>
  <si>
    <t>Depreciation, depletion and amortization</t>
  </si>
  <si>
    <t>Asset impairments and related items</t>
  </si>
  <si>
    <t>Taxes other than on income</t>
  </si>
  <si>
    <t>Exploration expense</t>
  </si>
  <si>
    <t>Interest and debt expense, net</t>
  </si>
  <si>
    <t>TOTAL COSTS AND OTHER DEDUCTIONS</t>
  </si>
  <si>
    <t>INCOME (LOSS) BEFORE INCOME TAXES AND OTHER ITEMS</t>
  </si>
  <si>
    <t>(Provision for) benefit from domestic and foreign income taxes</t>
  </si>
  <si>
    <t>Income from equity investments</t>
  </si>
  <si>
    <t>INCOME (LOSS) FROM CONTINUING OPERATIONS</t>
  </si>
  <si>
    <t>Income from discontinued operations</t>
  </si>
  <si>
    <t>NET INCOME (LOSS)</t>
  </si>
  <si>
    <t>BASIC EARNINGS (LOSS) PER COMMON SHARE (attributable to common stock)</t>
  </si>
  <si>
    <t>Income (loss) from continuing operations (in dollars per share)</t>
  </si>
  <si>
    <t>Discontinued operations, net (in dollars per share)</t>
  </si>
  <si>
    <t>BASIC EARNINGS (LOSS) PER COMMON SHARE (in dollars per share)</t>
  </si>
  <si>
    <t>DILUTED EARNINGS (LOSS) PER COMMON SHARE (attributable to common stock)</t>
  </si>
  <si>
    <t>DILUTED EARNINGS (LOSS) PER COMMON SHARE (in dollars per share)</t>
  </si>
  <si>
    <t>DIVIDENDS PER COMMON SHARE (in dollars per share)</t>
  </si>
  <si>
    <t>Consolidated Statements of Operations (Parenthetical) - USD ($) $ in Millions</t>
  </si>
  <si>
    <t>Consolidated Statements of Operations</t>
  </si>
  <si>
    <t>Cost of sales, depreciation, depletion and amortization</t>
  </si>
  <si>
    <t>Consolidated Statements of Comprehensive Income - USD ($) $ in Millions</t>
  </si>
  <si>
    <t>Consolidated Statements of Comprehensive Income</t>
  </si>
  <si>
    <t>Net income (loss) attributable to common stock</t>
  </si>
  <si>
    <t>Other comprehensive income (loss) items:</t>
  </si>
  <si>
    <t>Foreign currency translation (losses) gains</t>
  </si>
  <si>
    <t>Unrealized gains (losses) on derivatives</t>
  </si>
  <si>
    <t>[1]</t>
  </si>
  <si>
    <t>Pension and postretirement gains (losses)</t>
  </si>
  <si>
    <t>[2]</t>
  </si>
  <si>
    <t>Reclassification of realized losses (gains) on derivatives</t>
  </si>
  <si>
    <t>[3]</t>
  </si>
  <si>
    <t>Other comprehensive income net of tax</t>
  </si>
  <si>
    <t>Comprehensive income (loss)</t>
  </si>
  <si>
    <t>Net of tax of $(7), $8 and $(2) in 2017, 2016 and 2015, respectively. The 2015 amount includes a lower of cost or market inventory adjustment for hedged natural gas of $(2).</t>
  </si>
  <si>
    <t>Net of tax of $4, $(26) and $(27) in 2017, 2016 and 2015, respectively. See Note 13 for additional information.</t>
  </si>
  <si>
    <t>Net of tax of zero, $(4) and $(1) in 2017, 2016 and 2015, respectively.</t>
  </si>
  <si>
    <t>Consolidated Statements of Comprehensive Income (Parenthetical) - USD ($) $ in Millions</t>
  </si>
  <si>
    <t>Unrealized gains (losses) on derivatives, tax</t>
  </si>
  <si>
    <t>Inventory adjustment for hedged natural gas</t>
  </si>
  <si>
    <t>Pension and postretirement gains (losses), tax</t>
  </si>
  <si>
    <t>Reclassification to income of realized (gains) losses on derivatives, tax</t>
  </si>
  <si>
    <t>Consolidated Statements of Stockholders' Equity - USD ($) $ in Millions</t>
  </si>
  <si>
    <t>Common Stock</t>
  </si>
  <si>
    <t>Treasury Stock</t>
  </si>
  <si>
    <t>Additional Paid-in Capital</t>
  </si>
  <si>
    <t>Retained Earnings</t>
  </si>
  <si>
    <t>Accumulated Other Comprehensive Income (Loss)</t>
  </si>
  <si>
    <t>Total</t>
  </si>
  <si>
    <t>Balance at Dec. 31, 2014</t>
  </si>
  <si>
    <t>Increase (Decrease) in Stockholders' Equity</t>
  </si>
  <si>
    <t>Net income (loss)</t>
  </si>
  <si>
    <t>Other comprehensive income (loss), net of tax</t>
  </si>
  <si>
    <t>Dividends on common stock</t>
  </si>
  <si>
    <t>Issuance of common stock and other, net</t>
  </si>
  <si>
    <t>Purchases of treasury stock</t>
  </si>
  <si>
    <t>Balance at Dec. 31, 2015</t>
  </si>
  <si>
    <t>Balance at Dec. 31, 2016</t>
  </si>
  <si>
    <t>Balance at Dec. 31, 2017</t>
  </si>
  <si>
    <t>Consolidated Statements of Cash Flows - USD ($) $ in Millions</t>
  </si>
  <si>
    <t>CASH FLOW FROM OPERATING ACTIVITIES</t>
  </si>
  <si>
    <t>Adjustments to reconcile net income (loss) to net cash provided by operating activities:</t>
  </si>
  <si>
    <t>Depreciation, depletion and amortization of assets</t>
  </si>
  <si>
    <t>Deferred income tax benefit</t>
  </si>
  <si>
    <t>Other noncash charges to income</t>
  </si>
  <si>
    <t>Gain on sale of equity investments and other assets</t>
  </si>
  <si>
    <t>Undistributed earnings from equity investments</t>
  </si>
  <si>
    <t>Dry hole expenses</t>
  </si>
  <si>
    <t>Changes in operating assets and liabilities:</t>
  </si>
  <si>
    <t>Decrease (increase) in receivables</t>
  </si>
  <si>
    <t>Decrease (increase) in inventories</t>
  </si>
  <si>
    <t>Decrease in other current assets</t>
  </si>
  <si>
    <t>(Decrease) increase in accounts payable and accrued liabilities</t>
  </si>
  <si>
    <t>(Decrease) increase in current domestic and foreign income taxes</t>
  </si>
  <si>
    <t>Other operating, net</t>
  </si>
  <si>
    <t>Operating cash flow from continuing operations</t>
  </si>
  <si>
    <t>Operating cash flow from discontinued operations, net of taxes</t>
  </si>
  <si>
    <t>Net cash provided by operating activities</t>
  </si>
  <si>
    <t>CASH FLOW FROM INVESTING ACTIVITIES</t>
  </si>
  <si>
    <t>Capital expenditures</t>
  </si>
  <si>
    <t>Change in capital accrual</t>
  </si>
  <si>
    <t>Payments for purchases of assets and businesses</t>
  </si>
  <si>
    <t>Sales of equity investments and assets, net</t>
  </si>
  <si>
    <t>Other, net</t>
  </si>
  <si>
    <t>Net cash used by investing activities</t>
  </si>
  <si>
    <t>CASH FLOW FROM FINANCING ACTIVITIES</t>
  </si>
  <si>
    <t>Proceeds from long-term debt</t>
  </si>
  <si>
    <t>Payments of long-term debt</t>
  </si>
  <si>
    <t>Change in restricted cash</t>
  </si>
  <si>
    <t>Proceeds from issuance of common stock</t>
  </si>
  <si>
    <t>Cash dividends paid</t>
  </si>
  <si>
    <t>Net cash provided (used) by financing activities</t>
  </si>
  <si>
    <t>Decrease in cash and cash equivalents</t>
  </si>
  <si>
    <t>Cash and cash equivalents - beginning of year</t>
  </si>
  <si>
    <t>Cash and cash equivalents - end of year</t>
  </si>
  <si>
    <t>SUMMARY OF SIGNIFICANT ACCOUNTING POLICIES</t>
  </si>
  <si>
    <t>NOTE 1 SUMMARY OF SIGNIFICANT ACCOUNTING POLICIES
NATURE OF OPERATIONS
In this report, “Occidental” means Occidental Petroleum Corporation, a Delaware corporation (OPC), or OPC and one or more entities in which it owns a controlling interest (subsidiaries). Occidental conducts its operations through various subsidiaries and affiliates. Occidental’s principal businesses consist of three segments. The oil and gas segment explores for, develops and produces oil and condensate, natural gas liquids (NGLs) and natural gas. The chemical segment (OxyChem) mainly manufactures and markets basic chemicals and vinyls. The midstream and marketing segment gathers, processes, transports, stores, purchases and markets oil, condensate, NGLs, natural gas, carbon dioxide (CO 2 ) and power. It also trades around its assets, including transportation and storage capacity. Additionally, the midstream and marketing segment operates a crude oil export terminal, as well as invests in entities that conduct similar activities.
PRINCIPLES OF CONSOLIDATION
The consolidated financial statements have been prepared in conformity with United States generally accepted accounting principles (GAAP) and include the accounts of OPC, its subsidiaries and its undivided interests in oil and gas exploration and production ventures. Occidental accounts for its share of oil and gas exploration and production ventures, in which it has a direct working interest, by reporting its proportionate share of assets, liabilities, revenues, costs and cash flows within the relevant lines on the balance sheets, income statements and cash flow statements.
Certain financial statements, notes and supplementary data for prior years have been reclassified to conform to the 2017 presentation.
INVESTMENTS IN UNCONSOLIDATED ENTITIES
Occidental’s percentage interest in the underlying net assets of affiliates as to which it exercises significant influence without having a controlling interest (excluding oil and gas ventures in which Occidental holds an undivided interest) are accounted for under the equity method. Occidental reviews equity-method investments for impairment whenever events or changes in circumstances indicate that an other-than-temporary decline in value may have occurred. The amount of impairment, if any, is based on quoted market prices, when available, or other valuation techniques, including discounted cash flows.
REVENUE RECOGNITION
Revenue is recognized from oil and gas production when title has passed to the customer, which occurs when the product is shipped. Where oil is shipped by tanker, title passes when the tanker is loaded or product is received by the customer, depending on the shipping terms. This process occasionally causes a difference between actual production in a reporting period and sales volumes that have been recognized as revenue. Revenues from the production of oil and gas properties in which Occidental has an interest with other producers are recognized on the basis of Occidental’s net revenue interest.
Revenue from chemical product sales is recognized when the product is shipped and title has passed to the customer. Certain incentive programs may provide for payments or credits to be made to customers based on the volume of product purchased over a defined period. Total customer incentive payments over a given period are estimated and recorded as a reduction to revenue ratably over the contract period. Such estimates are evaluated and revised as warranted.
Revenue from marketing activities is recognized on net settled transactions upon completion of contract terms and, for physical deliveries, upon title transfer. For unsettled transactions, contracts are recorded at fair value and changes in fair value are reflected in net sales. Revenue from all marketing activities is reported on a net basis.
Occidental records revenue net of any taxes, such as sales taxes, that are assessed by governmental authorities on Occidental’s customers.
RISKS AND UNCERTAINTIES
The process of preparing consolidated financial statements in conformity with GAAP requires Occidental’s management to make informed estimates and judgments regarding certain types of financial statement balances and disclosures. Such estimates primarily relate to unsettled transactions and events as of the date of the consolidated financial statements and judgments on expected outcomes as well as the materiality of transactions and balances. Changes in facts and circumstances or discovery of new information relating to such transactions and events may result in revised estimates and judgments and actual results may differ from estimates upon settlement. Management believes that these estimates and judgments provide a reasonable basis for the fair presentation of Occidental’s financial statements. Occidental establishes a valuation allowance against net operating losses and other deferred tax assets to the extent it believes the future benefit from these assets will not be realized in the statutory carryforward periods. Realization of deferred tax assets is dependent upon Occidental generating sufficient future taxable income and reversal of temporary differences in jurisdictions where such assets originate.
The accompanying consolidated financial statements include assets of approximately $9.8 billion as of December 31, 2017, and net sales of approximately $4.4 billion for the year ended December 31, 2017, relating to Occidental’s operations in countries outside North America. Occidental operates some of its oil and gas business in countries that have experienced political instability, nationalizations, corruption, armed conflict, terrorism, insurgency, civil unrest, security problems, labor unrest, OPEC production restrictions, equipment import restrictions and sanctions, all of which increase Occidental’s risk of loss, delayed or restricted production or may result in other adverse consequences. Occidental attempts to conduct its affairs so as to mitigate its exposure to such risks and would seek compensation in the event of nationalization.
Because Occidental’s major products are commodities, significant changes in the prices of oil and gas and chemical products may have a significant impact on Occidental’s results of operations.
Also, see “Property, Plant and Equipment” below.
CASH EQUIVALENTS
Cash equivalents are short-term, highly liquid investments that are readily convertible to cash. Cash equivalents were approximately $1.3 billion and $2.0 billion at December 31, 2017, and 2016, respectively.
RESTRICTED CASH
Restricted cash was the result of the separation of California Resources in 2014. As of December 31, 2017, there was no restricted cash.
INVESTMENTS
Available-for-sale securities are recorded at fair value with any unrealized gains or losses included in accumulated other comprehensive income/loss (AOCI). Trading securities are recorded at fair value with unrealized and realized gains or losses included in net sales.
A decline in market value of any available-for-sale securities below cost that is deemed to be other-than-temporary results in an impairment to reduce the carrying amount to fair value. To determine whether an impairment is other-than-temporary, Occidental considers all available information relevant to the investment, including past events and current conditions. Evidence considered in this assessment includes the reasons for the impairment, the severity and duration of the impairment, changes in value subsequent to year - end, and the general market condition in the geographic area or industry the investee operates in.
INVENTORIES
Materials and supplies are valued at weighted-average cost and are reviewed periodically for obsolescence. Oil, NGLs and natural gas inventories are valued at the lower of cost or market.
For the chemical segment, Occidental’s finished goods inventories are valued at the lower of cost or market. For most of its domestic inventories, other than materials and supplies, the chemical segment uses the last-in, first-out (LIFO) method as it better matches current costs and current revenue. For other countries, Occidental uses the first-in, first-out method (if the costs of goods are specifically identifiable) or the average-cost method (if the costs of goods are not specifically identifiable).
PROPERTY, PLANT AND EQUIPMENT
Oil and Gas
The carrying value of Occidental’s property, plant and equipment (PP&amp;E) represents the cost incurred to acquire or develop the asset, including any asset retirement obligations and capitalized interest, net of accumulated depreciation, depletion and amortization (DD&amp;A) and any impairment charges. For assets acquired, PP&amp;E cost is based on fair values at the acquisition date. Asset retirement obligations and interest costs incurred in connection with qualifying capital expenditures are capitalized and amortized over the lives of the related assets.
Occidental uses the successful efforts method to account for its oil and gas properties. Under this method, Occidental capitalizes costs of acquiring properties, costs of drilling successful exploration wells and development costs. The costs of exploratory wells are initially capitalized pending a determination of whether proved reserves have been found. If proved reserves have been found, the costs of exploratory wells remain capitalized. Otherwise, Occidental charges the costs of the related wells to expense. In some cases, a determination of proved reserves cannot be made at the completion of drilling, requiring additional testing and evaluation of the wells. Occidental generally expenses the costs of such exploratory wells if a determination of proved reserves has not been made within a 12-month period after drilling is complete.
The following table summarizes the activity of capitalized exploratory well costs for continuing operations for the years ended December 31:
in millions
2017
2016
2015
Balance — Beginning of Year
$
$
$
Additions to capitalized exploratory well costs pending the determination of proved reserves
Reclassifications to property, plant and equipment based on the determination of proved reserves
Capitalized exploratory well costs charged to expense
Balance — End of Year
$
$
$
Occidental expenses annual lease rentals, the costs of injectants used in production and geological, geophysical and seismic costs as incurred.
Occidental determines depreciation and depletion of oil and gas producing properties by the unit-of-production method. It amortizes leasehold costs over total proved reserves, and capitalized development and successful exploration costs over proved developed reserves.
Proved oil and gas reserves are those quantities of oil and gas which, by analysis of geoscience and engineering data, can be estimated with reasonable certainty to be economically producible—from a given date forward, from known reservoirs, and under existing economic conditions, operating methods, and government regulations—prior to the time at which contracts providing the right to operate expire, unless evidence indicates that renewal is reasonably certain, regardless of whether deterministic or probabilistic methods are used for the estimation. Occidental has no proved oil and gas reserves for which the determination of economic producibility is subject to the completion of major additional capital expenditures.
Occidental performs impairment tests with respect to its proved properties whenever events or circumstances indicate that the carrying value of property may not be recoverable. If there is an indication the carrying amount of the asset may not be recovered due to declines in current and forward prices, significant changes in reserve estimates, changes in management’s plans, or other significant events, management will evaluate the property for impairment. Under the successful efforts method, if the sum of the undiscounted cash flows is less than the carrying value of the proved property, the carrying value is reduced to estimated fair value and reported as an impairment charge in the period. Individual proved properties are grouped for impairment purposes at the lowest level for which there are identifiable cash flows. The fair value of impaired assets is typically determined based on the present value of expected future cash flows using discount rates believed to be consistent with those used by market participants. The impairment test incorporates a number of assumptions involving expectations of future cash flows which can change significantly over time. These assumptions include estimates of future product prices, contractual prices, estimates of risk-adjusted oil and gas reserves and estimates of future operating and development costs. See Note 15 and below for further discussion of asset impairments.
A portion of the carrying value of Occidental’s oil and gas properties is attributable to unproved properties. Net capitalized costs attributable to unproved properties were $1.0 billion and $1.4 billion at December 31, 2017, and 2016, respectively. The unproved amounts are not subject to DD&amp;A until they are classified as proved properties. Capitalized costs attributable to the properties become subject to DD&amp;A when proved reserves are assigned to the property. If the exploration efforts are unsuccessful, or management decides not to pursue development of these properties as a result of lower commodity prices, higher development and operating costs, contractual conditions or other factors, the capitalized costs of the related properties would be expensed. The timing of any writedowns of these unproved properties, if warranted, depends upon management’s plans, the nature, timing and extent of future exploration and development activities and their results.
Chemical
Occidental’s chemical assets are depreciated using either the unit-of-production or the straight-line method, based upon the estimated useful lives of the facilities. The estimated useful lives of Occidental’s chemical assets, which range from three years to fifty years, are also used for impairment tests. The estimated useful lives for the chemical facilities are based on the assumption that Occidental will provide an appropriate level of annual expenditures to ensure productive capacity is sustained. Such expenditures consist of ongoing routine repairs and maintenance, as well as planned major maintenance activities (PMMA). Ongoing routine repairs and maintenance expenditures are expensed as incurred. PMMA costs are capitalized and amortized over the period until the next planned overhaul. Additionally, Occidental incurs capital expenditures that extend the remaining useful lives of existing assets, increase their capacity or operating efficiency beyond the original specification or add value through modification for a different use. These capital expenditures are not considered in the initial determination of the useful lives of these assets at the time they are placed into service. The resulting revision, if any, of the asset’s estimated useful life is measured and accounted for prospectively.
Without these continued expenditures, the useful lives of these assets could decrease significantly. Other factors that could change the estimated useful lives of Occidental’s chemical assets include sustained higher or lower product prices, which are particularly affected by both domestic and foreign competition, demand, feedstock costs, energy prices, environmental regulations and technological changes.
Occidental performs impairment tests on its chemical assets whenever events or changes in circumstances lead to a reduction in the estimated useful lives or estimated future cash flows that would indicate that the carrying amount may not be recoverable, or when management’s plans change with respect to those assets. Any impairment loss would be calculated as the excess of the asset’s net book value over its estimated fair value.
Midstream and Marketing
Occidental’s midstream and marketing PP&amp;E is depreciated over the estimated useful lives of the assets, using either the unit-of-production or straight-line method.
Occidental performs impairment tests on its midstream and marketing assets whenever events or changes in circumstances lead to a reduction in the estimated useful lives or estimated future cash flows that would indicate that the carrying amount may not be recoverable, or when management’s plans change with respect to those assets. Any impairment loss would be calculated as the excess of the asset’s net book value over its estimated fair value.
IMPAIRMENTS AND RELATED ITEMS
In 2017, Occidental recorded net impairment and related charges of $397 million related to proved and unproved non-core Permian acreage and $120 million related to idled midstream and marketing facilities.
In 2016, Occidental recorded net impairment and related charges of $61 million related to the sale of Libya and exit from Iraq and the termination of crude oil supply contracts at a cost of $160 million. The corporate amount included an allowance for doubtful accounts. The allowance for doubtful accounts recorded during 2016 includes a reserve against the long-term receivable related to environmental sites indemnified by Maxus described in Note 8. Occidental recorded a reserve against this receivable due to the uncertainty of collection as a result of the Maxus bankruptcy.
In 2015, Occidental recorded impairment and related charges on oil and gas assets due to the decline in oil and gas prices, the decision to sell or exit non-core assets and changes in development plans for its non-producing assets. In November 2015, Occidental sold its Williston Basin assets in North Dakota and in December 2015, Occidental entered into an agreement to sell its Piceance Basin operations in Colorado. In Iraq, Occidental issued a notice of withdrawal and reassigned its interest in the Zubair Field in accordance with the contract terms. In Bahrain, Occidental issued a notice of withdrawal, reassigning its interest, and completed the exit in 2016. In Yemen, Occidental’s non-operated interest in Block 10 East Shabwa Field expired in December 2015, and in February 2016, Occidental sold its interests in Block S-1, An Nagyah Field.
In 2015, the midstream and marketing segment recorded an impairment charge for the Century gas processing plant as a result of our partner’s inability to provide volumes to the plant and meet its contractual obligations to deliver CO 2 .
For the years ended December 31, (in millions)
2017
2016
2015
OIL AND GAS
United States
Impairments and related charges of exiting operations
$
—
$
$
(a)
Impairments related to decline in commodity prices and changes in future development plans
Rig termination charges
—
—
Other asset impairment related charges
—
Latin America
Impairments related to decline in commodity prices and other
Middle East and North Africa
Impairments of exiting operations
—
Impairments related to decline in commodity prices
—
—
CHEMICAL
Impairments of assets
—
—
MIDSTREAM AND MARKETING
Century gas processing plant
—
—
Other asset impairment related charges
CORPORATE
Other-than-temporary impairment of investment in California Resources
—
Severance, spin-off and allowance for doubtful accounts
—
$
$
$
(a)
A portion of the 2015 charges are reported in the Midstream and Marketing segment.
It is reasonably possible that prolonged declines in commodity prices, reduced capital spending in response to lower prices or increases in operating costs could result in additional impairments.
FAIR VALUE MEASUREMENTS
Occidental has categorized its assets and liabilities that are measured at fair value in a three-level fair value hierarchy, based on the inputs to the valuation techniques: Level 1 – using quoted prices in active markets for the assets or liabilities; Level 2 – using observable inputs other than quoted prices for the assets or liabilities; and Level 3 – using unobservable inputs. Transfers between levels, if any, are reported at the end of each reporting period.
Fair Values - Recurring
Occidental primarily applies the market approach for recurring fair value measurements, maximizes its use of observable inputs and minimizes its use of unobservable inputs. Occidental utilizes the mid-point between bid and ask prices for valuing the majority of its assets and liabilities measured and reported at fair value. In addition to using market data, Occidental makes assumptions in valuing its assets and liabilities, including assumptions about the risks inherent in the inputs to the valuation technique. For assets and liabilities carried at fair value, Occidental measures fair value using the following methods:
Ø
Occidental values exchange-cleared commodity derivatives using closing prices provided by the exchange as of the balance sheet date. These derivatives are classified as Level 1.
Ø
Over-the-Counter (OTC) bilateral financial commodity contracts, foreign exchange contracts, options and physical commodity forward purchase and sale contracts are generally classified as Level 2 and are generally valued using quotations provided by brokers or industry-standard models that consider various inputs, including quoted forward prices for commodities, time value, volatility factors, credit risk and current market and contractual prices for the underlying instruments, as well as other relevant economic measures. Substantially all of these inputs are observable in the marketplace throughout the full term of the instrument, and can be derived from observable data or are supported by observable prices at which transactions are executed in the marketplace.
Ø
Occidental values commodity derivatives based on a market approach that considers various assumptions, including quoted forward commodity prices and market yield curves. The assumptions used include inputs that are generally unobservable in the marketplace, or are observable but have been adjusted based upon various assumptions and the fair value is designated as Level 3 within the valuation hierarchy.
Occidental generally uses an income approach to measure fair value when there is not a market-observable price for an identical or similar asset or liability. This approach utilizes management’s judgments regarding expectations of projected cash flows, and discounts those cash flows using a risk-adjusted discount rate.
ACCRUED LIABILITIES—CURRENT
Accrued liabilities include accrued payroll, commissions and related expenses of $412 million and $341 million at December 31, 2017, and 2016, respectively.
ENVIRONMENTAL LIABILITIES AND EXPENDITURES
Environmental expenditures that relate to current operations are expensed or capitalized as appropriate. Occidental records environmental reserves and related charges and expenses for estimated remediation costs that relate to existing conditions from past operations when environmental remediation efforts are probable and the costs can be reasonably estimated. In determining the reserves and the range of reasonably possible additional losses, Occidental refers to currently available information, including relevant past experience, remedial objectives, available technologies, applicable laws and regulations and cost-sharing arrangements. Occidental bases environmental reserves on management’s estimate of the most likely cost to be incurred, using the most cost-effective technology reasonably expected to achieve the remedial objective. Occidental periodically reviews reserves and adjusts them as new information becomes available. Occidental records environmental reserves on a discounted basis when it deems the aggregate amount and timing of cash payments to be reliably determinable at the time the reserves are established. The reserve methodology with respect to discounting for a specific site is not modified once it is established. Presently none of the environmental reserves are recorded on a discounted basis. Occidental generally records reimbursements or recoveries of environmental remediation costs in income when received, or when receipt of recovery is highly probable.
Many factors could affect Occidental’s future remediation costs and result in adjustments to its environmental reserves and range of reasonably possible additional losses. The most significant are: (1) cost estimates for remedial activities may be inaccurate; (2) the length of time, type or amount of remediation necessary to achieve the remedial objective may change due to factors such as site conditions, the ability to identify and control contaminant sources or the discovery of additional contamination; (3) a regulatory agency may ultimately reject or modify Occidental’s proposed remedial plan; (4) improved or alternative remediation technologies may change remediation costs; (5) laws and regulations may change remediation requirements or affect cost sharing or allocation of liability; and (6) changes in allocation or cost-sharing arrangements may occur.
Certain sites involve multiple parties with various cost-sharing arrangements, which fall into the following three categories: (1) environmental proceedings that result in a negotiated or prescribed allocation of remediation costs among Occidental and other alleged potentially responsible parties; (2) oil and gas ventures in which each participant pays its proportionate share of remediation costs reflecting its working interest; or (3) contractual arrangements, typically relating to purchases and sales of properties, in which the parties to the transaction agree to methods of allocating remediation costs. In these circumstances, Occidental evaluates the financial viability of the other parties with whom it is alleged to be jointly liable, the degree of their commitment to participate and the consequences to Occidental of their failure to participate when estimating Occidental’s ultimate share of liability. Occidental records reserves at its expected net cost of remedial activities and, based on these factors, believes that it will not be required to assume a share of liability of such other potentially responsible parties in an amount materially above amounts reserved.
In addition to the costs of investigations and cleanup measures, which often take in excess of 10 years at Comprehensive Environmental Response, Compensation, and Liability Act (CERCLA) National Priorities List (NPL) sites, Occidental’s reserves include management’s estimates of the costs to operate and maintain remedial systems. If remedial systems are modified over time in response to significant changes in site-specific data, laws, regulations, technologies or engineering estimates, Occidental reviews and adjusts its reserves accordingly.
ASSET RETIREMENT OBLIGATIONS
Occidental recognizes the fair value of asset retirement obligations in the period in which a determination is made that a legal obligation exists to dismantle an asset and reclaim or remediate the property at the end of its useful life and the cost of the obligation can be reasonably estimated. The liability amounts are based on future retirement cost estimates and incorporate many assumptions such as time to abandonment, technological changes, future inflation rates and the risk-adjusted discount rate. When the liability is initially recorded, Occidental capitalizes the cost by increasing the related PP&amp;E balances. If the estimated future cost of the asset retirement obligations changes, Occidental records an adjustment to both the asset retirement obligations and PP&amp;E. Over time, the liability is increased and expense is recognized for accretion, and the capitalized cost is depreciated over the useful life of the asset.
At a certain number of its facilities, Occidental has identified conditional asset retirement obligations that are related mainly to plant decommissioning. Occidental does not know or cannot estimate when it may settle these obligations. Therefore, Occidental cannot reasonably estimate the fair value of these liabilities. Occidental will recognize these conditional asset retirement obligations in the periods in which sufficient information becomes available to reasonably estimate their fair values.
The following table summarizes the activity of the asset retirement obligations, of which $1.2 billion is included in deferred credits and other liabilities - asset retirement obligations, with the remaining current portion in accrued liabilities at both December 31, 2017, and 2016.
For the years ended December 31, (in millions)
2017
2016
Beginning balance
$
$
Liabilities incurred – capitalized to PP&amp;E
Liabilities settled and paid
Accretion expense
Acquisitions, dispositions and other – changes in PP&amp;E
Revisions to estimated cash flows – changes in PP&amp;E
Ending balance
$
$
DERIVATIVE INSTRUMENTS
Derivatives are carried at fair value and on a net basis when a legal right of offset exists with the same counterparty. Occidental applies hedge accounting when transactions meet specified criteria for cash-flow hedge treatment and management elects and documents such treatment. Otherwise, any fair value gains or losses are recognized in earnings in the current period. For cash-flow hedges, the gain or loss on the effective portion of the derivative is reported as a component of other comprehensive income (OCI) with an offsetting adjustment to the basis of the item being hedged. Realized gains or losses from cash-flow hedges, and any ineffective portion, are recorded as a component of net sales in the consolidated statements of operations. Ineffectiveness is primarily created by a lack of correlation between the hedged item and the hedging instrument due to location, quality, grade or changes in the expected quantity of the hedged item. Gains and losses from derivative instruments are reported net in the consolidated statements of operations. There were no fair value hedges as of and during the years ended December 31, 2017, 2016 and 2015.
A hedge is regarded as highly effective such that it qualifies for hedge accounting if, at inception and throughout its life, it is expected that changes in the fair value or cash flows of the hedged item will be offset by 80 to 125 percent of the changes in the fair value or cash flows, respectively, of the hedging instrument. In the case of hedging a forecast transaction, the transaction must be probable and must present an exposure to variations in cash flows that could ultimately affect reported net income or loss. Occidental discontinues hedge accounting when it determines that a derivative has ceased to be highly effective as a hedge; when the hedged item matures or is sold or repaid; or when a forecasted transaction is no longer deemed probable.
STOCK-BASED INCENTIVE PLANS
Occidental has established several stockholder-approved stock-based incentive plans for certain employees and directors (Plans) that are more fully described in Note 12. A summary of Occidental’s accounting policy for awards issued under the Plans is as follows.
For cash- and stock-settled restricted stock units or incentive award shares (RSU) and capital employed incentive awards and return on assets (ROCEI/ROAI), compensation value is initially measured on the grant date using the quoted market price of Occidental’s common stock and the estimated payout at the grant date. For total shareholder return incentives (TSRIs), compensation value is initially measured on the grant date using estimated payout levels derived from a Monte Carlo valuation model. Compensation expense for RSUs, ROCEI/ROAI and TSRIs is recognized on a straight-line basis over the requisite service periods, which is generally over the awards’ respective vesting or performance periods. Compensation expense for the dividends accrued on unvested awards is adjusted quarterly for any changes in stock price and the number of share equivalents expected to be paid based on the relevant performance and market criteria, if applicable. All such performance or stock-price-related changes are recognized in periodic compensation expense. The stock-settled portion of these awards is expensed using the initially measured compensation value.
EARNINGS PER SHARE
Occidental’s instruments containing rights to nonforfeitable dividends granted in stock-based awards are considered participating securities prior to vesting and, therefore, have been deducted from earnings in computing basic and diluted EPS under the two-class method.
Basic EPS was computed by dividing net income attributable to common stock, net of income allocated to participating securities, by the weighted-average number of common shares outstanding during each period, net of treasury shares and including vested but unissued shares and share units. The computation of dilute</t>
  </si>
  <si>
    <t>ACQUISITIONS, DISPOSITIONS AND OTHER TRANSACTIONS</t>
  </si>
  <si>
    <t>NOTE 2 ACQUISITIONS, DISPOSITIONS AND OTHER TRANSACTIONS
2017
In the third quarter of 2017, Occidental closed on two divestitures of non-core acreage in the Permian Basin for proceeds of approximately $0.6 billion, resulting in a pre-tax gain of approximately $81 million. Concurrently, Occidental purchased additional ownership interests and assumed operatorship in CO 2 enhanced oil recovery (EOR) properties located in the Seminole-San Andres Unit for approximately $0.6 billion, which was primarily allocated to proved property. In the fourth quarter of 2017, Occidental sold other non-core proved and unproved acreage in the Permian Basin for approximately $90 million, resulting in a pre-tax gain of approximately $55 million. Occidental also classified approximately $0.5 billion in non-core proved and unproved Permian acreage to assets held for sale at December 31, 2017.
In April 2017, Occidental completed the sale of its South Texas operations for net proceeds of $0.5 billion resulting in pre-tax gain of $0.5 billion.
2016
In 2016, Occidental completed its exit of non-core operations in Bahrain, Iraq, Libya and Yemen.
In November 2016, Occidental issued $1.5 billion of senior notes, comprised of $750 million of 3.0-percent senior notes due 2027 and $750 million of 4.1-percent senior notes due 2047. Occidental received net proceeds of $1.49 billion. Interest on the senior notes is payable semi-annually in arrears in February and August each year for each series of senior notes beginning August 15, 2017. Occidental used the proceeds for general corporate purposes.
In October 2016, Occidental acquired producing and non-producing leasehold acreage in the Permian Basin. This acquisition included 35,000 net acres in Reeves and Pecos counties, Texas in the Southern Delaware Basin, in areas where Occidental currently operates or has working interests. Separately, Occidental also acquired working interests in several producing oil and gas CO 2 floods and related EOR infrastructure, increasing Occidental’s ownership in several properties where it is currently the operator or an existing working interest partner. The total purchase price for these transactions was approximately $2.0 billion which was allocated between unproved and proved property.
In September 2016, Occidental completed the sale of its South Texas Eagle Ford non-operated properties for $63 million resulting in a pre-tax gain of $59 million.
In August 2016, Occidental terminated crude oil supply contracts at a cost of $160 million.
In the second quarter of 2016, Occidental received $330 million as final payment from the settlement with the Republic of Ecuador. In January 2016, Occidental reached an understanding on the terms of payment for the approximate $1.0 billion payable to Occidental by the Republic of Ecuador under a November 2015 International Center for Settlement of Investment Disputes arbitration award. This award relates to Ecuador’s 2006 expropriation of Occidental’s Participation Contract for Block 15. Occidental recorded a pre-tax gain of $681 million in 2016. The results related to Ecuador were presented as discontinued operations.
In May and June 2016, respectively, Occidental utilized part of the proceeds from the April 2016 senior notes offering (described below) to exercise the early redemption option on $1.25 billion of 1.75-percent senior notes due in the first quarter of 2017 and to retire all $750 million of 4.125-percent senior notes that matured in June 2016.
In April 2016, Occidental issued $2.75 billion of senior notes, comprised of $0.4 billion of 2.6-percent senior notes due 2022, $1.15 billion of 3.4-percent senior notes due 2026 and $1.2 billion of 4.4-percent senior notes due 2046. Occidental received net proceeds of approximately $2.72 billion. Interest on the senior notes is payable semi-annually in arrears in April and October of each year for each series of senior notes, beginning on October 15, 2016. Occidental used a portion of the proceeds to retire debt in May and June 2016, and used the remaining proceeds for general corporate purposes.
In March 2016, Occidental distributed its remaining shares of California Resources Corporation (California Resources) through a special stock dividend to stockholders of record as of February 29, 2016. Upon distribution, Occidental recorded a $78 million loss to reduce the investment to its fair market value, and Occidental no longer owns any shares of California Resources common stock.
In March 2016, Occidental completed the sale of its Piceance Basin operations in Colorado for $153 million resulting in a pre-tax gain of $121 million. The assets and liabilities related to these operations were presented as held for sale at December 31, 2015, and primarily included property, plant and equipment and current accrued liabilities and asset retirement obligations.
In February 2016, Occidental repaid $700 million of 2.5-percent senior notes that matured.
In January 2016, Occidental completed the sale of its Occidental Tower building in Dallas, Texas, for net proceeds of approximately $85 million, resulting in a pre-tax gain of $57 million. The building was classified as held for sale as of December 31, 2015.
2015
In January 2016, Occidental reached an understanding on the terms of payment for the approximate $1.0 billion payable to Occidental by the Republic of Ecuador under a November 2015 International Center for the Settlement of Investment Disputes arbitration award. This award relates to Ecuador’s 2006 expropriation of Occidental’s Participation Contract for Block 15. As of December 31, 2015, Occidental recorded a pre-tax gain of $322 million. The result of this settlement with Ecuador has been presented as discontinued operations.
In December 2015, Occidental entered a sales agreement to sell its Piceance Basin operations in Colorado for approximately $155 million. The transaction was completed in March 2016. As a result of exiting the Piceance Basin operations Occidental recorded certain contractual liabilities which are included in deferred credits and other liabilities - other on the consolidated balance sheet. The assets and liabilities related to these operations are presented as held for sale at December 31, 2015 and primarily included property, plant and equipment and current accrued liabilities and asset retirement obligations.
In November 2015, Occidental sold its Williston Basin assets in North Dakota for approximately $590 million.
In October 2015, Occidental completed the sale of its Westwood building in Los Angeles, California for net proceeds of $65 million.
In June 2015, Occidental issued $1.5 billion of debt that was comprised of $750 million of 3.50-percent senior unsecured notes due 2025 and $750 million of 4.625-percent senior unsecured notes due 2045. Occidental received net proceeds of approximately $1.48 billion. Interest on the notes is payable semi-annually in arrears in June and December of each year for both series of notes, beginning on December 15, 2015.</t>
  </si>
  <si>
    <t>ACCOUNTING AND DISCLOSURE CHANGES</t>
  </si>
  <si>
    <t>NOTE 3 ACCOUNTING AND D ISCL OSURE CHANGES
RECENTLY ADOPTED ACCOUNTING AND DISCLOSURE CHANGES
In August 2017, the Financial Accounting Standards Board (“FASB”) released targeted improvements to hedge accounting standards that will expand hedge accounting for nonfinancial and financial risk components and amend measurement methodologies to more closely align hedge accounting with a company’s risk management activities. These rules also decrease the cost and complexity of hedge accounting. The new rules are effective for fiscal years beginning after December 15, 2018. Occidental is currently evaluating the effect of the new rules on its hedges.
In March 2017, FASB issued guidance related to presentation of net periodic pension cost and net periodic postretirement benefit cost. The rules become effective for annual periods beginning after December 15, 2017. These rules are not expected to have a material impact to Occidental’s financial statements upon adoption.
In January 2017, the FASB issued new guidance clarifying the definition of a business under the topic Business Combinations . The new rules are effective for fiscal years beginning after December 15, 2017, and are not expected to have a material change on Occidental’s financial statements upon adoption.
In November 2016, FASB issued new guidance related to the cash flow classification and presentation of the changes in restricted cash on the statement of cash flows. The rules become effective for the interim and annual periods beginning after December 15, 2017 and must be applied retrospectively. Occidental did not have restricted cash as of December 31, 2017 or 2016.
In October 2016, the FASB issued new guidance related to the income tax consequences of intra-entity transfers of assets other than inventory. The rules become effective for the interim and annual periods beginning after December 15, 2017. The rules do not have a material impact on Occidental’s financial statements upon adoption.
In August 2016, the FASB issued new guidance related to the classification of certain cash receipts and payments on the statement of cash flows. The rules become effective for the interim and annual periods beginning after December 15, 2017. The rules will be adopted for the first quarter of 2018 and will result in the retrospective reclassification of certain cash receipts and payments within the Statement of Cash Flows.
In 2016, the FASB issued rules clarifying several aspects of the new revenue recognition standard Topic 606 - Revenue from Contracts with Customers, previously issued in May 2014. Under the new standard, an entity will recognize revenue when it transfers promised goods or services to customers in an amount that reflects what it expects to receive in exchange for the goods and services. The new standard also requires more detailed disclosures related to the nature, amount, timing and uncertainty of revenue and cash flows arising from contracts with customers. Occidental will adopt the standard using the modified retrospective approach and recognize a cumulative effect adjustment to Retained Earnings as of January 1, 2018. The cumulative-effect adjustment to retained earnings upon adoption is not material. Occidental stratified all revenue streams within each operating segment and compiled an inventory of all contracts from which a sample of customer contracts was reviewed to assess the required accounting under the new standard The review consisted of identifying whether such contracts are in scope of the new standard; whether there will be material changes in the timing or amount of revenue recognized from our historical accounting policies and practices; whether processes and controls are in place to evaluate new contracts for revenue recognition and to assemble any additional required disclosures. Occidental has reviewed and considered interpretations and published guidelines from The Entities with Oil and Gas Producing Activities Revenue Recognition Task Force of the American Institute of Certified Public Accountants and certain public accounting firms, respectively. Occidental has completed its review of the sample contracts and does not expect any material change to the pattern or timing of revenue recognition and earnings as a result of adopting the new standard. Additionally, Occidental has assessed the disclosure requirements under the new standard and anticipates disclosing additional information, as necessary, to supplement the historical disaggregated revenue disclosures, including qualitative disclosures regarding the nature of its customer contracts and performance obligations. Occidental is coordinating the data collection needs to meet those disclosure requirements. Occidental continues to conduct training for accounting staff on the new standard.
In February 2016, the FASB issued rules which require Occidental to recognize most leases, including operating leases, on the balance sheet. The new rules require lessees to recognize a right-of-use asset and lease liability for all leases with lease terms of more than 12 months. The lease liability represents the discounted obligation to make future minimum lease payments. The corresponding right-of-use asset includes the discounted obligation in addition to any upfront payment or cost incurred during contract execution of the lease. The guidance retains the current accounting for lessors and does not make significant changes to the recognition, measurement and presentation of expenses and cash flows by a lessee. Recognition, measurement and presentation of expenses and cash flows arising from a lease will depend on classification as a finance or operating lease. Occidental is the lessee under various agreements for real estate, equipment, plants and facilities, aircraft, information technology hardware and vehicles that are currently accounted for as operating leases, refer to Note 6. As a result, these new rules will increase reported assets and liabilities. Occidental will not be an early adopter of this standard. Occidental will apply the revised lease rules for its interim and annual reporting periods starting January 1, 2019, using a modified retrospective approach, including several optional practical expedients related to leases commenced before the effective date. Occidental is currently evaluating the effect of these rules on its financial statements, training accounting staff and developing an internal interim software solution for the identification, documentation and tracking of leases in order to create an adoption plan based on Occidental’s population of leases under the revised definition of leases. The quantitative impacts of the new standard are dependent on the leases in force at the time of adoption. As a result, the evaluation of the effect of the new standard will extend over future periods.</t>
  </si>
  <si>
    <t>INVENTORIES</t>
  </si>
  <si>
    <t>NOTE 4 INVENTORIES
Net carrying values of inventories valued under the LIFO method were approximately $172 million and $192 million at December 31, 2017 and 2016, respectively. Finished goods primarily represents crude oil, caustic soda and chlorine. Inventories consisted of the following:
Balance at December 31, (in millions)
2017
2016
Raw materials
$
$
Materials and supplies
Finished goods
Revaluation to LIFO
Total
$
$</t>
  </si>
  <si>
    <t>LONG-TERM DEBT</t>
  </si>
  <si>
    <t>NOTE 5 LONG-TERM DEBT
Long-term debt consisted of the following:
Balance at December 31, (in millions)
2017
2016
1.50% senior notes due 2018
$
$
9.25% senior debentures due 2019
4.10% senior notes due 2021
3.125% senior notes due 2022
2.60% senior notes due 2022
2.70% senior notes due 2023
8.75% medium-term notes due 2023
3.50% senior notes due 2025
3.40% senior notes due 2026
3.00% senior notes due 2027
7.20% senior debentures due 2028
8.45% senior debentures due 2029
4.625% senior notes due 2045
4.40% senior notes due 2046
4.10% senior notes due 2047
Variable rate bonds due 2030 (1.8% and 0.9% as of December 31, 2017 and 2016, respectively )
Less:
Unamortized discount, net
Debt issuance costs
Current maturities
—
Total
$
$
As of December 31, 2017, Occidental had an undrawn $2.0 billion revolving credit facility (2014 Credit Facility). Occidental did not draw down any amounts under the 2014 Credit Facility during 2017 or 2016, and no amounts were outstanding as of December 31, 2017. Borrowings under the 2014 Credit Facility bear interest at various benchmark rates, including LIBOR, plus a margin based on Occidental’s senior debt ratings. Additionally, Occidental paid average annual facility fees of 0.08 percent in 2017 on the total commitment amounts of the 2014 Credit Facility. In January 2018, Occidental entered into a new five-year, $3.0 billion revolving credit facility (2018 Credit Facility) which replaced the 2014 Credit Facility, which was scheduled to expire in August 2019. The 2018 Credit Facility has similar terms to the 2014 Credit Facility and along with other debt agreements does not contain material adverse change clauses or debt ratings triggers that could restrict Occidental’s ability to borrow or that would permit lenders to terminate their commitments or accelerate debt. The 2018 Credit Facility provides for the termination of loan commitments and requires immediate repayment of any outstanding amounts if certain events of default occur. The 2018 Credit Facility matures in January 2023.
As of December 31, 2017, under the most restrictive covenants of its financing agreements, Occidental had substantial capacity for additional unsecured borrowings, the payment of cash dividends and other distributions on, or acquisitions of, Occidental stock.
Occidental has provided guarantees on Dolphin Energy’s debt, which are limited to certain political and other events. At December 31, 2017, and 2016, Occidental’s total guarantees were not material and a substantial majority of the amounts consisted of limited recourse guarantees on approximately $272 million and $296 million, respectively, of Dolphin’s debt. The fair value of the guarantees was immaterial.
At December 31, 2017, principal payments on long-term debt aggregated approximately $9.9 billion, of which $0.5 billion is due in 2018, $0.1 billion is due in 2019, zero is due in 2020, $1.3 billion is due in 2021, $1.2 billion is due in 2022, and $6.8 billion is due in 2023 and thereafter.
Occidental estimates the fair value of fixed-rate debt based on the quoted market prices for those instruments or on quoted market yields for similarly rated debt instruments, taking into account such instruments’ maturities. The estimated fair values of Occidental’s debt at December 31, 2017, and 2016, substantially all of which were classified as Level 1, were approximately $10.4 billion and $10.2 billion, respectively, compared to carrying values of approximately $9.9 billion at December 31, 2017 and 2016. Occidental’s exposure to changes in interest rates relates primarily to its variable-rate, long-term debt obligations, and is not material. As of December 31, 2017, and 2016, variable-rate debt constituted approximately one percent of Occidental’s total debt.</t>
  </si>
  <si>
    <t>LEASE COMMITMENTS</t>
  </si>
  <si>
    <t>NOTE 6 LEASE COMMITMENTS
Operating lease agreements include leases for transportation equipment, power plants, machinery, terminals, storage facilities, land and office space. Occidental’s operating lease agreements frequently include renewal or purchase options and require the Company to pay for utilities, taxes, insurance and maintenance expenses. At December 31, 2017, future net minimum lease payments for noncancelable operating leases (excluding oil and gas and other mineral leases, utilities, taxes, insurance and maintenance expense) were the following:
(in millions)
Amount
2018
$
2019
2020
2021
2022
Thereafter
Total minimum lease payments
$
Rental expense for operating leases was $278 million in 2017, $237 million in 2016 and $197 million in 2015.</t>
  </si>
  <si>
    <t>DERIVATIVES</t>
  </si>
  <si>
    <t>NOTE 7 DERIVATIVES
Objective &amp; Strategy
Occidental uses a variety of derivative financial instruments and physical contracts, including those designated as cash flow hedges, to manage its exposure to commodity price fluctuations, transportation commitments and to fix margins on the future sale of stored volumes of oil and natural gas. Where Occidental buys product for its own consumption or sells its production to a defined customer, Occidental may elect normal purchases and normal sales exclusions. Occidental usually applies cash flow hedge accounting treatment to derivative financial instruments to lock in margins on the forecasted sales of its natural gas storage volumes, and at times for other strategies to lock in margins. Occidental also enters into derivative financial instruments for speculative or trading purposes; however, the results of any transactions are immaterial to the marketing portfolio. Refer to Note 1 for Occidental’s accounting policy on derivatives.
The financial instruments, not designated as hedges, will impact Occidental’s earnings through mark-to-market until the offsetting future physical commodity is delivered. Physical inventory is carried at lower of cost or market on the balance sheet. A substantial majority of Occidental’s physical derivative contracts are index-based and carry no mark-to-market value in earnings. Net gains and losses associated with derivative instruments not designated as hedging instruments are recognized currently in net sales. Net gains and losses attributable to derivatives instruments subject to hedge accounting reside in accumulated other comprehensive income (loss) and are reclassified to earnings as the transactions to which the derivatives relate are recognized in earnings.
Cash-Flow Hedges
Occidental’s marketing operations store natural gas purchased from third parties at Occidental’s leased storage facilities. Derivative instruments are used to fix margins on the future sales of the stored volumes. These agreements continue through 2017. As of December 31, 2017, and 2016, Occidental had approximately 7 billion cubic feet (Bcf) of natural gas held in storage, and had cash-flow hedges for the forecasted sales, to be settled by physical delivery, of approximately 7 Bcf of stored natural gas. The amount of cash-flow hedges, including the ineffective portion, was immaterial for the years ended December 31, 2017 and 2016.
Derivatives Not Designated as Hedging Instruments
The following table summarizes the amounts reported in net sales related to the outstanding commodity derivative instruments not designated as hedging instruments as of December 31, 2017, and 2016:
As of December 31, (in millions, except Long/(Short) volumes)
2017
2016
Unrealized gain (loss) on derivatives not designated as hedges
Oil commodity contracts
$
$
Natural gas commodity contracts
$
$
Outstanding net volumes on derivatives not designated as hedges
Oil Commodity Contracts
Volume (MMBOE)
Price Per Bbl
$
$
Natural gas commodity contracts
Volume (Bcf)
Price Per MMBTU
$
$
Fair Value of Derivatives
Occidental has categorized its assets and liabilities that are measured at fair value in a three-level fair value hierarchy, based on the inputs to the valuation techniques: Level 1 - using quoted prices in active markets for the assets or liabilities; Level 2 - using observable inputs other than quoted prices for the assets or liabilities; and Level 3 - using unobservable inputs. Transfers between levels, if any, are reported at the end of each reporting period. The following summarizes the fair value of the Company’s derivative assets and liabilities by input level within the fair-value hierarchy:
As of December 31, 2017
Fair Value Measurements Using
Netting (b)
Total Fair Value
(in millions)
Balance Sheet Location
Level 1
Level 2
Level 3
Assets:
Cash-flow hedges (a)
Commodity contracts
Other current assets
—
—
—
Derivatives not designated as hedging instruments (a)
Other current assets
—
Commodity contracts
Long-term receivables and other assets, net
—
Liabilities:
Derivatives not designated as hedging instruments (a)
Accrued liabilities
—
Commodity contracts
Deferred credits and liabilities
—
(a)
Fair values are presented at gross amounts, including when the derivatives are subject to netting arrangements and presented on a net basis in the consolidated balance sheets.
(b)
These amounts do not include collateral. As of December 31, 2017, no collateral received has been netted against derivative assets and collateral paid of $54 million has been netted against derivative liabilities. Select clearinghouses and brokers require Occidental to post an initial margin deposit. Collateral, mainly for initial margin, of $53 million as of December 31, 2017, deposited by Occidental, has not been reflected in these derivative fair value tables. This collateral is included in other current assets in the consolidated balance sheets.
As of December 31, 2016
Fair Value Measurements Using
Netting (b)
Total Fair Value
(in millions)
Balance Sheet Location
Level 1
Level 2
Level 3
Assets:
Cash-flow hedges (a)
Other current assets
—
—
—
Commodity contracts
Long-term receivables and other assets, net
—
—
—
—
—
Derivatives not designated as hedging instruments (a)
Other current assets
—
Commodity contracts
Long-term receivables and other assets, net
—
Liabilities:
Cash-flow hedges (a)
Accrued liabilities
—
—
—
Commodity contracts
Deferred credits and liabilities
—
—
—
—
—
Derivatives not designated as hedging instruments (a)
Accrued liabilities
—
Commodity contracts
Deferred credits and liabilities
—
(a)
Fair values are presented at gross amounts, including when the derivatives are subject to netting arrangements and presented on a net basis in the consolidated balance sheets.
(b)
These amounts do not include collateral. As of December 31, 2016, collateral received of $4 million has been netted against derivative assets and collateral paid of $13 million has been netted against derivative liabilities. Select clearinghouses and brokers require Occidental to post an initial margin deposit. Collateral, mainly for initial margin, of $25 million as of December 31, 2016, deposited by Occidental, has not been reflected in these derivative fair value tables. This collateral is included in other current assets in the consolidated balance sheets.
Credit Risk
The majority of Occidental’s counterparty credit risk is related to the physical delivery of energy commodities to its customers and their inability to meet their settlement commitments. Occidental manages credit risk by selecting counterparties that it believes to be financially strong, by entering into netting arrangements with counterparties and by requiring collateral or other credit risk mitigants, as appropriate. Occidental actively evaluates the creditworthiness of its counterparties, assigns appropriate credit limits, and monitors credit exposures against those assigned limits. Occidental also enters into future contracts through regulated exchanges with select clearinghouses and brokers, which are subject to minimal credit risk as a significant portion of these transactions settle on a daily margin basis.
Certain of Occidental’s OTC derivative instruments contain credit-risk-contingent features, primarily tied to credit ratings for Occidental or its counterparties, which may affect the amount of collateral that each would need to post. Occidental believes that if it had received a one-notch reduction in its credit ratings, it would not have resulted in a material change in its collateral-posting requirements as of December 31, 2017, and 2016. The aggregate fair value of derivative instruments with credit-risk-related contingent features for which a net liability position existed was immaterial for both December 31, 2017, and December 31, 2016.</t>
  </si>
  <si>
    <t>ENVIRONMENTAL LIABILITIES AND EXPENDITURES</t>
  </si>
  <si>
    <t>NOTE 8 ENVIRONMENTAL LIABILITIES AND EXPENDITURES
Occidental’s operations are subject to stringent federal, state, local and foreign laws and regulations related to improving or maintaining environmental quality.
The laws that require or address environmental remediation, including CERCLA and similar federal, state, local and foreign laws, may apply retroactively and regardless of fault, the legality of the original activities or the current ownership or control of sites. OPC or certain of its subsidiaries participate in or actively monitor a range of remedial activities and government or private proceedings under these laws with respect to alleged past practices at operating, closed and third-party sites. Remedial activities may include one or more of the following: investigation involving sampling, modeling, risk assessment or monitoring; cleanup measures including removal, treatment or disposal; or operation and maintenance of remedial systems. The environmental proceedings seek funding or performance of remediation and, in some cases, compensation for alleged property damage, punitive damages, civil penalties, injunctive relief and government oversight costs.
ENVIRONMENTAL REMEDIATION
As of December 31, 2017, Occidental participated in or monitored remedial activities or proceedings at 148 sites. The following table presents Occidental’s current and non-current environmental remediation reserves as of December 31, 2017, 2016 and 2015, the current portion of which is included in accrued liabilities ($137 million in 2017, $131 million in 2016, and $70 million in 2015) and the remainder in deferred credits and other liabilities — environmental remediation reserves ($728 million in 2017, $739 million in 2016, and $316 million in 2015). The reserves are grouped as environmental remediation sites listed or proposed for listing by the U.S. Environmental Protection Agency on the CERCLA NPL sites and three categories of non-NPL sites — third-party sites, Occidental-operated sites and closed or non-operated Occidental sites.
($ amounts in millions)
2017
2016
2015
Number of
Reserve Balance
Number of
Reserve
Number of
Reserve
NPL sites
$
$
$
Third-party sites
Occidental-operated sites
Closed or non-operated Occidental sites
Total
$
$
$
As of December 31, 2017, Occidental’s environmental reserves exceeded $10 million each at 16 of the 148 sites described above, and 89 of the sites had reserves from $0 to $1 million each.
As of December 31, 2017, three sites — the Diamond Alkali Superfund Site and a former chemical plant in Ohio (both of which are indemnified by Maxus Energy Corporation, as discussed further below), and a landfill in Western New York - accounted for 95 percent of its reserves associated with NPL sites. The reserve balance above includes 17 NPL sites indemnified by Maxus.
Five of the 70 third-party sites — a Maxus-indemnified chrome site in New Jersey, a former copper mining and smelting operation in Tennessee, an active plant outside of the United States, a sediment site in Louisiana and an active refinery in Louisiana where Occidental reimburses the current owner for certain remediation activities accounted for 60 percent of Occidental’s reserves associated with these sites. The reserve balance above includes 9 third-party sites indemnified by Maxus.
Three sites — chemical plants in Kansas, Louisiana and Texas accounted for 49 percent of the reserves associated with the Occidental-operated sites.
Five other sites — a landfill in Western New York, former chemical plants in Tennessee, Washington and California, and a closed coal mine in Pennsylvania accounted for 62 percent of the reserves associated with closed or non-operated Occidental sites.
Environmental reserves vary over time depending on factors such as acquisitions or dispositions, identification of additional sites and remedy selection and implementation.
Based on current estimates, Occidental expects to expend funds corresponding to approximately 40 percent of the current environmental reserves at the sites described above over the next three to four years and the balance at these sites over the subsequent 10 or more years. Occidental believes its range of reasonably possible additional losses beyond those liabilities recorded for environmental remediation at all of its environmental sites could be up to $1.1 billion.
Maxus Environmental Sites
When Occidental acquired Diamond Shamrock Chemicals Company (DSCC) in 1986, Maxus Energy Corporation (Maxus), a subsidiary of YPF S.A. (YPF), agreed to indemnify Occidental for a number of environmental sites, including the Diamond Alkali Superfund Site (Site) along a portion of the Passaic River. On June 17, 2016, Maxus and several affiliated companies filed for Chapter 11 bankruptcy in Federal District Court in the State of Delaware. Prior to filing for bankruptcy, Maxus defended and indemnified Occidental in connection with clean-up and other costs associated with the sites subject to the indemnity, including the Site.
In March 2016, the EPA issued a Record of Decision (ROD) specifying remedial actions required for the lower 8.3 miles of the Lower Passaic River. The ROD does not address any potential remedial action for the upper nine miles of the Lower Passaic River or Newark Bay. During the third quarter of 2016, and following Maxus’s bankruptcy filing, Occidental and the EPA entered into an Administrative Order on Consent (AOC) to complete the design of the proposed clean-up plan outlined in the ROD at an estimated cost of $165 million. The EPA announced that it will pursue similar agreements with other potentially responsible parties.
Occidental has accrued a reserve relating to its estimated allocable share of the costs to perform the design and the remediation called for in the AOC and the ROD, as well as for certain other Maxus-indemnified sites. Occidental’s accrued estimated environmental reserve does not consider any recoveries for indemnified costs. Occidental’s ultimate share of this liability may be higher or lower than the reserved amount, and is subject to final design plans and the resolution of Occidental’s allocable share with other potentially responsible parties. Occidental continues to evaluate the costs to be incurred to comply with the AOC, the ROD and to perform remediation at other Maxus-indemnified sites in light of the Maxus bankruptcy and the share of ultimate liability of other potentially responsible parties.
In June 2017, the court overseeing the Maxus bankruptcy approved a Plan of Liquidation (Plan) to liquidate Maxus and create a trust to pursue claims against YPF, Repsol and others to satisfy claims by Occidental and other creditors for past and future cleanup and other costs. In July 2017, the court-approved Plan became final and the trust became effective. Among other responsibilities, the trust will pursue claims against YPF, Repsol and others and distribute assets to Maxus’ creditors in accordance with the trust agreement and Plan.
ENVIRONMENTAL COSTS
Occidental’s environmental costs, some of which include estimates, are presented below for each segment for each of the years ended December 31:
(in millions)
2017
2016
2015
Operating Expenses
Oil and Gas
$
$
$
Chemical
Midstream and Marketing
$
$
$
Capital Expenditures
Oil and Gas
$
$
$
Chemical
Midstream and Marketing
$
$
$
Remediation Expenses
Corporate
$
$
$
Operating expenses are incurred on a continual basis. Capital expenditures relate to longer-lived improvements in properties currently operated by Occidental. Remediation expenses relate to existing conditions from past operations.</t>
  </si>
  <si>
    <t>LAWSUITS, CLAIMS, COMMITMENTS AND CONTINGENCIES</t>
  </si>
  <si>
    <t>NOTE 9 LAWSUITS, CLAIMS, COMMITMENTS AND CONTINGENCIES
Legal Matters
Occidental or certain of its subsidiaries are involved, in the normal course of business, in lawsuits, claims and other legal proceedings that seek, among other things, compensation for alleged personal injury, breach of contract, property damage or other losses, punitive damages, civil penalties, or injunctive or declaratory relief. Occidental or certain of its subsidiaries also are involved in proceedings under CERCLA and similar federal, state, local and foreign environmental laws. These environmental proceedings seek funding or performance of remediation and, in some cases, compensation for alleged property damage, punitive damages, civil penalties and injunctive relief. Usually Occidental or such subsidiaries are among many companies in these environmental proceedings and have to date been successful in sharing response costs with other financially sound companies. Further, some lawsuits, claims and legal proceedings involve acquired or disposed assets with respect to which a third party or Occidental retains liability or indemnifies the other party for conditions that existed prior to the transaction.
In accordance with applicable accounting guidance, Occidental accrues reserves for outstanding lawsuits, claims and proceedings when it is probable that a liability has been incurred and the liability can be reasonably estimated. In Note 8, Occidental has disclosed its reserve balances for environmental remediation matters that satisfy this criteria. Reserve balances for matters, other than environmental remediation matters that satisfy this criteria as of December 31, 2017 and December 31, 2016, were not material to Occidental’s consolidated balance sheet.
In 2017, Andes Petroleum Ecuador Ltd. filed a demand for arbitration, claiming it is entitled to a 40 percent share of the settlement payments made by the Republic of Ecuador to Occidental for the 2006 expropriation of Occidental’s Participation Contract for Ecuador’s Block 15. Occidental intends to vigorously defend against this claim in arbitration.
The ultimate outcome and impact of outstanding lawsuits, claims and proceedings on Occidental cannot be predicted. Management believes that the resolution of these matters will not, individually or in the aggregate, have a material adverse effect on Occidental’s consolidated balance sheet, statements of operations or cash flows after consideration of recorded accruals. Occidental’s estimates are based on information known about the legal matters and its experience in contesting, litigating and settling similar matters. Occidental reassesses the probability and estimability of contingent losses as new information becomes available.
Tax Matters
During the course of its operations, Occidental is subject to audit by tax authorities for varying periods in various federal, state, local and foreign tax jurisdictions. Although taxable years through 2009 for United States federal income tax purposes have been audited by the United States Internal Revenue Service (IRS) pursuant to its Compliance Assurance Program, subsequent taxable years are currently under review. Taxable years from 2002 through the current year remain subject to examination by foreign and state government tax authorities in certain jurisdictions. In certain of these jurisdictions, tax authorities are in various stages of auditing Occidental’s income taxes. During the course of tax audits, disputes have arisen and other disputes may arise as to facts and matters of law. Occidental believes that the resolution of outstanding tax matters would not have a material adverse effect on its consolidated financial position or results of operations.
Indemnities to Third Parties
Occidental, its subsidiaries, or both, have indemnified various parties against specified liabilities those parties might incur in the future in connection with purchases and other transactions that they have entered into with Occidental. These indemnities usually are contingent upon the other party incurring liabilities that reach specified thresholds. As of December 31, 2017, Occidental is not aware of circumstances that it believes would reasonably be expected to lead to indemnity claims that would result in payments materially in excess of reserves.
Purchase Obligations and Commitments
OPC, its subsidiaries, or both, have entered into agreements providing for future payments to secure terminal and pipeline capacity, drilling rigs and services, electrical power, steam and certain chemical raw materials. Occidental has certain other commitments under contracts, guarantees and joint ventures, including purchase commitments for goods and services at market-related prices and certain other contingent liabilities. At December 31, 2017, total purchase obligations were $8.1 billion, which included approximately $1.6 billion, $1.2 billion, $0.9 billion, $0.7 billion and $0.6 billion that will be paid in 2018, 2019, 2020, 2021 and 2022, respectively. Included in the purchase obligations are commitments for major fixed and determinable capital expenditures during 2018 and thereafter, which were approximately $0.7 billion.</t>
  </si>
  <si>
    <t>DOMESTIC AND FOREIGN INCOME TAXES</t>
  </si>
  <si>
    <t>NOTE 10 DOMESTIC AND FOREIGN INCOME TAXES
The domestic and foreign components of income (loss) from continuing operations before domestic and foreign income taxes were as follows:
For the years ended December 31, (in millions)
Domestic
Foreign
Total
2017
$
$
$
2016
$
$
$
2015
$
$
$
The provisions (credits) for domestic and foreign income taxes on continuing operations consisted of the following:
For the years ended December 31, (in millions)
United States Federal
State and Local
Foreign
Total
2017
Current
$
$
$
$
Deferred
$
$
$
$
2016
Current
$
$
$
$
Deferred
$
$
$
$
2015
Current
$
$
$
$
Deferred
$
$
$
$
The following reconciliation of the United States federal statutory income tax rate to Occidental’s worldwide effective tax rate on income from continuing operations is stated as a percentage of pre-tax income:
For the years ended December 31,
2017
2016
2015
United States federal statutory tax rate
Other than temporary loss on available for sale investment in California Resources stock
—
Enhanced oil recovery credit
—
Tax benefit due to write off of exploration blocks
—
—
Change in federal income tax rate
—
—
Tax expense due to reversal of indefinite reinvestment assertion
—
—
Operations outside the United States
State income taxes, net of federal benefit
—
Other
—
Worldwide effective tax rate
On December 22, 2017, the 2017 Tax Cuts and Jobs Act (Tax Reform) was enacted which made significant changes to the U.S. federal income tax law, including lowering the federal corporate income tax rate from 35 percent to 21 percent, repealing the corporate alternative minimum tax (AMT) and mandating a deemed repatriation of accumulated earnings and profits of U.S.-owned foreign corporations. In accordance with the guidance from the SEC, Occidental recorded a provisional estimate for the federal and state income tax associated with the mandatory deemed repatriation and the resulting impact to the net federal deferred tax liability. Tax Reform introduced a new tax on certain foreign income which the statute refers to as global intangible low-tax income (GILTI). GILTI is income of a U.S.-owned foreign corporation (net of allowed deductions) in excess of a 10 percent rate of return on the assets of the subsidiary. Tax Reform also introduced a base-erosion anti-abuse tax (BEAT) that aims to reduce the ability of multinational companies to use cross-border payments to shift income to affiliates in lower-taxed countries. Based on current analysis and interpretation of Tax Reform, Occidental does not anticipate a material GILTI or BEAT-related tax obligation and is recording no current or deferred tax impact with regards to GILTI or BEAT on a provisional basis. Further, pending definitive technical guidance from the states in which it is subject to income tax, Occidental has recorded a reasonable estimate of $10 million for the state tax associated with the mandatory deemed repatriation on a provisional basis. The ultimate impact of Tax Reform may differ from Occidental’s estimates due to changes in interpretations and assumptions, as well as additional regulatory guidance. Occidental will adjust provisional amounts as updated information is evaluated.
The tax effects of temporary differences resulting in deferred income taxes at December 31, 2017, and 2016 were as follows:
2017
2016
Tax effects of temporary differences (in millions)
Deferred Tax
Deferred Tax
Deferred Tax
Deferred Tax
Property, plant and equipment differences
$
—
$
$
—
$
Equity investments, partnerships and foreign subsidiaries
—
—
Environmental reserves
—
—
Postretirement benefit accruals
—
—
Deferred compensation and benefits
—
—
Asset retirement obligations
—
—
Foreign tax credit carryforwards
—
—
Corporate alternative minimum tax credit carryforwards
—
—
—
General business credit carryforwards
—
—
Net operating loss carryforward
—
—
—
Federal benefit of state income taxes
—
—
All other
—
—
Subtotal
Valuation allowance
—
—
Total deferred taxes
$
$
$
$
Total deferred tax assets, after valuation allowances, were $1.8 billion and $2.3 billion as of December 31, 2017, and 2016, respectively. Occidental expects to realize the recorded deferred tax assets, net of any allowances, through future operating income and reversal of temporary differences. The reduction in the net deferred tax liabilities is primarily related to the reduction in the federal corporate income tax rate from 35 percent to 21 percent and the addition of $221 million of general business credits to the credit carryforward balance.
Occidental had, as of December 31, 2017, foreign tax credit carryforwards of $2.8 billion, which expire in varying amounts through 2027, $35 million of state operating loss carryforwards, which have varying carryforward periods through 2037, $402 million of federal operating loss carryforwards that expire in 2037, and $407 million of general business credit carryforwards that expire between 2033 and 2037. Occidental had, as of December 31, 2017, corporate AMT carryforwards of $221 million, that have been classified as non-current receivables due to Tax Reform. At December 31, 2017, Occidental reversed its indefinite re-investment assertion with regards to its investments in foreign subsidiaries and, as a result, a deferred foreign tax liability of $99 million was recorded. Occidental’s valuation allowance provides for substantially all of the foreign tax credit carryforwards and approximately $4 million of the state net operating loss carryforwards.
Discontinued operations include income tax charges of $249 million and $1 million in 2016, and 2015, respectively.
As of December 31, 2017, Occidental had liabilities for unrecognized tax benefits of approximately $22 million included in deferred credits and other liabilities – other, all of which, if subsequently recognized, would favorably affect Occidental’s effective tax rate.
A reconciliation of the beginning and ending amount of unrecognized tax benefits is as follows:
For the years ended December 31, (in millions)
2017
2016
2015
Balance at January 1,
$
$
$
Reductions based on tax positions related to prior years and settlements
—
—
Balance at December 31,
$
$
$
Management believes it is unlikely that Occidental’s liabilities for unrecognized tax benefits related to existing matters would increase or decrease within the next 12 months by a material amount. Occidental cannot reasonably estimate a range of potential changes in such benefits due to the unresolved nature of the various audits.
Occidental has recognized $76 million and $761 million in income tax receivables at December 31, 2017, and 2016, respectively, which were recorded in other current assets.
Occidental is subject to audit by various tax authorities in varying periods. See Note 9 for a discussion of these matters.
Occidental records estimated potential interest and penalties related to liabilities for unrecognized tax benefits in the provisions for domestic and foreign income taxes and these amounts were not material for the years ended December 31, 2017, 2016 and 2015.</t>
  </si>
  <si>
    <t>NOTE 11 STOCKHOLDERS’ EQUITY
The following is a summary of common stock issuances:
Shares in thousands
Common Stock
Balance, December 31, 2014
Issued
Options exercised and other, net
Balance, December 31, 2015
Issued
Options exercised and other, net
Balance, December 31, 2016
Issued
Options exercised and other, net
Balance, December 31, 2017
TREASURY STOCK
On October 2, 2014, Occidental increased the total number of shares authorized for its share repurchase program by 60 million shares to 185 million shares total; however, the program does not obligate Occidental to acquire any specific number of shares and may be discontinued at any time. No shares were purchased under the program in 2017 and 2016. In 2015, Occidental purchased 7.4 million shares under the program at an average cost of $76.99 per share. Additionally, Occidental purchased shares from the trustee of its defined contribution savings plan during each year. As of December 31, 2017, 2016 and 2015, treasury stock shares numbered 128.4 million, 128.0 million and 127.7 million, respectiv ely.
NONREDEEMABLE PREFERRED STOCK
Occidental has authorized 50,000,000 shares of preferred stock with a par value of $1.00 per share. At December 31, 2017, 2016 and 2015, Occidental had no outstanding shares of preferred stock.
EARNINGS PER SHARE
The following table presents the calculation of basic and diluted EPS for the years ended December 31:
(in millions, except per-share amounts)
2017
2016
2015
Income (loss) from continuing operations
$
$
$
Income (loss) from continuing operations attributable to common stock
Income from discontinued operations
—
Net income (loss)
Less: Net income allocated to participating securities
—
—
Net income (loss), net of participating securities
$
$
$
Weighted average number of basic shares
Basic earnings (loss) per common share
$
$
$
Net income (loss), net of participating securities
$
$
$
Weighted average number of basic shares
Dilutive securities
—
—
Total diluted weighted average common shares
Diluted earnings (loss) per common share
$
$
$
ACCUMULATED OTHER COMPREHENSIVE LOSS
Accumulated other comprehensive loss consisted of the following after-tax amounts:
Balance at December 31, (in millions)
2017
2016
Foreign currency translation adjustments
$
$
Unrealized losses on derivatives
—
Pension and postretirement adjustments (a)
Total
$
$
(a)
See Note 13 for further information.</t>
  </si>
  <si>
    <t>STOCK-BASED INCENTIVE PLANS</t>
  </si>
  <si>
    <t>NOTE 12 STOCK-BASED INCENTIVE PLANS
Occidental has established several plans that allow it to issue stock-based awards including in the form of RSUs, stock options (Options), stock appreciation rights (SARs), ROCEI/ROAI and TSRIs. An aggregate of 35 million shares of Occidental common stock were authorized for issuance and approximately 6.1 million shares had been allocated to employee awards through December 31, 2017. In accordance with the terms of the shareholder approved 2015 Long-Term Incentive Plan (LTIP), awards issued under the superseded 2005 LTIP and subsequently forfeited after adoption of the 2015 LTIP increase the shares available for issuance under the 2015 LTIP. As of December 31, 2017, approximately 27.7 million shares were available for grants of future awards. The plan requires each share covered by an award (other than Options and SARs) to be counted as if three shares were issued in determining the number of shares that are available for future awards. Accordingly, the number of shares available for future awards may be less than 27.7 million depending on the type of award granted. Additionally, under the plan, the shares available for future awards may increase, depending on the award type, by the number of shares currently unvested or forfeitable, or three times that number as applicable, that (i) fail to vest, (ii) are forfeited or canceled, or (iii) correspond to the portion of any stock-based awards settled in cash, including awards that were issued under a previous plan that remain outstanding.
During 2017, non-employee directors were granted awards for 32,787 shares of common stock. Compensation expense for these awards was measured using the closing quoted market price of Occidental’s common stock on the grant date and was fully recognized at that time.
The following table summarizes total share-based compensation expense recognized in income related to continuing and discontinued operations and the associated tax benefit for the years ended December 31:
For the years ended December 31, (in millions)
2017
2016
2015
Compensation expense
$
$
$
Income tax benefit recognized in the income statement
As of December 31, 2017, unrecognized compensation expense for all unvested stock-based incentive awards was $214 million. This expense is expected to be recognized over a weighted-average period of 1.7 years.
RSUs
Certain employees are awarded the right to receive RSUs, some of which have performance criteria, and are in the form of, or equivalent in value to, actual shares of Occidental common stock. Depending on their terms, RSUs are settled in cash or stock at the time of vesting. These awards vest from one to four years following the grant date, however, certain of the RSUs are forfeitable if performance objectives are not satisfied by the seventh anniversary of the grant date. For certain RSUs, dividend equivalents are paid during the vesting period. For those awards that cliff vest between one to three years, dividend equivalents are accumulated during the vesting or performance period, as appropriate, and are paid upon vesting or performance certification, as appropriate.
The weighted-average, grant-date fair values of cash-settled RSUs granted in 2017, 2016 and 2015 were $66.62, $75.57, and $72.64 per share, respectively. The weighted-average, grant-date fair values of the stock-settled RSUs granted in 2017, 2016, and 2015 were $67.21, $74.82,and $72.54, respectively. Cash-Settled RSUs resulted in payments of $22.5 million, $41 million, and $39 million during the years ended December 31, 2017, 2016 and 2015, respectively. The fair value of RSUs settled in shares during the years ended December 31, 2017, 2016 and 2015 was $64 million, $31 million, and $28 million, respectively.
A summary of changes in Occidental’s unvested cash- and stock-settled RSUs during the year ended December 31, 2017 is presented below:
Cash-Settled
Stock-Settled
RSUs (000’s)
Weighted-Average Grant-Date Fair Value
RSUs (000’s)
Weighted-Average Grant-Date Fair Value
Unvested at January 1
$
$
Granted
Vested
Forfeitures
Unvested at December 31
$
$
TSRIs
Certain executives are awarded TSRIs that vest at the end of a three-year period following the grant date. Payout is based upon Occidental’s total shareholder return performance relative to its peers and the S&amp;P 500. TSRIs have payouts that range from 0 to 200 percent of the target award and settle in stock once certified. Dividend equivalents for TSRIs are accumulated and paid upon certification of the award. The fair value of TSRIs settled in shares during the years ended December 31, 2017, 2016 and 2015 was $5 million, $8 million, and $14 million, respectively.
The fair values of TSRIs are initially determined on the grant date using a Monte Carlo simulation model based on Occidental’s assumptions, noted in the following table, and the volatility from corresponding peer group companies. The expected life is based on the vesting period (Term). The risk-free interest rate is the implied yield available on zero coupon T-notes (U.S. Treasury Strip) at the time of grant with a remaining term equal to the Term. The dividend yield is the expected annual dividend yield over the Term, expressed as a percentage of the stock price on the grant date. Estimates of fair value may not accurately predict the value ultimately realized by the employees who receive the awards, and the ultimate value may not be indicative of the reasonableness of the original estimates of fair value made by Occidental.
The grant-date assumptions used in the Monte Carlo simulation models for the estimated payout level of TSRIs were as follows:
TSRIs
Year Granted
2017
2016
2015
Assumptions used:
Risk-free interest rate
Dividend yield
Volatility factor
Expected life (years)
Grant-date fair value of underlying Occidental common stock
$
$
$
A summary of Occidental’s unvested TSRIs as of December 31, 2017, and changes during the year ended December 31, 2017, is presented below:
TSRIs
Awards (000’s)
Weighted-Average Grant-Date Fair Value of Occidental Stock
Unvested at January 1
$
Granted
Vested (a)
Forfeitures
Unvested at December 31
(a)
Presented at the target payouts.The payout at vesting was 84% of the target.
STOCK OPTIONS AND SARs
Certain employees have been granted Stock Appreciation Rights (SAR) or Options that are settled in stock. Exercise prices of the Options were equal to the quoted market value of Occidental’s stock on the grant date. No options were granted in 2017. The intrinsic value of options and stock-settled SARs exercised during the years ended December 31, 2017, 2016, and 2015 was zero, $1 million, and zero, respectively.
The fair value of each Option or stock-settled SAR is initially measured on the grant date using the Black Scholes option valuation model. The expected life is estimated based on the vesting and expiration terms of the award. The volatility factors are based on the historical volatilities of Occidental common stock over the expected lives as estimated on the grant date. The risk-free interest rate is the implied yield available on U.S. Treasury Strips at the grant date with a remaining term equal to the expected life of the measured instrument. The dividend yield is the expected annual dividend yield over the expected life, expressed as a percentage of the stock price on the grant date. Estimates of fair value may not accurately predict the value ultimately realized by employees who receive stock-based incentive awards, and the ultimate value may not be indicative of the reasonableness of the original estimates of fair value made by Occidental.
The following is a summary of Option and SAR transactions during the year ended December 31, 2017:
SARs &amp; Options
Weighted-
Weighted-
Aggregate
Beginning balance, January 1
$
Forfeited
)
Ending balance, December 31
$
—
Exercisable at December 31
$
—
ROCEI / ROAI
Occidental grants share-equivalents to certain employees that vest at the end of a three-year period if performance targets based on return on assets of the applicable segment or return on capital employed are certified as being met. These awards are settled in stock upon certification of the performance target, with payouts that range from 0 to 200 percent of the target award. Dividend equivalents are accumulated and paid upon certification of the award.
ROCEI / ROAI
Awards (000’s)
Weighted-Average Grant-Date Fair Value of Occidental Stock
Unvested at January 1
$
Vested (a)
Unvested at December 31
(a)
Presented at the target payouts.The payout at vesting was 53% of the target for approximately 6,000 shares. The payout at vesting was 0% of target for the remaining 118,000 shares.</t>
  </si>
  <si>
    <t>RETIREMENT AND POSTRETIREMENT BENEFIT PLANS</t>
  </si>
  <si>
    <t>NOTE 13 RETIREMENT AND POSTRETIREMENT BENEFIT PLANS
Occidental has various benefit plans for its salaried, domestic union and nonunion hourly, and certain foreign national employees.
DEFINED CONTRIBUTION PLANS
All domestic employees and certain foreign national employees are eligible to participate in one or more of the defined contribution retirement or savings plans that provide for periodic contributions by Occidental based on plan-specific criteria, such as base pay, level and employee contributions. Certain salaried employees participate in a supplemental retirement plan that restores benefits lost due to governmental limitations on qualified retirement benefits. The accrued liabilities for the supplemental retirement plan were $175 million and $163 million as of December 31, 2017 and 2016, respectively, and Occidental expensed $130 million in 2017, $113 million in 2016 and $136 million in 2015 under the provisions of these defined contribution and supplemental retirement plans.
DEFINED BENEFIT PLANS
Participation in defined benefit plans is limited and approximately 500 domestic and 900 foreign national employees, mainly union, nonunion hourly and certain employees that joined Occidental from acquired operations with grandfathered benefits, are currently accruing benefits under these plans.
Pension costs for Occidental’s defined benefit pension plans, determined by independent actuarial valuations, are generally funded by payments to trust funds, which are administered by independent trustees.
POSTRETIREMENT AND OTHER BENEFIT PLANS
Occidental provides medical and dental benefits and life insurance coverage for certain active, retired and disabled employees and their eligible dependents. Occidental generally funds the benefits as they are paid during the year. These benefit costs, including the postretirement costs, were approximately $181 million in 2017, $182 million in 2016 and $200 million in 2015.
OBLIGATIONS AND FUNDED STATUS
The following tables show the amounts recognized in the consolidated balance sheets of Occidental related to its pension and postretirement benefit plans:
(in millions)
Pension Benefits
Postretirement Benefits
As of December 31,
2017
2016
2017
2016
Amounts recognized in the consolidated balance sheet:
Other assets
$
$
$
—
$
—
Accrued liabilities
Deferred credits and other liabilities — pension and postretirement obligations
$
$
$
$
AOCI included the following after-tax balances:
Net loss
$
$
$
$
Prior service cost
—
—
$
$
$
$
The following tables show the funding status, obligations and plan asset fair values of Occidental related to its pension and postretirement benefit plans:
Pension Benefits
Postretirement Benefits
For the years ended December 31,
2017
2016
2017
2016
Changes in the benefit obligation:
Benefit obligation — beginning of year
$
$
$
$
Service cost — benefits earned during the period
Interest cost on projected benefit obligation
Actuarial (gain) loss
Foreign currency exchange rate (gain) loss
—
—
—
Liability (gain) loss due to curtailment
—
—
Special termination benefits
—
—
—
Benefits paid
Settlements
—
—
—
—
Benefit obligation — end of year
$
$
$
$
Changes in plan assets:
Fair value of plan assets — beginning of year
$
$
$
—
$
—
Actual return on plan assets
—
—
Foreign currency exchange rate loss
—
—
—
—
Employer contributions
—
—
Benefits paid
—
—
Settlements
—
—
—
—
Fair value of plan assets — end of year
$
$
$
—
$
—
Funded/(Unfunded) status:
$
$
$
$
The following table sets forth details of the obligations and assets of Occidental’s defined benefit pension plans:
(in millions)
Accumulated Benefit Obligation in Excess of Plan Assets
Plan Assets in Excess of Accumulated Benefit Obligation
As of December 31,
2017
2016
2017
2016
Projected Benefit Obligation
$
$
$
$
Accumulated Benefit Obligation
$
$
$
$
Fair Value of Plan Assets
$
$
$
$
Occidental does not expect any plan assets to be returned during 2018.
COMPONENTS OF NET PERIODIC BENEFIT COST
The following table sets forth the components of net periodic benefit costs:
Pension Benefits
Postretirement Benefits
For the years ended December 31, (in millions)
2017
2016
2015
2017
2016
2015
Net periodic benefit costs:
Service cost — benefits earned during the period
$
$
$
$
$
$
Interest cost on projected benefit obligation
Expected return on plan assets
—
—
—
Recognized actuarial loss
Other costs and adjustments
—
Net periodic benefit cost
$
$
$
$
$
$
The estimated net loss and prior service cost for the defined benefit pension plans that will be amortized from AOCI into net periodic benefit cost over the next fiscal year are $5 million and zero, respectively. The estimated net loss and prior service cost for the defined benefit postretirement plans that will be amortized from AOCI into net periodic benefit cost over the next fiscal year are $17 million and $1 million, respectively.
ADDITIONAL INFORMATION
The following table sets forth the weighted-average assumptions used to determine Occidental’s benefit obligation and net periodic benefit cost for domestic plans:
Pension Benefits
Postretirement Benefits
For the years ended December 31,
2017
2016
2017
2016
Benefit Obligation Assumptions:
Discount rate
Net Periodic Benefit Cost Assumptions:
Discount rate
Assumed long-term rate of return on assets
—
—
For domestic pension plans and postretirement benefit plans, Occidental based the discount rate on the Aon/Hewitt AA-AAA Universe yield curve in 2017 and 2016. The assumed long-term rate of return on assets is estimated with regard to current market factors but within the context of historical returns for the asset mix that exists at year end.
In 2017, Occidental adopted the Society of Actuaries 2017 Mortality Improvement Scale, which updated the mortality assumptions that private defined-benefit plans in the United States use in the actuarial valuations that determine a plan sponsor’s pension obligations. The new mortality improvement scale reflects additional data that the Social Security Administration has released since the MP-2016 scale released in 2016. This additional data shows a lower degree of mortality improvement than previously reflected. The changes in the mortality improvement scale results in a decrease of $2 million and $9 million in the pension and postretirement benefit obligation at December 31, 2017.
For pension plans outside the United States, Occidental based its discount rate on rates indicative of government or investment grade corporate debt in the applicable country, taking into account hyperinflationary environments when necessary. The discount rates used for the foreign pension plans ranged from 1.0 percent to 10.8 percent at December 31, 2017 and 2016. The average rate of increase in future compensation levels ranged from 1.0 percent to 8.0 percent in 2017, depending on local economic conditions.
The postretirement benefit obligation was determined by application of the terms of medical and dental benefits and life insurance coverage, including the effect of established maximums on covered costs, together with relevant actuarial assumptions and health care cost trend rates projected at an assumed U.S. Consumer Price Index (CPI) increase of 1.97 percent as of December 31, 2017 and 2016. Since 1993, participants other than certain union employees have paid for all medical cost increases in excess of increases in the CPI. For those union employees, Occidental projected that health care cost trend rates would decrease from 8.00 percent in 2017 until they reach 4.50 percent in 2025, and remain at 4.50 percent thereafter. A 1 percent increase or a 1 percent decrease in these assumed health care cost trend rates would result in an increase of $42 million or a reduction of $34 million, respectively, in the postretirement benefit obligation as of December 31, 2017. The annual service and interest costs would not be materially affected by these changes.
The actuarial assumptions used could change in the near term as a result of changes in expected future trends and other factors that, depending on the nature of the changes, could cause increases or decreases in the plan assets and liabilities.
FAIR VALUE OF PENSION PLAN ASSETS
Occidental employs a total return investment approach that uses a diversified blend of equity and fixed-income investments to optimize the long-term return of plan assets at a prudent level of risk. The investments are monitored by Occidental’s Pension and Retirement Trust and Investment Committee (Investment Committee) in its role as fiduciary. The Investment Committee, consisting of senior Occidental executives, selects and employs various external professional investment management firms to manage specific investments across the spectrum of asset classes. Equity investments are diversified across U.S. and non-U.S. stocks, as well as differing styles and market capitalizations. Other asset classes, such as private equity and real estate, may be used with the goals of enhancing long-term returns and improving portfolio diversification. The target allocation of plan assets is 65 percent equity securities and 35 percent debt securities. Investment performance is measured and monitored on an ongoing basis through quarterly investment portfolio and manager guideline compliance reviews, annual liability measurements and periodic studies.
The fair values of Occidental’s pension plan assets by asset category are as follows:
(in millions)
Fair Value Measurements at December 31, 2017, Using
Description
Level 1
Level 2
Level 3
Total
Asset Class:
U.S. government securities
$
$
—
$
—
$
Corporate bonds (a)
—
—
Common/collective trusts (b)
—
—
Mutual funds:
Bond funds
—
—
Blend funds
—
—
Common and preferred stocks (c)
—
—
Other
—
—
Total pension plan assets (d)
$
$
$
—
$
(in millions)
Fair Value Measurements at December 31, 2016, Using
Description
Level 1
Level 2
Level 3
Total
Asset Class:
U.S. government securities
$
$
—
$
—
$
Corporate bonds (a)
—
—
Common/collective trusts (b)
—
—
Mutual funds:
Bond funds
—
—
Blend funds
—
—
Common and preferred stocks (c)
—
—
Other
—
—
Total pension plan assets (d)
$
$
$
—
$
(a)
This category represents investment grade bonds of U.S. and non-U.S. issuers from diverse industries.
(b)
This category includes investment funds that primarily invest in U.S. and non-U.S. common stocks and fixed-income securities.
(c)
This category represents direct investments in common and preferred stocks from diverse U.S. and non-U.S. industries.
(d)
Amounts exclude net payables of approximately $8 million and $3 million as of December 31, 2017 and 2016, respectively.
Occidental expects to contribute $5 million in cash to its defined benefit pension plans during 2018. Estimated future benefit payments, which reflect expected future service, as appropriate, are as follows:
For the years ended December 31, (in millions)
Pension Benefits
Postretirement
2018
$
$
2019
$
$
2020
$
$
2021
$
$
2022
$
$
2023 - 2027
$
$</t>
  </si>
  <si>
    <t>INVESTMENTS AND RELATED-PARTY TRANSACTIONS</t>
  </si>
  <si>
    <t>NOTE 14 INVESTMENTS AND RELATED-PARTY TRANSACTIONS
EQUITY INVESTMENTS
As of December 31, 2017, and 2016, investments in unconsolidated entities comprised $1.5 billion and $1.4 billion of equity-method investments, respectively.
As of December 31, 2017, Occidental’s equity investments consisted mainly of an equity interest in Plains Pipeline, a 24.5-percent interest in the stock of Dolphin Energy, a 50-percent interest in OxyChem Ingleside facility, and various other partnerships and joint ventures. Equity investments paid dividends of $297 million, $224 million, and $438 million to Occidental in 2017, 2016 and 2015, respectively. As of December 31, 2017, cumulative undistributed earnings of equity-method investees since they were acquired was immaterial. As of December 31, 2017, Occidental’s investments in equity investees exceeded the underlying equity in net assets by approximately $649 million, of which $464 million represented goodwill and the remainder comprised intangibles amortized over their estimated useful lives.
The following table presents Occidental’s interest in the summarized financial information of its equity-method investments:
For the years ended December 31, (in millions)
2017
2016
2015
Revenues
$
$
$
Costs and expenses
Net income
$
$
$
As of December 31, (in millions)
2017
2016
Current assets
$
$
Non-current assets
$
$
Current liabilities
$
$
Long-term debt
$
$
Other non-current liabilities
$
$
Stockholders’ equity
$
$
Occidental’s investment in Dolphin, which was acquired in 2002, consists of two separate economic interests through which Occidental owns (i) a 24.5-percent undivided interest in the upstream operations under an agreement which is proportionately consolidated in the financial statements; and (ii) a 24.5-percent interest in the stock of Dolphin Energy, which operates a pipeline and is accounted for as an equity investment.
RELATED-PARTY TRANSACTIONS
From time to time, Occidental purchases oil, NGLs, power, steam and chemicals from and sells oil, NGLs, natural gas, chemicals and power to certain of its equity investees and other related parties. During 2017, 2016 and 2015, Occidental entered into the following related-party transactions and had the following amounts due from or to its related parties:
For the years ended December 31, (in millions)
2017
2016
2015
Sales (a)
$
$
$
Purchases (b)
$
$
$
Services
$
$
$
Advances and amounts due from
$
$
$
Amounts due to
$
$
—
$
(a)
In 2017, 2016 and 2015, sales of Occidental-produced oil and NGLs to Plains Pipeline affiliates accounted for 86 percent, 89 percent and 87 percent of these totals, respectively. Sales to Plains Pipeline affiliates related to Occidental’s oil and gas production are disclosed above. In addition to these sales, Occidental conducts marketing activities with Plains Pipeline affiliates for oil, NGLs and transportation. Net margins associated with these marketing activities are negligible.
(b)
In 2017, purchases of ethylene from the Ingleside ethylene cracker accounted for 98 percent of related-party purchases.</t>
  </si>
  <si>
    <t>FAIR VALUE MEASUREMENTS</t>
  </si>
  <si>
    <t>NOTE 15 FAIR VALUE MEASUREMENTS
FAIR VALUES – RECURRING
In January 2012, Occidental entered into a long-term contract to purchase CO 2 . This contract contains a price adjustment clause that is linked to changes in NYMEX crude oil prices. Occidental determined that the portion of this contract linked to NYMEX oil prices is not clearly and closely related to the host contract, and Occidental therefore bifurcated this embedded pricing feature from its host contract and accounts for it at fair value in the consolidated financial statements.
The following tables provide fair value measurement information for assets and liabilities that are measured on a recurring basis:
(in millions)
Fair Value Measurements at December 31, 2017 Using
Description
Level 1
Level 2
Level 3
Netting and
Total Fair Value
Liabilities:
Accrued liabilities
$
—
$
$
—
$
—
$
Embedded derivative
Deferred credits and liabilities
$
—
$
$
—
$
—
$
(in millions)
Fair Value Measurements at December 31, 2016 Using
Description
Level 1
Level 2
Level 3
Netting and
Total Fair Value
Liabilities:
Accrued liabilities
$
—
$
$
—
$
—
$
Embedded derivative
Deferred credits and liabilities
$
—
$
$
—
$
—
$
FAIR VALUES – NONRECURRING
During 2017, Occidental recognized pre-tax impairment charges of $397 million primarily related to held for sale non-core proved and unproved Permian acreage. Assumptions for proved and unproved properties classified as held for sale include estimated third-party prices to be received based on recent transactions of similar acreage.
During 2016, Occidental recognized pre-tax impairment charges of $15 million related to proved oil and gas properties.
As a result of the sharp decline of the forward price curve during 2015, as well as the decision to sell or exit non-core operations, Occidental recognized approximately $6.5 billion in pre-tax impairment charges related to proved oil and gas properties. Internationally, Occidental recognized $4.7 billion in pre-tax impairment charges related to $1.8 billion in charges in Oman, $1.3 billion in Iraq and Libya, $1 billion in Qatar, and $550 million in Colombia and Bolivia. Domestically, Occidental recognized pre-tax impairment charges of approximately $763 million related to the sale of the Williston assets, $460 million for assets in the Piceance Basin and $554 million related to proved oil and gas properties in South Texas.
During 2015, Occidental recognized approximately $814 million in pre-tax impairment charges for a Midstream CO 2 treatment plant related to recurring CO 2 shortfalls and unpaid penalty fees and approximately $121 million pre-tax charges related to the impairments of Chemical assets.
The impairment tests, including the fair value estimation, incorporated a number of assumptions involving expectations of future cash flows. These assumptions included estimates of future product prices, which Occidental based on forward price curves and, where applicable, contractual prices, estimates of oil and gas reserves, estimates of future expected operating and development costs and a risk-adjusted discount rate of 8 to 20 percent. These properties were impacted by persistently worldwide low oil and natural gas prices and management’s changing development plans. Occidental used the income approach to measure the fair value of these properties, using inputs categorized as Level 3 in the fair value hierarchy.
FINANCIAL INSTRUMENTS FAIR VALUE
The carrying amounts of cash and cash equivalents and other on-balance sheet financial instruments, other than fixed-rate debt, approximate fair value. See Note 5 for the fair value of Long-term Debt.</t>
  </si>
  <si>
    <t>INDUSTRY SEGMENTS AND GEOGRAPHIC AREAS</t>
  </si>
  <si>
    <t>NOTE 16 INDUSTRY SEGMENTS AND GEOGRAPHIC AREAS
Occidental conducts its continuing operations through three segments: (1) Oil and gas; (2) Chemical; and (3) Midstream and marketing. The oil and gas segment explores for, develops and produces oil and condensate, NGLs, and natural gas. The chemical segment mainly manufactures and markets basic chemicals and vinyls. The midstream and marketing segment gathers, processes, transports, stores, purchases and markets oil, condensate, NGLs, natural gas, CO 2 and power. It also trades around its assets, including transportation and storage capacity. Additionally, the midstream and marketing segment operates a crude oil export terminal, as well as invests in entities that conduct similar activities.
Results of industry segments and geographic areas exclude income taxes, interest income, interest expense, environmental remediation expenses, unallocated corporate expenses and discontinued operations, but include gains and losses from dispositions of segment and geographic area assets and income from the segments’ equity investments. Intersegment sales eliminate upon consolidation and are generally made at prices approximating those that the selling entity would be able to obtain in third-party transactions.
Identifiable assets are those assets used in the operations of the segments. Corporate assets consist of cash and restricted cash, certain corporate receivables and PP&amp;E.
Industry Segments
(in millions)
Oil and Gas
Chemical
Midstream
Corporate Eliminations
Total
Year ended December 31, 2017
Net sales
$
(a)
$
(b)
$
(c)
$
$
Pretax operating profit (loss)
$
(d)
$
$
(e)
$
(f)
$
Income taxes
—
—
—
(g)
Net income (loss) attributable to common stock
$
$
$
$
$
Investments in unconsolidated entities
$
—
$
$
$
$
Property, plant and equipment additions, net (h)
$
$
$
$
$
Depreciation, depletion and amortization
$
$
$
$
$
Total assets
$
$
$
$
$
Year ended December 31, 2016
Net sales
$
(a)
$
(b)
$
(c)
$
$
Pretax operating profit (loss)
$
(d)
$
(i)
$
(e)
$
(f)
$
Income taxes
—
—
—
(g)
Discontinued operations, net
—
—
—
(j)
Net income (loss) attributable to common stock
$
$
$
$
$
Investments in unconsolidated entities
$
—
$
$
$
$
Property, plant and equipment additions, net (h)
$
$
$
$
$
Depreciation, depletion and amortization
$
$
$
$
$
Total assets
$
$
$
$
$
Year ended December 31, 2015
Net sales
$
(a)
$
(b)
$
(c)
$
$
Pretax operating profit (loss)
$
(d)
$
(i)
$
(e)
$
(f)
$
Income taxes
—
—
—
(g)
Discontinued operations, net
$
—
—
—
(j)
Net income (loss) attributable to common stock
$
$
$
$
$
Investments in unconsolidated entities
$
$
$
$
$
Property, plant and equipment additions, net (h)
$
$
$
$
$
Depreciation, depletion and amortization
$
$
$
$
$
Total assets
$
$
$
$
$
(See footnotes on next page)
Footnotes:
(a)
Oil sales represented approximately 90 percent of the oil and gas segment net sales for the years ended December 31, 2017, 2016 and 2015.
(b)
Net sales for the chemical segment comprised the following products:
Basic Chemicals
Vinyls
Other Chemicals
Year ended December 31, 2017
57%
42%
1%
Year ended December 31, 2016
57%
40%
3%
Year ended December 31, 2015
56%
40%
4%
(c) Net sales for the midstream and marketing segment comprised the following:
Gas Processing
Power
Marketing,
Year ended December 31, 2017
69%
28%
3%
Year ended December 31, 2016
92%
44%
(36)%
Year ended December 31, 2015
70%
31%
(1)%
* Revenue from all marketing activities is reported on a net basis.
(d)
The 2017 amount includes pre-tax asset sale gains of $655 million primarily related to South Texas and non-core acreage in the Permian basin and $397 million for the impairment of non-core proved and unproved Permian acreage. The 2016 amount includes pre-tax asset sale gains of $121 million and $59 million related to Piceance and South Texas oil and gas properties, pre-tax charges of $61 million related to the sale of Libya and the exit from Iraq, and pre-tax gain of $24 million for other related items. The 2015 amount includes pre-tax charges of $5 billion for impairment of international oil and gas assets and related items and $3.5 billion for the impairment of domestic oil and gas assets and related items.
(e)
The 2017 amount includes pre-tax charges of $120 million related to asset impairments of idled facilities. The 2016 amount includes pre-tax charges of $160 million related to the termination of crude oil supply contracts. The 2015 amount includes pre-tax charges of $1.3 billion related to asset impairments and related items.
(f)
Includes unallocated net interest expense, administration expense, environmental remediation and other pre-tax items noted below.
Benefit (Charge) (in millions)
2017
2016
2015
CORPORATE
Pre-tax operating profit (loss)
Asset sale losses
$
—
$
—
$
Asset impairments and related items
—
Severance, spin-off and other
—
—
$
—
$
$
Income taxes
Tax effect of pre-tax and other adjustments *
$
$
$
* Amounts represent the tax effect of the pre-tax adjustments listed in this note, as well as those in footnotes (d), (e) and (f).
(g)
Includes all foreign and domestic income taxes from continuing operations.
(h)
Includes capital expenditures and capitalized interest, but excludes acquisition and disposition of assets.
(i)
The 2016 amount includes gain on sale of $57 million and $31 million related to Occidental Tower in Dallas, Texas, and a non-core specialty chemicals business, respectively. The 2015 amount includes the pre-tax charge of $121 million related to asset impairment partially offset by a $98 million gain on sale of an idled facility.
(j)
Includes discontinued operations from Ecuador.
GEOGRAPHIC AREAS
(in millions)
Net sales (a)
Property, plant and equipment, net
For the years ended December 31,
2017
2016
2015
2017
2016
2015
United States
$
$
$
$
$
$
Foreign
Oman
Qatar
Colombia
United Arab Emirates
Other Foreign
Total Foreign
Total
$
$
$
$
$
$
(a)
Sales are shown by individual country based on the location of the entity making the sale.</t>
  </si>
  <si>
    <t>Schedule II - Valuation and Qualifying Accounts</t>
  </si>
  <si>
    <t>Schedule II – Valuation and Qualifying Accounts
Occidental Petroleum Corporation and Subsidiaries
in millions
Additions
Balance at
Charged to Costs and Expenses
Charged to Other Accounts
Deductions (a)
Balance at End of Period
2017
Allowance for doubtful accounts
$
$
$
$
$
(b)
Environmental, litigation, tax and other reserves
$
$
$
$
$
(c)
2016
Allowance for doubtful accounts
$
$
$
$
$
(b)
Environmental, litigation, tax and other reserves
$
$
$
$
$
(c)
2015
Allowance for doubtful accounts
$
$
$
$
$
(b)
Environmental, litigation, tax and other reserves
$
$
$
$
$
(c)
Note : The amounts presented represent continuing operations.
(a)
Primarily represents payments.v
(b)
Of these amounts, $18 million, $17 million and $20 million in 2017, 2016 and 2015, respectively, are classified as current.
(c)
Of these amounts, $163 million, $197 million and $98 million in 2017, 2016 and 2015, respectively, are classified as current.</t>
  </si>
  <si>
    <t>SUMMARY OF SIGNIFICANT ACCOUNTING POLICIES (Policies)</t>
  </si>
  <si>
    <t>PRINCIPLES OF CONSOLIDATION</t>
  </si>
  <si>
    <t>PRINCIPLES OF CONSOLIDATION
The consolidated financial statements have been prepared in conformity with United States generally accepted accounting principles (GAAP) and include the accounts of OPC, its subsidiaries and its undivided interests in oil and gas exploration and production ventures. Occidental accounts for its share of oil and gas exploration and production ventures, in which it has a direct working interest, by reporting its proportionate share of assets, liabilities, revenues, costs and cash flows within the relevant lines on the balance sheets, income statements and cash flow statements.
Certain financial statements, notes and supplementary data for prior years have been reclassified to conform to the 2017 presentation.</t>
  </si>
  <si>
    <t>INVESTMENTS IN UNCONSOLIDATED ENTITIES</t>
  </si>
  <si>
    <t>INVESTMENTS IN UNCONSOLIDATED ENTITIES
Occidental’s percentage interest in the underlying net assets of affiliates as to which it exercises significant influence without having a controlling interest (excluding oil and gas ventures in which Occidental holds an undivided interest) are accounted for under the equity method. Occidental reviews equity-method investments for impairment whenever events or changes in circumstances indicate that an other-than-temporary decline in value may have occurred. The amount of impairment, if any, is based on quoted market prices, when available, or other valuation techniques, including discounted cash flows.</t>
  </si>
  <si>
    <t>REVENUE RECOGNITION</t>
  </si>
  <si>
    <t>REVENUE RECOGNITION
Revenue is recognized from oil and gas production when title has passed to the customer, which occurs when the product is shipped. Where oil is shipped by tanker, title passes when the tanker is loaded or product is received by the customer, depending on the shipping terms. This process occasionally causes a difference between actual production in a reporting period and sales volumes that have been recognized as revenue. Revenues from the production of oil and gas properties in which Occidental has an interest with other producers are recognized on the basis of Occidental’s net revenue interest.
Revenue from chemical product sales is recognized when the product is shipped and title has passed to the customer. Certain incentive programs may provide for payments or credits to be made to customers based on the volume of product purchased over a defined period. Total customer incentive payments over a given period are estimated and recorded as a reduction to revenue ratably over the contract period. Such estimates are evaluated and revised as warranted.
Revenue from marketing activities is recognized on net settled transactions upon completion of contract terms and, for physical deliveries, upon title transfer. For unsettled transactions, contracts are recorded at fair value and changes in fair value are reflected in net sales. Revenue from all marketing activities is reported on a net basis.
Occidental records revenue net of any taxes, such as sales taxes, that are assessed by governmental authorities on Occidental’s customers.</t>
  </si>
  <si>
    <t>RISKS AND UNCERTAINTIES</t>
  </si>
  <si>
    <t>RISKS AND UNCERTAINTIES
The process of preparing consolidated financial statements in conformity with GAAP requires Occidental’s management to make informed estimates and judgments regarding certain types of financial statement balances and disclosures. Such estimates primarily relate to unsettled transactions and events as of the date of the consolidated financial statements and judgments on expected outcomes as well as the materiality of transactions and balances. Changes in facts and circumstances or discovery of new information relating to such transactions and events may result in revised estimates and judgments and actual results may differ from estimates upon settlement. Management believes that these estimates and judgments provide a reasonable basis for the fair presentation of Occidental’s financial statements. Occidental establishes a valuation allowance against net operating losses and other deferred tax assets to the extent it believes the future benefit from these assets will not be realized in the statutory carryforward periods. Realization of deferred tax assets is dependent upon Occidental generating sufficient future taxable income and reversal of temporary differences in jurisdictions where such assets originate.
The accompanying consolidated financial statements include assets of approximately $9.8 billion as of December 31, 2017, and net sales of approximately $4.4 billion for the year ended December 31, 2017, relating to Occidental’s operations in countries outside North America. Occidental operates some of its oil and gas business in countries that have experienced political instability, nationalizations, corruption, armed conflict, terrorism, insurgency, civil unrest, security problems, labor unrest, OPEC production restrictions, equipment import restrictions and sanctions, all of which increase Occidental’s risk of loss, delayed or restricted production or may result in other adverse consequences. Occidental attempts to conduct its affairs so as to mitigate its exposure to such risks and would seek compensation in the event of nationalization.
Because Occidental’s major products are commodities, significant changes in the prices of oil and gas and chemical products may have a significant impact on Occidental’s results of operations.
Also, see “Property, Plant and Equipment” below.</t>
  </si>
  <si>
    <t>CASH EQUIVALENTS</t>
  </si>
  <si>
    <t>CASH EQUIVALENTS
Cash equivalents are short-term, highly liquid investments that are readily convertible to cash. Cash equivalents were approximately $1.3 billion and $2.0 billion at December 31, 2017, and 2016, respectively.</t>
  </si>
  <si>
    <t>RESTRICTED CASH</t>
  </si>
  <si>
    <t>RESTRICTED CASH
Restricted cash was the result of the separation of California Resources in 2014. As of December 31, 2017, there was no restricted cash.</t>
  </si>
  <si>
    <t>INVESTMENTS
Available-for-sale securities are recorded at fair value with any unrealized gains or losses included in accumulated other comprehensive income/loss (AOCI). Trading securities are recorded at fair value with unrealized and realized gains or losses included in net sales.
A decline in market value of any available-for-sale securities below cost that is deemed to be other-than-temporary results in an impairment to reduce the carrying amount to fair value. To determine whether an impairment is other-than-temporary, Occidental considers all available information relevant to the investment, including past events and current conditions. Evidence considered in this assessment includes the reasons for the impairment, the severity and duration of the impairment, changes in value subsequent to year - end, and the general market condition in the geographic area or industry the investee operates in.</t>
  </si>
  <si>
    <t>INVENTORIES
Materials and supplies are valued at weighted-average cost and are reviewed periodically for obsolescence. Oil, NGLs and natural gas inventories are valued at the lower of cost or market.
For the chemical segment, Occidental’s finished goods inventories are valued at the lower of cost or market. For most of its domestic inventories, other than materials and supplies, the chemical segment uses the last-in, first-out (LIFO) method as it better matches current costs and current revenue. For other countries, Occidental uses the first-in, first-out method (if the costs of goods are specifically identifiable) or the average-cost method (if the costs of goods are not specifically identifiable).</t>
  </si>
  <si>
    <t>PROPERTY, PLANT AND EQUIPMENT
Oil and Gas
The carrying value of Occidental’s property, plant and equipment (PP&amp;E) represents the cost incurred to acquire or develop the asset, including any asset retirement obligations and capitalized interest, net of accumulated depreciation, depletion and amortization (DD&amp;A) and any impairment charges. For assets acquired, PP&amp;E cost is based on fair values at the acquisition date. Asset retirement obligations and interest costs incurred in connection with qualifying capital expenditures are capitalized and amortized over the lives of the related assets.
Occidental uses the successful efforts method to account for its oil and gas properties. Under this method, Occidental capitalizes costs of acquiring properties, costs of drilling successful exploration wells and development costs. The costs of exploratory wells are initially capitalized pending a determination of whether proved reserves have been found. If proved reserves have been found, the costs of exploratory wells remain capitalized. Otherwise, Occidental charges the costs of the related wells to expense. In some cases, a determination of proved reserves cannot be made at the completion of drilling, requiring additional testing and evaluation of the wells. Occidental generally expenses the costs of such exploratory wells if a determination of proved reserves has not been made within a 12-month period after drilling is complete.
The following table summarizes the activity of capitalized exploratory well costs for continuing operations for the years ended December 31:
in millions
2017
2016
2015
Balance — Beginning of Year
$
$
$
Additions to capitalized exploratory well costs pending the determination of proved reserves
Reclassifications to property, plant and equipment based on the determination of proved reserves
Capitalized exploratory well costs charged to expense
Balance — End of Year
$
$
$
Occidental expenses annual lease rentals, the costs of injectants used in production and geological, geophysical and seismic costs as incurred.
Occidental determines depreciation and depletion of oil and gas producing properties by the unit-of-production method. It amortizes leasehold costs over total proved reserves, and capitalized development and successful exploration costs over proved developed reserves.
Proved oil and gas reserves are those quantities of oil and gas which, by analysis of geoscience and engineering data, can be estimated with reasonable certainty to be economically producible—from a given date forward, from known reservoirs, and under existing economic conditions, operating methods, and government regulations—prior to the time at which contracts providing the right to operate expire, unless evidence indicates that renewal is reasonably certain, regardless of whether deterministic or probabilistic methods are used for the estimation. Occidental has no proved oil and gas reserves for which the determination of economic producibility is subject to the completion of major additional capital expenditures.
Occidental performs impairment tests with respect to its proved properties whenever events or circumstances indicate that the carrying value of property may not be recoverable. If there is an indication the carrying amount of the asset may not be recovered due to declines in current and forward prices, significant changes in reserve estimates, changes in management’s plans, or other significant events, management will evaluate the property for impairment. Under the successful efforts method, if the sum of the undiscounted cash flows is less than the carrying value of the proved property, the carrying value is reduced to estimated fair value and reported as an impairment charge in the period. Individual proved properties are grouped for impairment purposes at the lowest level for which there are identifiable cash flows. The fair value of impaired assets is typically determined based on the present value of expected future cash flows using discount rates believed to be consistent with those used by market participants. The impairment test incorporates a number of assumptions involving expectations of future cash flows which can change significantly over time. These assumptions include estimates of future product prices, contractual prices, estimates of risk-adjusted oil and gas reserves and estimates of future operating and development costs. See Note 15 and below for further discussion of asset impairments.
A portion of the carrying value of Occidental’s oil and gas properties is attributable to unproved properties. Net capitalized costs attributable to unproved properties were $1.0 billion and $1.4 billion at December 31, 2017, and 2016, respectively. The unproved amounts are not subject to DD&amp;A until they are classified as proved properties. Capitalized costs attributable to the properties become subject to DD&amp;A when proved reserves are assigned to the property. If the exploration efforts are unsuccessful, or management decides not to pursue development of these properties as a result of lower commodity prices, higher development and operating costs, contractual conditions or other factors, the capitalized costs of the related properties would be expensed. The timing of any writedowns of these unproved properties, if warranted, depends upon management’s plans, the nature, timing and extent of future exploration and development activities and their results.
Chemical
Occidental’s chemical assets are depreciated using either the unit-of-production or the straight-line method, based upon the estimated useful lives of the facilities. The estimated useful lives of Occidental’s chemical assets, which range from three years to fifty years, are also used for impairment tests. The estimated useful lives for the chemical facilities are based on the assumption that Occidental will provide an appropriate level of annual expenditures to ensure productive capacity is sustained. Such expenditures consist of ongoing routine repairs and maintenance, as well as planned major maintenance activities (PMMA). Ongoing routine repairs and maintenance expenditures are expensed as incurred. PMMA costs are capitalized and amortized over the period until the next planned overhaul. Additionally, Occidental incurs capital expenditures that extend the remaining useful lives of existing assets, increase their capacity or operating efficiency beyond the original specification or add value through modification for a different use. These capital expenditures are not considered in the initial determination of the useful lives of these assets at the time they are placed into service. The resulting revision, if any, of the asset’s estimated useful life is measured and accounted for prospectively.
Without these continued expenditures, the useful lives of these assets could decrease significantly. Other factors that could change the estimated useful lives of Occidental’s chemical assets include sustained higher or lower product prices, which are particularly affected by both domestic and foreign competition, demand, feedstock costs, energy prices, environmental regulations and technological changes.
Occidental performs impairment tests on its chemical assets whenever events or changes in circumstances lead to a reduction in the estimated useful lives or estimated future cash flows that would indicate that the carrying amount may not be recoverable, or when management’s plans change with respect to those assets. Any impairment loss would be calculated as the excess of the asset’s net book value over its estimated fair value.
Midstream and Marketing
Occidental’s midstream and marketing PP&amp;E is depreciated over the estimated useful lives of the assets, using either the unit-of-production or straight-line method.
Occidental performs impairment tests on its midstream and marketing assets whenever events or changes in circumstances lead to a reduction in the estimated useful lives or estimated future cash flows that would indicate that the carrying amount may not be recoverable, or when management’s plans change with respect to those assets. Any impairment loss would be calculated as the excess of the asset’s net book value over its estimated fair value.</t>
  </si>
  <si>
    <t>IMPAIRMENTS AND RELATED ITEMS</t>
  </si>
  <si>
    <t>IMPAIRMENTS AND RELATED ITEMS
In 2017, Occidental recorded net impairment and related charges of $397 million related to proved and unproved non-core Permian acreage and $120 million related to idled midstream and marketing facilities.
In 2016, Occidental recorded net impairment and related charges of $61 million related to the sale of Libya and exit from Iraq and the termination of crude oil supply contracts at a cost of $160 million. The corporate amount included an allowance for doubtful accounts. The allowance for doubtful accounts recorded during 2016 includes a reserve against the long-term receivable related to environmental sites indemnified by Maxus described in Note 8. Occidental recorded a reserve against this receivable due to the uncertainty of collection as a result of the Maxus bankruptcy.
In 2015, Occidental recorded impairment and related charges on oil and gas assets due to the decline in oil and gas prices, the decision to sell or exit non-core assets and changes in development plans for its non-producing assets. In November 2015, Occidental sold its Williston Basin assets in North Dakota and in December 2015, Occidental entered into an agreement to sell its Piceance Basin operations in Colorado. In Iraq, Occidental issued a notice of withdrawal and reassigned its interest in the Zubair Field in accordance with the contract terms. In Bahrain, Occidental issued a notice of withdrawal, reassigning its interest, and completed the exit in 2016. In Yemen, Occidental’s non-operated interest in Block 10 East Shabwa Field expired in December 2015, and in February 2016, Occidental sold its interests in Block S-1, An Nagyah Field.
In 2015, the midstream and marketing segment recorded an impairment charge for the Century gas processing plant as a result of our partner’s inability to provide volumes to the plant and meet its contractual obligations to deliver CO 2 .
For the years ended December 31, (in millions)
2017
2016
2015
OIL AND GAS
United States
Impairments and related charges of exiting operations
$
—
$
$
(a)
Impairments related to decline in commodity prices and changes in future development plans
Rig termination charges
—
—
Other asset impairment related charges
—
Latin America
Impairments related to decline in commodity prices and other
Middle East and North Africa
Impairments of exiting operations
—
Impairments related to decline in commodity prices
—
—
CHEMICAL
Impairments of assets
—
—
MIDSTREAM AND MARKETING
Century gas processing plant
—
—
Other asset impairment related charges
CORPORATE
Other-than-temporary impairment of investment in California Resources
—
Severance, spin-off and allowance for doubtful accounts
—
$
$
$
(a)
A portion of the 2015 charges are reported in the Midstream and Marketing segment.
It is reasonably possible that prolonged declines in commodity prices, reduced capital spending in response to lower prices or increases in operating costs could result in additional impairments.</t>
  </si>
  <si>
    <t>FAIR VALUE MEASUREMENTS
Occidental has categorized its assets and liabilities that are measured at fair value in a three-level fair value hierarchy, based on the inputs to the valuation techniques: Level 1 – using quoted prices in active markets for the assets or liabilities; Level 2 – using observable inputs other than quoted prices for the assets or liabilities; and Level 3 – using unobservable inputs. Transfers between levels, if any, are reported at the end of each reporting period.
Fair Values - Recurring
Occidental primarily applies the market approach for recurring fair value measurements, maximizes its use of observable inputs and minimizes its use of unobservable inputs. Occidental utilizes the mid-point between bid and ask prices for valuing the majority of its assets and liabilities measured and reported at fair value. In addition to using market data, Occidental makes assumptions in valuing its assets and liabilities, including assumptions about the risks inherent in the inputs to the valuation technique. For assets and liabilities carried at fair value, Occidental measures fair value using the following methods:
Ø
Occidental values exchange-cleared commodity derivatives using closing prices provided by the exchange as of the balance sheet date. These derivatives are classified as Level 1.
Ø
Over-the-Counter (OTC) bilateral financial commodity contracts, foreign exchange contracts, options and physical commodity forward purchase and sale contracts are generally classified as Level 2 and are generally valued using quotations provided by brokers or industry-standard models that consider various inputs, including quoted forward prices for commodities, time value, volatility factors, credit risk and current market and contractual prices for the underlying instruments, as well as other relevant economic measures. Substantially all of these inputs are observable in the marketplace throughout the full term of the instrument, and can be derived from observable data or are supported by observable prices at which transactions are executed in the marketplace.
Ø
Occidental values commodity derivatives based on a market approach that considers various assumptions, including quoted forward commodity prices and market yield curves. The assumptions used include inputs that are generally unobservable in the marketplace, or are observable but have been adjusted based upon various assumptions and the fair value is designated as Level 3 within the valuation hierarchy.
Occidental generally uses an income approach to measure fair value when there is not a market-observable price for an identical or similar asset or liability. This approach utilizes management’s judgments regarding expectations of projected cash flows, and discounts those cash flows using a risk-adjusted discount rate.</t>
  </si>
  <si>
    <t>ACCRUED LIABILITIES-CURRENT</t>
  </si>
  <si>
    <t>ACCRUED LIABILITIES—CURRENT
Accrued liabilities include accrued payroll, commissions and related expenses of $412 million and $341 million at December 31, 2017, and 2016, respectively.</t>
  </si>
  <si>
    <t>ENVIRONMENTAL LIABILITIES AND EXPENDITURES
Environmental expenditures that relate to current operations are expensed or capitalized as appropriate. Occidental records environmental reserves and related charges and expenses for estimated remediation costs that relate to existing conditions from past operations when environmental remediation efforts are probable and the costs can be reasonably estimated. In determining the reserves and the range of reasonably possible additional losses, Occidental refers to currently available information, including relevant past experience, remedial objectives, available technologies, applicable laws and regulations and cost-sharing arrangements. Occidental bases environmental reserves on management’s estimate of the most likely cost to be incurred, using the most cost-effective technology reasonably expected to achieve the remedial objective. Occidental periodically reviews reserves and adjusts them as new information becomes available. Occidental records environmental reserves on a discounted basis when it deems the aggregate amount and timing of cash payments to be reliably determinable at the time the reserves are established. The reserve methodology with respect to discounting for a specific site is not modified once it is established. Presently none of the environmental reserves are recorded on a discounted basis. Occidental generally records reimbursements or recoveries of environmental remediation costs in income when received, or when receipt of recovery is highly probable.
Many factors could affect Occidental’s future remediation costs and result in adjustments to its environmental reserves and range of reasonably possible additional losses. The most significant are: (1) cost estimates for remedial activities may be inaccurate; (2) the length of time, type or amount of remediation necessary to achieve the remedial objective may change due to factors such as site conditions, the ability to identify and control contaminant sources or the discovery of additional contamination; (3) a regulatory agency may ultimately reject or modify Occidental’s proposed remedial plan; (4) improved or alternative remediation technologies may change remediation costs; (5) laws and regulations may change remediation requirements or affect cost sharing or allocation of liability; and (6) changes in allocation or cost-sharing arrangements may occur.
Certain sites involve multiple parties with various cost-sharing arrangements, which fall into the following three categories: (1) environmental proceedings that result in a negotiated or prescribed allocation of remediation costs among Occidental and other alleged potentially responsible parties; (2) oil and gas ventures in which each participant pays its proportionate share of remediation costs reflecting its working interest; or (3) contractual arrangements, typically relating to purchases and sales of properties, in which the parties to the transaction agree to methods of allocating remediation costs. In these circumstances, Occidental evaluates the financial viability of the other parties with whom it is alleged to be jointly liable, the degree of their commitment to participate and the consequences to Occidental of their failure to participate when estimating Occidental’s ultimate share of liability. Occidental records reserves at its expected net cost of remedial activities and, based on these factors, believes that it will not be required to assume a share of liability of such other potentially responsible parties in an amount materially above amounts reserved.
In addition to the costs of investigations and cleanup measures, which often take in excess of 10 years at Comprehensive Environmental Response, Compensation, and Liability Act (CERCLA) National Priorities List (NPL) sites, Occidental’s reserves include management’s estimates of the costs to operate and maintain remedial systems. If remedial systems are modified over time in response to significant changes in site-specific data, laws, regulations, technologies or engineering estimates, Occidental reviews and adjusts its reserves accordingly.</t>
  </si>
  <si>
    <t>ASSET RETIREMENT OBLIGATIONS</t>
  </si>
  <si>
    <t>ASSET RETIREMENT OBLIGATIONS
Occidental recognizes the fair value of asset retirement obligations in the period in which a determination is made that a legal obligation exists to dismantle an asset and reclaim or remediate the property at the end of its useful life and the cost of the obligation can be reasonably estimated. The liability amounts are based on future retirement cost estimates and incorporate many assumptions such as time to abandonment, technological changes, future inflation rates and the risk-adjusted discount rate. When the liability is initially recorded, Occidental capitalizes the cost by increasing the related PP&amp;E balances. If the estimated future cost of the asset retirement obligations changes, Occidental records an adjustment to both the asset retirement obligations and PP&amp;E. Over time, the liability is increased and expense is recognized for accretion, and the capitalized cost is depreciated over the useful life of the asset.
At a certain number of its facilities, Occidental has identified conditional asset retirement obligations that are related mainly to plant decommissioning. Occidental does not know or cannot estimate when it may settle these obligations. Therefore, Occidental cannot reasonably estimate the fair value of these liabilities. Occidental will recognize these conditional asset retirement obligations in the periods in which sufficient information becomes available to reasonably estimate their fair values.
The following table summarizes the activity of the asset retirement obligations, of which $1.2 billion is included in deferred credits and other liabilities - asset retirement obligations, with the remaining current portion in accrued liabilities at both December 31, 2017, and 2016.
For the years ended December 31, (in millions)
2017
2016
Beginning balance
$
$
Liabilities incurred – capitalized to PP&amp;E
Liabilities settled and paid
Accretion expense
Acquisitions, dispositions and other – changes in PP&amp;E
Revisions to estimated cash flows – changes in PP&amp;E
Ending balance
$
$</t>
  </si>
  <si>
    <t>DERIVATIVE INSTRUMENTS</t>
  </si>
  <si>
    <t>DERIVATIVE INSTRUMENTS
Derivatives are carried at fair value and on a net basis when a legal right of offset exists with the same counterparty. Occidental applies hedge accounting when transactions meet specified criteria for cash-flow hedge treatment and management elects and documents such treatment. Otherwise, any fair value gains or losses are recognized in earnings in the current period. For cash-flow hedges, the gain or loss on the effective portion of the derivative is reported as a component of other comprehensive income (OCI) with an offsetting adjustment to the basis of the item being hedged. Realized gains or losses from cash-flow hedges, and any ineffective portion, are recorded as a component of net sales in the consolidated statements of operations. Ineffectiveness is primarily created by a lack of correlation between the hedged item and the hedging instrument due to location, quality, grade or changes in the expected quantity of the hedged item. Gains and losses from derivative instruments are reported net in the consolidated statements of operations. There were no fair value hedges as of and during the years ended December 31, 2017, 2016 and 2015.
A hedge is regarded as highly effective such that it qualifies for hedge accounting if, at inception and throughout its life, it is expected that changes in the fair value or cash flows of the hedged item will be offset by 80 to 125 percent of the changes in the fair value or cash flows, respectively, of the hedging instrument. In the case of hedging a forecast transaction, the transaction must be probable and must present an exposure to variations in cash flows that could ultimately affect reported net income or loss. Occidental discontinues hedge accounting when it determines that a derivative has ceased to be highly effective as a hedge; when the hedged item matures or is sold or repaid; or when a forecasted transaction is no longer deemed probable.</t>
  </si>
  <si>
    <t>STOCK-BASED INCENTIVE PLANS
Occidental has established several stockholder-approved stock-based incentive plans for certain employees and directors (Plans) that are more fully described in Note 12. A summary of Occidental’s accounting policy for awards issued under the Plans is as follows.
For cash- and stock-settled restricted stock units or incentive award shares (RSU) and capital employed incentive awards and return on assets (ROCEI/ROAI), compensation value is initially measured on the grant date using the quoted market price of Occidental’s common stock and the estimated payout at the grant date. For total shareholder return incentives (TSRIs), compensation value is initially measured on the grant date using estimated payout levels derived from a Monte Carlo valuation model. Compensation expense for RSUs, ROCEI/ROAI and TSRIs is recognized on a straight-line basis over the requisite service periods, which is generally over the awards’ respective vesting or performance periods. Compensation expense for the dividends accrued on unvested awards is adjusted quarterly for any changes in stock price and the number of share equivalents expected to be paid based on the relevant performance and market criteria, if applicable. All such performance or stock-price-related changes are recognized in periodic compensation expense. The stock-settled portion of these awards is expensed using the initially measured compensation value.</t>
  </si>
  <si>
    <t>EARNINGS PER SHARE</t>
  </si>
  <si>
    <t>EARNINGS PER SHARE
Occidental’s instruments containing rights to nonforfeitable dividends granted in stock-based awards are considered participating securities prior to vesting and, therefore, have been deducted from earnings in computing basic and diluted EPS under the two-class method.
Basic EPS was computed by dividing net income attributable to common stock, net of income allocated to participating securities, by the weighted-average number of common shares outstanding during each period, net of treasury shares and including vested but unissued shares and share units. The computation of diluted EPS reflects the additional dilutive effect of stock options and unvested stock awards.</t>
  </si>
  <si>
    <t>RETIREMENT AND POSTRETIREMENT BENEFIT PLANS
Occidental recognizes the overfunded or underfunded amounts of its defined benefit pension and postretirement plans, which are more fully described in Note 13, in its financial statements using a December 31 measurement date.
Occidental determines its defined benefit pension and postretirement benefit plan obligations based on various assumptions and discount rates. The discount rate assumptions used are meant to reflect the interest rate at which the obligations could effectively be settled on the measurement date. Occidental estimates the rate of return on assets with regard to current market factors but within the context of historical returns. Occidental funds and expenses negotiated pension increases for domestic union employees over the terms of the applicable collective bargaining agreements.
Pension and any postretirement plan assets are measured at fair value. Common stock, preferred stock, publicly registered mutual funds, U.S. government securities and corporate bonds are valued using quoted market prices in active markets when available. When quoted market prices are not available, these investments are valued using pricing models with observable inputs from both active and non-active markets. Common and collective trusts are valued at the fund units’ net asset value (NAV) provided by the issuer, which represents the quoted price in a non-active market. Short-term investment funds are valued at the fund units’ NAV provided by the issuer.</t>
  </si>
  <si>
    <t>SUPPLEMENTAL CASH FLOW INFORMATION</t>
  </si>
  <si>
    <t>SUPPLEMENTAL CASH FLOW INFORMATION
Occidental paid United States federal, state and foreign income taxes for continuing operations of approximately $0.8 billion, $0.6 billion and $1 billion during the years ended December 31, 2017, 2016 and 2015, respectively. Occidental received refunds of $0.8 billion and $0.3 billion during the years ended December 31, 2017, and 2016, respectively. Occidental also paid production, property and other taxes of approximately $375 million, $345 million and $445 million during the years ended December 31, 2017, 2016 and 2015, respectively, substantially all of which was in the United States. Interest paid totaled $351 million, $312 million and $246 million, net of capitalized interest of $52 million, $64 million and $138 million, for the years 2017, 2016 and 2015, respectively.</t>
  </si>
  <si>
    <t>FOREIGN CURRENCY TRANSACTIONS</t>
  </si>
  <si>
    <t>FOREIGN CURRENCY TRANSACTIONS
The functional currency applicable to all of Occidental’s foreign oil and gas operations is the U.S. dollar since cash flows are denominated principally in U.S. dollars. In Occidental’s other operations, Occidental’s use of non-United States dollar functional currencies was not material for all years presented. The effect of exchange rates on transactions in foreign currencies is included in periodic income. Occidental reports the exchange rate differences arising from translating foreign-currency-denominated balance sheet accounts to the United States dollar as of the reporting date in other comprehensive income. Exchange-rate gains and losses for continuing operations were not material for all years presented.</t>
  </si>
  <si>
    <t>SUMMARY OF SIGNIFICANT ACCOUNTING POLICIES (Tables)</t>
  </si>
  <si>
    <t>Summary of the activity of capitalized exploratory well costs for continuing operations</t>
  </si>
  <si>
    <t>in millions
2017
2016
2015
Balance — Beginning of Year
$
$
$
Additions to capitalized exploratory well costs pending the determination of proved reserves
Reclassifications to property, plant and equipment based on the determination of proved reserves
Capitalized exploratory well costs charged to expense
Balance — End of Year
$
$
$</t>
  </si>
  <si>
    <t>Schedule of impairments and related charges</t>
  </si>
  <si>
    <t>For the years ended December 31, (in millions)
2017
2016
2015
OIL AND GAS
United States
Impairments and related charges of exiting operations
$
—
$
$
(a)
Impairments related to decline in commodity prices and changes in future development plans
Rig termination charges
—
—
Other asset impairment related charges
—
Latin America
Impairments related to decline in commodity prices and other
Middle East and North Africa
Impairments of exiting operations
—
Impairments related to decline in commodity prices
—
—
CHEMICAL
Impairments of assets
—
—
MIDSTREAM AND MARKETING
Century gas processing plant
—
—
Other asset impairment related charges
CORPORATE
Other-than-temporary impairment of investment in California Resources
—
Severance, spin-off and allowance for doubtful accounts
—
$
$
$
(a)
A portion of the 2015 charges are reported in the Midstream and Marketing segment.</t>
  </si>
  <si>
    <t>Summary of the activity of the asset retirement obligation</t>
  </si>
  <si>
    <t>For the years ended December 31, (in millions)
2017
2016
Beginning balance
$
$
Liabilities incurred – capitalized to PP&amp;E
Liabilities settled and paid
Accretion expense
Acquisitions, dispositions and other – changes in PP&amp;E
Revisions to estimated cash flows – changes in PP&amp;E
Ending balance
$
$</t>
  </si>
  <si>
    <t>INVENTORIES (Tables)</t>
  </si>
  <si>
    <t>Schedule of inventories</t>
  </si>
  <si>
    <t>Balance at December 31, (in millions)
2017
2016
Raw materials
$
$
Materials and supplies
Finished goods
Revaluation to LIFO
Total
$
$</t>
  </si>
  <si>
    <t>LONG-TERM DEBT (Tables)</t>
  </si>
  <si>
    <t>Long-term debt</t>
  </si>
  <si>
    <t>Balance at December 31, (in millions)
2017
2016
1.50% senior notes due 2018
$
$
9.25% senior debentures due 2019
4.10% senior notes due 2021
3.125% senior notes due 2022
2.60% senior notes due 2022
2.70% senior notes due 2023
8.75% medium-term notes due 2023
3.50% senior notes due 2025
3.40% senior notes due 2026
3.00% senior notes due 2027
7.20% senior debentures due 2028
8.45% senior debentures due 2029
4.625% senior notes due 2045
4.40% senior notes due 2046
4.10% senior notes due 2047
Variable rate bonds due 2030 (1.8% and 0.9% as of December 31, 2017 and 2016, respectively )
Less:
Unamortized discount, net
Debt issuance costs
Current maturities
—
Total
$
$</t>
  </si>
  <si>
    <t>LEASE COMMITMENTS (Tables)</t>
  </si>
  <si>
    <t>Schedule of future net minimum lease payments for noncancelable operating leases</t>
  </si>
  <si>
    <t>(in millions)
Amount
2018
$
2019
2020
2021
2022
Thereafter
Total minimum lease payments
$</t>
  </si>
  <si>
    <t>DERIVATIVES (Tables)</t>
  </si>
  <si>
    <t>Gross and net fair values of outstanding derivatives</t>
  </si>
  <si>
    <t>As of December 31, 2017
Fair Value Measurements Using
Netting (b)
Total Fair Value
(in millions)
Balance Sheet Location
Level 1
Level 2
Level 3
Assets:
Cash-flow hedges (a)
Commodity contracts
Other current assets
—
—
—
Derivatives not designated as hedging instruments (a)
Other current assets
—
Commodity contracts
Long-term receivables and other assets, net
—
Liabilities:
Derivatives not designated as hedging instruments (a)
Accrued liabilities
—
Commodity contracts
Deferred credits and liabilities
—
(a)
Fair values are presented at gross amounts, including when the derivatives are subject to netting arrangements and presented on a net basis in the consolidated balance sheets.
(b)
These amounts do not include collateral. As of December 31, 2017, no collateral received has been netted against derivative assets and collateral paid of $54 million has been netted against derivative liabilities. Select clearinghouses and brokers require Occidental to post an initial margin deposit. Collateral, mainly for initial margin, of $53 million as of December 31, 2017, deposited by Occidental, has not been reflected in these derivative fair value tables. This collateral is included in other current assets in the consolidated balance sheets.
As of December 31, 2016
Fair Value Measurements Using
Netting (b)
Total Fair Value
(in millions)
Balance Sheet Location
Level 1
Level 2
Level 3
Assets:
Cash-flow hedges (a)
Other current assets
—
—
—
Commodity contracts
Long-term receivables and other assets, net
—
—
—
—
—
Derivatives not designated as hedging instruments (a)
Other current assets
—
Commodity contracts
Long-term receivables and other assets, net
—
Liabilities:
Cash-flow hedges (a)
Accrued liabilities
—
—
—
Commodity contracts
Deferred credits and liabilities
—
—
—
—
—
Derivatives not designated as hedging instruments (a)
Accrued liabilities
—
Commodity contracts
Deferred credits and liabilities
—
(a)
Fair values are presented at gross amounts, including when the derivatives are subject to netting arrangements and presented on a net basis in the consolidated balance sheets.
(b)
These amounts do not include collateral. As of December 31, 2016, collateral received of $4 million has been netted against derivative assets and collateral paid of $13 million has been netted against derivative liabilities. Select clearinghouses and brokers require Occidental to post an initial margin deposit. Collateral, mainly for initial margin, of $25 million as of December 31, 2016, deposited by Occidental, has not been reflected in these derivative fair value tables. This collateral is included in other current assets in the consolidated balance sheets.</t>
  </si>
  <si>
    <t>Not designated as hedging instruments | Commodity contracts</t>
  </si>
  <si>
    <t>Summary of net sales related to the outstanding commodity derivative instruments</t>
  </si>
  <si>
    <t>As of December 31, (in millions, except Long/(Short) volumes)
2017
2016
Unrealized gain (loss) on derivatives not designated as hedges
Oil commodity contracts
$
$
Natural gas commodity contracts
$
$
Outstanding net volumes on derivatives not designated as hedges
Oil Commodity Contracts
Volume (MMBOE)
Price Per Bbl
$
$
Natural gas commodity contracts
Volume (Bcf)
Price Per MMBTU
$
$</t>
  </si>
  <si>
    <t>ENVIRONMENTAL LIABILITIES AND EXPENDITURES (Tables)</t>
  </si>
  <si>
    <t>Schedule of current and non-current environmental remediation reserves by categories of sites</t>
  </si>
  <si>
    <t>($ amounts in millions)
2017
2016
2015
Number of
Reserve Balance
Number of
Reserve
Number of
Reserve
NPL sites
$
$
$
Third-party sites
Occidental-operated sites
Closed or non-operated Occidental sites
Total
$
$
$</t>
  </si>
  <si>
    <t>Schedule of environmental cost for each segment</t>
  </si>
  <si>
    <t>(in millions)
2017
2016
2015
Operating Expenses
Oil and Gas
$
$
$
Chemical
Midstream and Marketing
$
$
$
Capital Expenditures
Oil and Gas
$
$
$
Chemical
Midstream and Marketing
$
$
$
Remediation Expenses
Corporate
$
$
$</t>
  </si>
  <si>
    <t>DOMESTIC AND FOREIGN INCOME TAXES (Tables)</t>
  </si>
  <si>
    <t>Schedule of domestic and foreign components of income (loss) from continuing operations before domestic and foreign income taxes</t>
  </si>
  <si>
    <t>For the years ended December 31, (in millions)
Domestic
Foreign
Total
2017
$
$
$
2016
$
$
$
2015
$
$
$</t>
  </si>
  <si>
    <t>Schedule of provisions (credits) for domestic and foreign income taxes on continuing operations</t>
  </si>
  <si>
    <t>For the years ended December 31, (in millions)
United States Federal
State and Local
Foreign
Total
2017
Current
$
$
$
$
Deferred
$
$
$
$
2016
Current
$
$
$
$
Deferred
$
$
$
$
2015
Current
$
$
$
$
Deferred
$
$
$
$</t>
  </si>
  <si>
    <t>Schedule of reconciliation of the United States federal statutory income tax rate to Occidental's worldwide effective tax rate on income from continuing operations stated as a percentage of pre-tax income</t>
  </si>
  <si>
    <t>For the years ended December 31,
2017
2016
2015
United States federal statutory tax rate
Other than temporary loss on available for sale investment in California Resources stock
—
Enhanced oil recovery credit
—
Tax benefit due to write off of exploration blocks
—
—
Change in federal income tax rate
—
—
Tax expense due to reversal of indefinite reinvestment assertion
—
—
Operations outside the United States
State income taxes, net of federal benefit
—
Other
—
Worldwide effective tax rate</t>
  </si>
  <si>
    <t>Schedule of tax effects of temporary differences resulting in deferred income taxes</t>
  </si>
  <si>
    <t>2017
2016
Tax effects of temporary differences (in millions)
Deferred Tax
Deferred Tax
Deferred Tax
Deferred Tax
Property, plant and equipment differences
$
—
$
$
—
$
Equity investments, partnerships and foreign subsidiaries
—
—
Environmental reserves
—
—
Postretirement benefit accruals
—
—
Deferred compensation and benefits
—
—
Asset retirement obligations
—
—
Foreign tax credit carryforwards
—
—
Corporate alternative minimum tax credit carryforwards
—
—
—
General business credit carryforwards
—
—
Net operating loss carryforward
—
—
—
Federal benefit of state income taxes
—
—
All other
—
—
Subtotal
Valuation allowance
—
—
Total deferred taxes
$
$
$
$</t>
  </si>
  <si>
    <t>Schedule of reconciliation of the beginning and ending amount of unrecognized tax benefits</t>
  </si>
  <si>
    <t>For the years ended December 31, (in millions)
2017
2016
2015
Balance at January 1,
$
$
$
Reductions based on tax positions related to prior years and settlements
—
—
Balance at December 31,
$
$
$</t>
  </si>
  <si>
    <t>STOCKHOLDERS' EQUITY (Tables)</t>
  </si>
  <si>
    <t>Summary of common stock issuances</t>
  </si>
  <si>
    <t>Shares in thousands
Common Stock
Balance, December 31, 2014
Issued
Options exercised and other, net
Balance, December 31, 2015
Issued
Options exercised and other, net
Balance, December 31, 2016
Issued
Options exercised and other, net
Balance, December 31, 2017</t>
  </si>
  <si>
    <t>Calculation of basic and diluted EPS</t>
  </si>
  <si>
    <t>(in millions, except per-share amounts)
2017
2016
2015
Income (loss) from continuing operations
$
$
$
Income (loss) from continuing operations attributable to common stock
Income from discontinued operations
—
Net income (loss)
Less: Net income allocated to participating securities
—
—
Net income (loss), net of participating securities
$
$
$
Weighted average number of basic shares
Basic earnings (loss) per common share
$
$
$
Net income (loss), net of participating securities
$
$
$
Weighted average number of basic shares
Dilutive securities
—
—
Total diluted weighted average common shares
Diluted earnings (loss) per common share
$
$
$</t>
  </si>
  <si>
    <t>Components of accumulated other comprehensive loss</t>
  </si>
  <si>
    <t>Balance at December 31, (in millions)
2017
2016
Foreign currency translation adjustments
$
$
Unrealized losses on derivatives
—
Pension and postretirement adjustments (a)
Total
$
$
(a)
See Note 13 for further information.</t>
  </si>
  <si>
    <t>STOCK-BASED INCENTIVE PLANS (Tables)</t>
  </si>
  <si>
    <t>Summary of total share-based compensation expense recognized in income of continuing and discontinued operations</t>
  </si>
  <si>
    <t>For the years ended December 31, (in millions)
2017
2016
2015
Compensation expense
$
$
$
Income tax benefit recognized in the income statement</t>
  </si>
  <si>
    <t>Summary of changes in Occidental's unvested cash- and stock- settled RSUs</t>
  </si>
  <si>
    <t>Cash-Settled
Stock-Settled
RSUs (000’s)
Weighted-Average Grant-Date Fair Value
RSUs (000’s)
Weighted-Average Grant-Date Fair Value
Unvested at January 1
$
$
Granted
Vested
Forfeitures
Unvested at December 31
$
$</t>
  </si>
  <si>
    <t>Grant-date assumptions used in the Monte Carlo simulation models for the estimated payout level of TSRIs</t>
  </si>
  <si>
    <t>TSRIs
Year Granted
2017
2016
2015
Assumptions used:
Risk-free interest rate
Dividend yield
Volatility factor
Expected life (years)
Grant-date fair value of underlying Occidental common stock
$
$
$</t>
  </si>
  <si>
    <t>Summary of Option and SAR transactions</t>
  </si>
  <si>
    <t>SARs &amp; Options
Weighted-
Weighted-
Aggregate
Beginning balance, January 1
$
Forfeited
)
Ending balance, December 31
$
—
Exercisable at December 31
$
—</t>
  </si>
  <si>
    <t>TSRIs</t>
  </si>
  <si>
    <t>Summary of the changes of awards</t>
  </si>
  <si>
    <t>TSRIs
Awards (000’s)
Weighted-Average Grant-Date Fair Value of Occidental Stock
Unvested at January 1
$
Granted
Vested (a)
Forfeitures
Unvested at December 31
(a)
Presented at the target payouts.The payout at vesting was 84% of the target.</t>
  </si>
  <si>
    <t>ROCEI/ROAI</t>
  </si>
  <si>
    <t>ROCEI / ROAI
Awards (000’s)
Weighted-Average Grant-Date Fair Value of Occidental Stock
Unvested at January 1
$
Vested (a)
Unvested at December 31
(a)
Presented at the target payouts.The payout at vesting was 53% of the target for approximately 6,000 shares. The payout at vesting was 0% of target for the remaining 118,000 shares.</t>
  </si>
  <si>
    <t>RETIREMENT AND POSTRETIREMENT BENEFIT PLANS (Tables)</t>
  </si>
  <si>
    <t>Components of amounts recognized in the consolidated balance sheets</t>
  </si>
  <si>
    <t>(in millions)
Pension Benefits
Postretirement Benefits
As of December 31,
2017
2016
2017
2016
Amounts recognized in the consolidated balance sheet:
Other assets
$
$
$
—
$
—
Accrued liabilities
Deferred credits and other liabilities — pension and postretirement obligations
$
$
$
$</t>
  </si>
  <si>
    <t>After-tax balances included in AOCI</t>
  </si>
  <si>
    <t>AOCI included the following after-tax balances:
Net loss
$
$
$
$
Prior service cost
—
—
$
$
$
$</t>
  </si>
  <si>
    <t>Funding status of Occidental's plans</t>
  </si>
  <si>
    <t>Pension Benefits
Postretirement Benefits
For the years ended December 31,
2017
2016
2017
2016
Changes in the benefit obligation:
Benefit obligation — beginning of year
$
$
$
$
Service cost — benefits earned during the period
Interest cost on projected benefit obligation
Actuarial (gain) loss
Foreign currency exchange rate (gain) loss
—
—
—
Liability (gain) loss due to curtailment
—
—
Special termination benefits
—
—
—
Benefits paid
Settlements
—
—
—
—
Benefit obligation — end of year
$
$
$
$
Changes in plan assets:
Fair value of plan assets — beginning of year
$
$
$
—
$
—
Actual return on plan assets
—
—
Foreign currency exchange rate loss
—
—
—
—
Employer contributions
—
—
Benefits paid
—
—
Settlements
—
—
—
—
Fair value of plan assets — end of year
$
$
$
—
$
—
Funded/(Unfunded) status:
$
$
$
$</t>
  </si>
  <si>
    <t>Schedule of projected benefit obligation, accumulated benefit obligation and fair value of plan assets for defined benefit pension plans with an accumulated benefit obligation in excess of plan assets and plan assets in excess of the accumulated benefit obligation</t>
  </si>
  <si>
    <t>(in millions)
Accumulated Benefit Obligation in Excess of Plan Assets
Plan Assets in Excess of Accumulated Benefit Obligation
As of December 31,
2017
2016
2017
2016
Projected Benefit Obligation
$
$
$
$
Accumulated Benefit Obligation
$
$
$
$
Fair Value of Plan Assets
$
$
$
$</t>
  </si>
  <si>
    <t>Components of the net periodic benefit costs</t>
  </si>
  <si>
    <t>Pension Benefits
Postretirement Benefits
For the years ended December 31, (in millions)
2017
2016
2015
2017
2016
2015
Net periodic benefit costs:
Service cost — benefits earned during the period
$
$
$
$
$
$
Interest cost on projected benefit obligation
Expected return on plan assets
—
—
—
Recognized actuarial loss
Other costs and adjustments
—
Net periodic benefit cost
$
$
$
$
$
$</t>
  </si>
  <si>
    <t>Weighted-average assumptions used to determine Occidental's benefit obligation and net periodic benefit cost for domestic plans</t>
  </si>
  <si>
    <t>Pension Benefits
Postretirement Benefits
For the years ended December 31,
2017
2016
2017
2016
Benefit Obligation Assumptions:
Discount rate
Net Periodic Benefit Cost Assumptions:
Discount rate
Assumed long-term rate of return on assets
—
—</t>
  </si>
  <si>
    <t>Fair values of Occidental's pension plan assets by asset category</t>
  </si>
  <si>
    <t>(in millions)
Fair Value Measurements at December 31, 2017, Using
Description
Level 1
Level 2
Level 3
Total
Asset Class:
U.S. government securities
$
$
—
$
—
$
Corporate bonds (a)
—
—
Common/collective trusts (b)
—
—
Mutual funds:
Bond funds
—
—
Blend funds
—
—
Common and preferred stocks (c)
—
—
Other
—
—
Total pension plan assets (d)
$
$
$
—
$
(in millions)
Fair Value Measurements at December 31, 2016, Using
Description
Level 1
Level 2
Level 3
Total
Asset Class:
U.S. government securities
$
$
—
$
—
$
Corporate bonds (a)
—
—
Common/collective trusts (b)
—
—
Mutual funds:
Bond funds
—
—
Blend funds
—
—
Common and preferred stocks (c)
—
—
Other
—
—
Total pension plan assets (d)
$
$
$
—
$
(a)
This category represents investment grade bonds of U.S. and non-U.S. issuers from diverse industries.
(b)
This category includes investment funds that primarily invest in U.S. and non-U.S. common stocks and fixed-income securities.
(c)
This category represents direct investments in common and preferred stocks from diverse U.S. and non-U.S. industries.
(d)
Amounts exclude net payables of approximately $8 million and $3 million as of December 31, 2017 and 2016, respectively.</t>
  </si>
  <si>
    <t>Estimated future benefit payments, which reflect expected future service, as appropriate</t>
  </si>
  <si>
    <t>For the years ended December 31, (in millions)
Pension Benefits
Postretirement
2018
$
$
2019
$
$
2020
$
$
2021
$
$
2022
$
$
2023 - 2027
$
$</t>
  </si>
  <si>
    <t>INVESTMENTS AND RELATED-PARTY TRANSACTIONS (Tables)</t>
  </si>
  <si>
    <t>Summarized financial information of equity-method investments</t>
  </si>
  <si>
    <t>For the years ended December 31, (in millions)
2017
2016
2015
Revenues
$
$
$
Costs and expenses
Net income
$
$
$
As of December 31, (in millions)
2017
2016
Current assets
$
$
Non-current assets
$
$
Current liabilities
$
$
Long-term debt
$
$
Other non-current liabilities
$
$
Stockholders’ equity
$
$</t>
  </si>
  <si>
    <t>Summary of related-party transactions</t>
  </si>
  <si>
    <t>For the years ended December 31, (in millions)
2017
2016
2015
Sales (a)
$
$
$
Purchases (b)
$
$
$
Services
$
$
$
Advances and amounts due from
$
$
$
Amounts due to
$
$
—
$
(a)
In 2017, 2016 and 2015, sales of Occidental-produced oil and NGLs to Plains Pipeline affiliates accounted for 86 percent, 89 percent and 87 percent of these totals, respectively. Sales to Plains Pipeline affiliates related to Occidental’s oil and gas production are disclosed above. In addition to these sales, Occidental conducts marketing activities with Plains Pipeline affiliates for oil, NGLs and transportation. Net margins associated with these marketing activities are negligible.
(b)
In 2017, purchases of ethylene from the Ingleside ethylene cracker accounted for 98 percent of related-party purchases.</t>
  </si>
  <si>
    <t>FAIR VALUE MEASUREMENTS (Tables)</t>
  </si>
  <si>
    <t>Assets and liabilities measured at fair value on a recurring basis</t>
  </si>
  <si>
    <t>(in millions)
Fair Value Measurements at December 31, 2017 Using
Description
Level 1
Level 2
Level 3
Netting and
Total Fair Value
Liabilities:
Accrued liabilities
$
—
$
$
—
$
—
$
Embedded derivative
Deferred credits and liabilities
$
—
$
$
—
$
—
$
(in millions)
Fair Value Measurements at December 31, 2016 Using
Description
Level 1
Level 2
Level 3
Netting and
Total Fair Value
Liabilities:
Accrued liabilities
$
—
$
$
—
$
—
$
Embedded derivative
Deferred credits and liabilities
$
—
$
$
—
$
—
$</t>
  </si>
  <si>
    <t>INDUSTRY SEGMENTS AND GEOGRAPHIC AREAS (Tables)</t>
  </si>
  <si>
    <t>Schedule of industry segments</t>
  </si>
  <si>
    <t>Industry Segments
(in millions)
Oil and Gas
Chemical
Midstream
Corporate Eliminations
Total
Year ended December 31, 2017
Net sales
$
(a)
$
(b)
$
(c)
$
$
Pretax operating profit (loss)
$
(d)
$
$
(e)
$
(f)
$
Income taxes
—
—
—
(g)
Net income (loss) attributable to common stock
$
$
$
$
$
Investments in unconsolidated entities
$
—
$
$
$
$
Property, plant and equipment additions, net (h)
$
$
$
$
$
Depreciation, depletion and amortization
$
$
$
$
$
Total assets
$
$
$
$
$
Year ended December 31, 2016
Net sales
$
(a)
$
(b)
$
(c)
$
$
Pretax operating profit (loss)
$
(d)
$
(i)
$
(e)
$
(f)
$
Income taxes
—
—
—
(g)
Discontinued operations, net
—
—
—
(j)
Net income (loss) attributable to common stock
$
$
$
$
$
Investments in unconsolidated entities
$
—
$
$
$
$
Property, plant and equipment additions, net (h)
$
$
$
$
$
Depreciation, depletion and amortization
$
$
$
$
$
Total assets
$
$
$
$
$
Year ended December 31, 2015
Net sales
$
(a)
$
(b)
$
(c)
$
$
Pretax operating profit (loss)
$
(d)
$
(i)
$
(e)
$
(f)
$
Income taxes
—
—
—
(g)
Discontinued operations, net
$
—
—
—
(j)
Net income (loss) attributable to common stock
$
$
$
$
$
Investments in unconsolidated entities
$
$
$
$
$
Property, plant and equipment additions, net (h)
$
$
$
$
$
Depreciation, depletion and amortization
$
$
$
$
$
Total assets
$
$
$
$
$
(See footnotes on next page)
Footnotes:
(a)
Oil sales represented approximately 90 percent of the oil and gas segment net sales for the years ended December 31, 2017, 2016 and 2015.
(b)
Net sales for the chemical segment comprised the following products:
Basic Chemicals
Vinyls
Other Chemicals
Year ended December 31, 2017
57%
42%
1%
Year ended December 31, 2016
57%
40%
3%
Year ended December 31, 2015
56%
40%
4%
(c) Net sales for the midstream and marketing segment comprised the following:
Gas Processing
Power
Marketing,
Year ended December 31, 2017
69%
28%
3%
Year ended December 31, 2016
92%
44%
(36)%
Year ended December 31, 2015
70%
31%
(1)%
* Revenue from all marketing activities is reported on a net basis.
(d)
The 2017 amount includes pre-tax asset sale gains of $655 million primarily related to South Texas and non-core acreage in the Permian basin and $397 million for the impairment of non-core proved and unproved Permian acreage. The 2016 amount includes pre-tax asset sale gains of $121 million and $59 million related to Piceance and South Texas oil and gas properties, pre-tax charges of $61 million related to the sale of Libya and the exit from Iraq, and pre-tax gain of $24 million for other related items. The 2015 amount includes pre-tax charges of $5 billion for impairment of international oil and gas assets and related items and $3.5 billion for the impairment of domestic oil and gas assets and related items.
(e)
The 2017 amount includes pre-tax charges of $120 million related to asset impairments of idled facilities. The 2016 amount includes pre-tax charges of $160 million related to the termination of crude oil supply contracts. The 2015 amount includes pre-tax charges of $1.3 billion related to asset impairments and related items.
(f)
Includes unallocated net interest expense, administration expense, environmental remediation and other pre-tax items noted below.
Benefit (Charge) (in millions)
2017
2016
2015
CORPORATE
Pre-tax operating profit (loss)
Asset sale losses
$
—
$
—
$
Asset impairments and related items
—
Severance, spin-off and other
—
—
$
—
$
$
Income taxes
Tax effect of pre-tax and other adjustments *
$
$
$
* Amounts represent the tax effect of the pre-tax adjustments listed in this note, as well as those in footnotes (d), (e) and (f).
(g)
Includes all foreign and domestic income taxes from continuing operations.
(h)
Includes capital expenditures and capitalized interest, but excludes acquisition and disposition of assets.
(i)
The 2016 amount includes gain on sale of $57 million and $31 million related to Occidental Tower in Dallas, Texas, and a non-core specialty chemicals business, respectively. The 2015 amount includes the pre-tax charge of $121 million related to asset impairment partially offset by a $98 million gain on sale of an idled facility.
(j)
Includes discontinued operations from Ecuador.</t>
  </si>
  <si>
    <t>Net product sales for the chemical segment</t>
  </si>
  <si>
    <t>Basic Chemicals
Vinyls
Other Chemicals
Year ended December 31, 2017
57%
42%
1%
Year ended December 31, 2016
57%
40%
3%
Year ended December 31, 2015
56%
40%
4%</t>
  </si>
  <si>
    <t>Net sales for the midstream and marketing segment</t>
  </si>
  <si>
    <t>Gas Processing
Power
Marketing,
Year ended December 31, 2017
69%
28%
3%
Year ended December 31, 2016
92%
44%
(36)%
Year ended December 31, 2015
70%
31%
(1)%
* Revenue from all marketing activities is reported on a net basis.</t>
  </si>
  <si>
    <t>Significant items affecting earnings included in the Corporate segment</t>
  </si>
  <si>
    <t>Benefit (Charge) (in millions)
2017
2016
2015
CORPORATE
Pre-tax operating profit (loss)
Asset sale losses
$
—
$
—
$
Asset impairments and related items
—
Severance, spin-off and other
—
—
$
—
$
$
Income taxes
Tax effect of pre-tax and other adjustments *
$
$
$
* Amounts represent the tax effect of the pre-tax adjustments listed in this note, as well as those in footnotes (d), (e) and (f).</t>
  </si>
  <si>
    <t>Net sales and property, plant and equipment, net by geographic areas</t>
  </si>
  <si>
    <t>(in millions)
Net sales (a)
Property, plant and equipment, net
For the years ended December 31,
2017
2016
2015
2017
2016
2015
United States
$
$
$
$
$
$
Foreign
Oman
Qatar
Colombia
United Arab Emirates
Other Foreign
Total Foreign
Total
$
$
$
$
$
$
(a)
Sales are shown by individual country based on the location of the entity making the sale.</t>
  </si>
  <si>
    <t>SUMMARY OF SIGNIFICANT ACCOUNTING POLICIES - NATURE OF OPERATIONS (Details)</t>
  </si>
  <si>
    <t>Dec. 31, 2017segment</t>
  </si>
  <si>
    <t>NATURE OF OPERATIONS</t>
  </si>
  <si>
    <t>Number of Reportable Segments</t>
  </si>
  <si>
    <t>SUMMARY OF SIGNIFICANT ACCOUNTING POLICIES - RISKS AND UNCERTAINTIES (Details) - USD ($) $ in Millions</t>
  </si>
  <si>
    <t>Assets</t>
  </si>
  <si>
    <t>Outside North America</t>
  </si>
  <si>
    <t>SUMMARY OF SIGNIFICANT ACCOUNTING POLICIES - CASH (Details) - USD ($) $ in Millions</t>
  </si>
  <si>
    <t>Total cash equivalents</t>
  </si>
  <si>
    <t>Restricted cash</t>
  </si>
  <si>
    <t>SUMMARY OF SIGNIFICANT ACCOUNTING POLICIES - PROPERTY, PLANT AND EQUIPMENT (Details) - USD ($) $ in Millions</t>
  </si>
  <si>
    <t>Maximum time period after which costs of exploratory wells are charged to expense if determination of proved reserves has not been made</t>
  </si>
  <si>
    <t>12 months</t>
  </si>
  <si>
    <t>Capitalized exploratory well costs for continuing operations</t>
  </si>
  <si>
    <t>Balance - Beginning of Year</t>
  </si>
  <si>
    <t>Additions to capitalized exploratory well costs pending the determination of proved reserves</t>
  </si>
  <si>
    <t>Reclassifications to property, plant and equipment based on the determination of proved reserves</t>
  </si>
  <si>
    <t>Capitalized exploratory well costs charged to expense</t>
  </si>
  <si>
    <t>Balance - End of Year</t>
  </si>
  <si>
    <t>Net capitalized costs attributable to unproved properties</t>
  </si>
  <si>
    <t>Chemical | Low end of range</t>
  </si>
  <si>
    <t>The estimated useful lives of Occidental's chemical assets</t>
  </si>
  <si>
    <t>3 years</t>
  </si>
  <si>
    <t>Chemical | High end of range</t>
  </si>
  <si>
    <t>50 years</t>
  </si>
  <si>
    <t>SUMMARY OF SIGNIFICANT ACCOUNTING POLICIES - ASSET IMPAIRMENTS (Details) - USD ($) $ in Millions</t>
  </si>
  <si>
    <t>1 Months Ended</t>
  </si>
  <si>
    <t>Aug. 31, 2016</t>
  </si>
  <si>
    <t>Summary of significant accounting policies</t>
  </si>
  <si>
    <t>Crude oil supply agreements termination costs</t>
  </si>
  <si>
    <t>Proved and unproved non-core Permian</t>
  </si>
  <si>
    <t>Impairments of assets</t>
  </si>
  <si>
    <t>Libya</t>
  </si>
  <si>
    <t>Oil and Gas | United States</t>
  </si>
  <si>
    <t>Impairments and related charges of exiting operations</t>
  </si>
  <si>
    <t>Impairments related to decline in commodity prices and changes in future development plans</t>
  </si>
  <si>
    <t>Rig termination charges</t>
  </si>
  <si>
    <t>Other asset impairment related charges</t>
  </si>
  <si>
    <t>Oil and Gas | Latin America</t>
  </si>
  <si>
    <t>Impairments related to decline in commodity prices</t>
  </si>
  <si>
    <t>Oil and Gas | Middle East and North Africa</t>
  </si>
  <si>
    <t>Impairments of exiting operations</t>
  </si>
  <si>
    <t>Chemical</t>
  </si>
  <si>
    <t>Midstream and Marketing</t>
  </si>
  <si>
    <t>Severance, spin-off and allowance for doubtful accounts</t>
  </si>
  <si>
    <t>Corporate | California Resources Corporation</t>
  </si>
  <si>
    <t>Other-than-temporary impairment of investment</t>
  </si>
  <si>
    <t>SUMMARY OF SIGNIFICANT ACCOUNTING POLICIES - ACCRUED LIABILITIES-CURRENT (Details) - USD ($) $ in Millions</t>
  </si>
  <si>
    <t>Accrued liabilities for accrued payroll, commissions and related expenses</t>
  </si>
  <si>
    <t>SUMMARY OF SIGNIFICANT ACCOUNTING POLICIES - ENVIRONMENTAL LIABILITIES AND EXPENDITURES (Details)</t>
  </si>
  <si>
    <t>Minimum period of investigations and cleanup for Comprehensive Environmental Response, Compensation and Liability Act National Priorities List sites</t>
  </si>
  <si>
    <t>10 years</t>
  </si>
  <si>
    <t>SUMMARY OF SIGNIFICANT ACCOUNTING POLICIES - ASSET RETIREMENT OBLIGATIONS (Details) - USD ($) $ in Millions</t>
  </si>
  <si>
    <t>Asset retirement obligation</t>
  </si>
  <si>
    <t>Asset retirement obligation, included in deferred credits and other liabilities-other</t>
  </si>
  <si>
    <t>Beginning balance</t>
  </si>
  <si>
    <t>Liabilities incurred - capitalized to PP&amp;E</t>
  </si>
  <si>
    <t>Liabilities settled and paid</t>
  </si>
  <si>
    <t>Accretion expense</t>
  </si>
  <si>
    <t>Acquisitions, dispositions and other - changes in PP&amp;E</t>
  </si>
  <si>
    <t>Revisions to estimated cash flows - changes in PP&amp;E</t>
  </si>
  <si>
    <t>Ending balance</t>
  </si>
  <si>
    <t>SUMMARY OF SIGNIFICANT ACCOUNTING POLICIES - DERIVATIVE INSTRUMENTS (Details)</t>
  </si>
  <si>
    <t>Low end of range</t>
  </si>
  <si>
    <t>Range used to determine if derivative instrument is effective</t>
  </si>
  <si>
    <t>80.00%</t>
  </si>
  <si>
    <t>High end of range</t>
  </si>
  <si>
    <t>125.00%</t>
  </si>
  <si>
    <t>SUMMARY OF SIGNIFICANT ACCOUNTING POLICIES - SUPPLEMENTAL CASH FLOW INFORMATION (Details) - USD ($) $ in Millions</t>
  </si>
  <si>
    <t>Interest paid</t>
  </si>
  <si>
    <t>Capitalized interest</t>
  </si>
  <si>
    <t>Continuing operations</t>
  </si>
  <si>
    <t>Foreign, state and federal income taxes paid for continuing operations</t>
  </si>
  <si>
    <t>Tax refund</t>
  </si>
  <si>
    <t>Production, property and other taxes paid</t>
  </si>
  <si>
    <t>ACQUISITIONS, DISPOSITIONS AND OTHER TRANSACTIONS (Details) $ in Millions</t>
  </si>
  <si>
    <t>3 Months Ended</t>
  </si>
  <si>
    <t>Apr. 30, 2017USD ($)</t>
  </si>
  <si>
    <t>Nov. 30, 2016USD ($)</t>
  </si>
  <si>
    <t>Oct. 31, 2016USD ($)a</t>
  </si>
  <si>
    <t>Sep. 30, 2016USD ($)</t>
  </si>
  <si>
    <t>Aug. 31, 2016USD ($)</t>
  </si>
  <si>
    <t>Jun. 30, 2016USD ($)</t>
  </si>
  <si>
    <t>May 31, 2016USD ($)</t>
  </si>
  <si>
    <t>Apr. 30, 2016USD ($)</t>
  </si>
  <si>
    <t>Mar. 31, 2016USD ($)</t>
  </si>
  <si>
    <t>Feb. 29, 2016USD ($)</t>
  </si>
  <si>
    <t>Jan. 31, 2016USD ($)</t>
  </si>
  <si>
    <t>Nov. 30, 2015USD ($)</t>
  </si>
  <si>
    <t>Oct. 31, 2015USD ($)</t>
  </si>
  <si>
    <t>Jun. 30, 2015USD ($)</t>
  </si>
  <si>
    <t>Dec. 31, 2017USD ($)</t>
  </si>
  <si>
    <t>Sep. 30, 2017USD ($)item</t>
  </si>
  <si>
    <t>Dec. 31, 2016USD ($)</t>
  </si>
  <si>
    <t>Dec. 31, 2015USD ($)</t>
  </si>
  <si>
    <t>Net proceeds from issuance of long-term debt</t>
  </si>
  <si>
    <t>Seminole-San Andres EOR</t>
  </si>
  <si>
    <t>Cost of acquired business assets</t>
  </si>
  <si>
    <t>Republic of Ecuador | International Center for the Settlement of Investment Disputes</t>
  </si>
  <si>
    <t>Proceeds from settlement</t>
  </si>
  <si>
    <t>Award amount</t>
  </si>
  <si>
    <t>Pre-tax gain on settlement</t>
  </si>
  <si>
    <t>Pre-tax gain on settlement as of date</t>
  </si>
  <si>
    <t>Permian region</t>
  </si>
  <si>
    <t>Number of acres acquired | a</t>
  </si>
  <si>
    <t>Senior notes</t>
  </si>
  <si>
    <t>Debt instrument issued</t>
  </si>
  <si>
    <t>3.00% senior notes due 2027</t>
  </si>
  <si>
    <t>Debt instrument interest rate stated percentage</t>
  </si>
  <si>
    <t>3.00%</t>
  </si>
  <si>
    <t>4.10% senior notes due 2047</t>
  </si>
  <si>
    <t>4.10%</t>
  </si>
  <si>
    <t>1.75% senior notes due 2017</t>
  </si>
  <si>
    <t>1.75%</t>
  </si>
  <si>
    <t>Early repayment of debt through exercise of redemption option</t>
  </si>
  <si>
    <t>4.125% senior notes due 2016</t>
  </si>
  <si>
    <t>4.125%</t>
  </si>
  <si>
    <t>Retired debt</t>
  </si>
  <si>
    <t>2.60% senior notes due 2022</t>
  </si>
  <si>
    <t>2.60%</t>
  </si>
  <si>
    <t>3.40% senior notes due 2026</t>
  </si>
  <si>
    <t>3.40%</t>
  </si>
  <si>
    <t>4.40% senior notes due 2046</t>
  </si>
  <si>
    <t>4.40%</t>
  </si>
  <si>
    <t>2.50% senior notes due 2016</t>
  </si>
  <si>
    <t>2.50%</t>
  </si>
  <si>
    <t>Maturities of Senior Debt</t>
  </si>
  <si>
    <t>3.50% senior notes due 2025</t>
  </si>
  <si>
    <t>3.50%</t>
  </si>
  <si>
    <t>4.625% senior notes due 2045</t>
  </si>
  <si>
    <t>4.625%</t>
  </si>
  <si>
    <t>Spin-off California Resources Corp</t>
  </si>
  <si>
    <t>Impairment charges related to a special stock dividend of California Resources shares</t>
  </si>
  <si>
    <t>Non-core Permian acreage | Assets held for sale</t>
  </si>
  <si>
    <t>Sale consideration</t>
  </si>
  <si>
    <t>Non-core Permian acreage | Disposed of by sale</t>
  </si>
  <si>
    <t>Pre-tax gain on disposal</t>
  </si>
  <si>
    <t>Non-strategic acreage in Permian Basin Counties | Disposed of by sale</t>
  </si>
  <si>
    <t>Number of divestitures of non-strategic acreage | item</t>
  </si>
  <si>
    <t>South Texas operations | Disposed of by sale</t>
  </si>
  <si>
    <t>South Texas Eagle Ford non-operated properties | Disposed of by sale</t>
  </si>
  <si>
    <t>Williston operations</t>
  </si>
  <si>
    <t>Proceeds from sale of property held-for-sale</t>
  </si>
  <si>
    <t>Piceance operations</t>
  </si>
  <si>
    <t>Piceance operations | Disposed of by sale</t>
  </si>
  <si>
    <t>Westwood building</t>
  </si>
  <si>
    <t>Proceeds from sale of building</t>
  </si>
  <si>
    <t>Occidental Tower building</t>
  </si>
  <si>
    <t>Pre-tax gain on sale of property</t>
  </si>
  <si>
    <t>INVENTORIES (Details) - USD ($) $ in Millions</t>
  </si>
  <si>
    <t>Net carrying values of inventories valued under the LIFO method</t>
  </si>
  <si>
    <t>Raw materials</t>
  </si>
  <si>
    <t>Materials and supplies</t>
  </si>
  <si>
    <t>Finished goods</t>
  </si>
  <si>
    <t>Inventories, Gross</t>
  </si>
  <si>
    <t>Revaluation to LIFO</t>
  </si>
  <si>
    <t>LONG-TERM DEBT - SCHEDULE (Details) - USD ($) $ in Millions</t>
  </si>
  <si>
    <t>Nov. 30, 2016</t>
  </si>
  <si>
    <t>Apr. 30, 2016</t>
  </si>
  <si>
    <t>Jun. 30, 2015</t>
  </si>
  <si>
    <t>Long-term debt, gross</t>
  </si>
  <si>
    <t>Unamortized discount, net</t>
  </si>
  <si>
    <t>Debt issuance costs</t>
  </si>
  <si>
    <t>Current maturities</t>
  </si>
  <si>
    <t>Total long-term debt</t>
  </si>
  <si>
    <t>1.50% senior notes due 2018</t>
  </si>
  <si>
    <t>1.50%</t>
  </si>
  <si>
    <t>9.25% senior debentures due 2019</t>
  </si>
  <si>
    <t>9.25%</t>
  </si>
  <si>
    <t>4.10% senior notes due 2021</t>
  </si>
  <si>
    <t>3.125% senior notes due 2022</t>
  </si>
  <si>
    <t>3.125%</t>
  </si>
  <si>
    <t>2.70% senior notes due 2023</t>
  </si>
  <si>
    <t>2.70%</t>
  </si>
  <si>
    <t>8.75% medium-term notes due 2023</t>
  </si>
  <si>
    <t>8.75%</t>
  </si>
  <si>
    <t>7.20% senior debentures due 2028</t>
  </si>
  <si>
    <t>7.20%</t>
  </si>
  <si>
    <t>8.45% senior notes due 2029</t>
  </si>
  <si>
    <t>8.45%</t>
  </si>
  <si>
    <t>Variable rate bonds due 2030 (0.9% and 0.15% as of December 31, 2016 and 2015, respectively )</t>
  </si>
  <si>
    <t>Variable interest rate (as a percent)</t>
  </si>
  <si>
    <t>1.80%</t>
  </si>
  <si>
    <t>0.90%</t>
  </si>
  <si>
    <t>LONG-TERM DEBT - CREDIT FACILITY (Details) - USD ($) $ in Millions</t>
  </si>
  <si>
    <t>2014 Credit Facility</t>
  </si>
  <si>
    <t>Credit Facility, maximum borrowing capacity</t>
  </si>
  <si>
    <t>Amount drawn</t>
  </si>
  <si>
    <t>Average annual facility fee as percent of the total commitment amounts</t>
  </si>
  <si>
    <t>0.08%</t>
  </si>
  <si>
    <t>2018 Credit Facility</t>
  </si>
  <si>
    <t>Credit facility term</t>
  </si>
  <si>
    <t>5 years</t>
  </si>
  <si>
    <t>Dolphin Energy</t>
  </si>
  <si>
    <t>Notional amount of limited recourse guarantees with respect to Dolphin Energy's debt</t>
  </si>
  <si>
    <t>LONG-TERM DEBT - REPAYMENTS (Details) - USD ($) $ in Millions</t>
  </si>
  <si>
    <t>Principal payments on long-term debt</t>
  </si>
  <si>
    <t>Aggregate future principal payments and carrying value</t>
  </si>
  <si>
    <t>Due in 2018</t>
  </si>
  <si>
    <t>Due in 2019</t>
  </si>
  <si>
    <t>Due in 2020</t>
  </si>
  <si>
    <t>Due in 2021</t>
  </si>
  <si>
    <t>Due in 2022</t>
  </si>
  <si>
    <t>Due in 2023 and thereafter</t>
  </si>
  <si>
    <t>LONG-TERM DEBT - FAIR VALUE (Details) - USD ($) $ in Billions</t>
  </si>
  <si>
    <t>Variable-rate debt as percent of Occidental's total debt</t>
  </si>
  <si>
    <t>1.00%</t>
  </si>
  <si>
    <t>Net Book Value</t>
  </si>
  <si>
    <t>Estimated fair values of long-term debt</t>
  </si>
  <si>
    <t>Level 1 | Fair Value</t>
  </si>
  <si>
    <t>LEASE COMMITMENTS (Details) - USD ($) $ in Millions</t>
  </si>
  <si>
    <t>Future net minimum operating lease payments</t>
  </si>
  <si>
    <t>Thereafter</t>
  </si>
  <si>
    <t>Total minimum lease payments</t>
  </si>
  <si>
    <t>Rental expense for operating leases</t>
  </si>
  <si>
    <t>DERIVATIVES - Cash Flow Hedges (Details) - ft³ ft³ in Billions</t>
  </si>
  <si>
    <t>Natural gas held in storage (in cubic feet)</t>
  </si>
  <si>
    <t>Forecast sale of natural gas from storage designated as cash-flow hedges (in cubic feet)</t>
  </si>
  <si>
    <t>DERIVATIVES - Not Designated as Hedging Instruments (Details) $ in Millions</t>
  </si>
  <si>
    <t>Dec. 31, 2017USD ($)$ / bbl$ / MMBTUMMBblsBcf</t>
  </si>
  <si>
    <t>Dec. 31, 2016USD ($)$ / bbl$ / MMBTUMMBblsBcf</t>
  </si>
  <si>
    <t>Crude Oil &amp; NGLs | Net sales</t>
  </si>
  <si>
    <t>Outstanding commodity derivatives contracts not designated as hedging instruments</t>
  </si>
  <si>
    <t>Unrealized gain (loss) on derivatives not designated as hedges</t>
  </si>
  <si>
    <t>Crude Oil &amp; NGLs | Long position</t>
  </si>
  <si>
    <t>Commodity contracts Volume (MMBOE OR Bcf) | MMBbls</t>
  </si>
  <si>
    <t>Price (in USD per Bbl or MMBTU) | $ / bbl</t>
  </si>
  <si>
    <t>Natural gas (in cubic feet) | Net sales</t>
  </si>
  <si>
    <t>Natural gas (in cubic feet) | Short position</t>
  </si>
  <si>
    <t>Commodity contracts Volume (MMBOE OR Bcf) | Bcf</t>
  </si>
  <si>
    <t>Price (in USD per Bbl or MMBTU) | $ / MMBTU</t>
  </si>
  <si>
    <t>DERIVATIVES - Fair Value (Details) - USD ($) $ in Millions</t>
  </si>
  <si>
    <t>Gross and net fair values of outstanding derivatives (in millions)</t>
  </si>
  <si>
    <t>Collateral received netted against derivative assets</t>
  </si>
  <si>
    <t>Collateral paid netted against derivative liabilities</t>
  </si>
  <si>
    <t>Collateral deposited with clearinghouses and brokers</t>
  </si>
  <si>
    <t>Cash-flow hedges | Commodity contracts | Other current assets</t>
  </si>
  <si>
    <t>Total net fair value, asset</t>
  </si>
  <si>
    <t>Cash-flow hedges | Commodity contracts | Accrued liabilities</t>
  </si>
  <si>
    <t>Total net fair value, liability</t>
  </si>
  <si>
    <t>Cash-flow hedges | Level 2 | Commodity contracts | Other current assets</t>
  </si>
  <si>
    <t>Commodity contract derivative asset, gross</t>
  </si>
  <si>
    <t>Cash-flow hedges | Level 2 | Commodity contracts | Accrued liabilities</t>
  </si>
  <si>
    <t>Commodity contract derivative liability, gross</t>
  </si>
  <si>
    <t>Not designated as hedging instruments | Commodity contracts | Other current assets</t>
  </si>
  <si>
    <t>Netting, asset</t>
  </si>
  <si>
    <t>Not designated as hedging instruments | Commodity contracts | Long-term receivables and other assets, net</t>
  </si>
  <si>
    <t>Not designated as hedging instruments | Commodity contracts | Accrued liabilities</t>
  </si>
  <si>
    <t>Netting and collateral, liability</t>
  </si>
  <si>
    <t>Not designated as hedging instruments | Commodity contracts | Deferred credits and liabilities</t>
  </si>
  <si>
    <t>Not designated as hedging instruments | Level 1 | Commodity contracts | Other current assets</t>
  </si>
  <si>
    <t>Not designated as hedging instruments | Level 1 | Commodity contracts | Long-term receivables and other assets, net</t>
  </si>
  <si>
    <t>Not designated as hedging instruments | Level 1 | Commodity contracts | Accrued liabilities</t>
  </si>
  <si>
    <t>Not designated as hedging instruments | Level 1 | Commodity contracts | Deferred credits and liabilities</t>
  </si>
  <si>
    <t>Not designated as hedging instruments | Level 2 | Commodity contracts | Other current assets</t>
  </si>
  <si>
    <t>Not designated as hedging instruments | Level 2 | Commodity contracts | Long-term receivables and other assets, net</t>
  </si>
  <si>
    <t>Not designated as hedging instruments | Level 2 | Commodity contracts | Accrued liabilities</t>
  </si>
  <si>
    <t>Not designated as hedging instruments | Level 2 | Commodity contracts | Deferred credits and liabilities</t>
  </si>
  <si>
    <t>ENVIRONMENTAL LIABILITIES AND EXPENDITURES (Details) $ in Millions</t>
  </si>
  <si>
    <t>Mar. 31, 2016mi</t>
  </si>
  <si>
    <t>Dec. 31, 2017USD ($)categorysite</t>
  </si>
  <si>
    <t>Dec. 31, 2016USD ($)site</t>
  </si>
  <si>
    <t>Dec. 31, 2015USD ($)site</t>
  </si>
  <si>
    <t>Number of Sites | site</t>
  </si>
  <si>
    <t>Environmental remediation reserves, current, included in accrued liabilities</t>
  </si>
  <si>
    <t>Environmental remediation reserves, noncurrent, included in deferred credits and other liabilities - other</t>
  </si>
  <si>
    <t>Number of non-NPL sites categories | category</t>
  </si>
  <si>
    <t>Reserve Balance</t>
  </si>
  <si>
    <t>Environmental reserves, exceeding $ ten million, threshold value</t>
  </si>
  <si>
    <t>Environmental reserves, exceeding $ ten million, number of sites | site</t>
  </si>
  <si>
    <t>Environmental reserves, range between zero to $ one million site category, number of sites | site</t>
  </si>
  <si>
    <t>Percent of reserve to be funded over the next three to four years</t>
  </si>
  <si>
    <t>40.00%</t>
  </si>
  <si>
    <t>Minimum period of expending second half of environmental reserves</t>
  </si>
  <si>
    <t>Environmental remediation additional loss range</t>
  </si>
  <si>
    <t>Environmental costs, including certain estimates by segment</t>
  </si>
  <si>
    <t>Operating Expenses</t>
  </si>
  <si>
    <t>Capital Expenditures</t>
  </si>
  <si>
    <t>Environmental reserves, range between zero to $ one million site category</t>
  </si>
  <si>
    <t>Period of expending 40 percent of environmental reserves</t>
  </si>
  <si>
    <t>4 years</t>
  </si>
  <si>
    <t>Oil and Gas</t>
  </si>
  <si>
    <t>Remediation Expenses</t>
  </si>
  <si>
    <t>Lower Passaic River</t>
  </si>
  <si>
    <t>Stretch of Lower Passaic river requiring remedial actions | mi</t>
  </si>
  <si>
    <t>Stretch of Lower Passaic river not covered by remedial actions | mi</t>
  </si>
  <si>
    <t>Clean-up estimated cost</t>
  </si>
  <si>
    <t>NPL sites</t>
  </si>
  <si>
    <t>Number of sites with significant environmental remediation reserves | site</t>
  </si>
  <si>
    <t>Percentage of environmental reserves accounted for by associated sites</t>
  </si>
  <si>
    <t>95.00%</t>
  </si>
  <si>
    <t>Number of sites indemnified by third party | site</t>
  </si>
  <si>
    <t>Third-party sites</t>
  </si>
  <si>
    <t>60.00%</t>
  </si>
  <si>
    <t>Number of sites not indemnified by third party | site</t>
  </si>
  <si>
    <t>Occidental-operated sites</t>
  </si>
  <si>
    <t>49.00%</t>
  </si>
  <si>
    <t>Closed or non-operated Occidental sites</t>
  </si>
  <si>
    <t>62.00%</t>
  </si>
  <si>
    <t>LAWSUITS, CLAIMS, COMMITMENTS AND CONTINGENCIES _Lega Matters (Details)</t>
  </si>
  <si>
    <t>Claim to a settlement amount (as a percent)</t>
  </si>
  <si>
    <t>LAWSUITS, CLAIMS, COMMITMENTS AND CONTINGENCIES - Purchase Obligations (Details) $ in Billions</t>
  </si>
  <si>
    <t>Long term purchase and contractual obligations</t>
  </si>
  <si>
    <t>Purchase obligations</t>
  </si>
  <si>
    <t>Total purchase obligations</t>
  </si>
  <si>
    <t>Purchase obligations, due in fiscal year 2018</t>
  </si>
  <si>
    <t>Purchase obligations, due in fiscal year 2019</t>
  </si>
  <si>
    <t>Purchase obligations, due in fiscal year 2020</t>
  </si>
  <si>
    <t>Purchase obligations, due in fiscal year 2021</t>
  </si>
  <si>
    <t>Purchase obligations, due in fiscal year 2022</t>
  </si>
  <si>
    <t>Capital Additions</t>
  </si>
  <si>
    <t>Commitments for major fixed and determinable capital expenditures included in future purchase obligations</t>
  </si>
  <si>
    <t>DOMESTIC AND FOREIGN INCOME TAXES (Details) - USD ($) $ in Millions</t>
  </si>
  <si>
    <t>Jan. 01, 2018</t>
  </si>
  <si>
    <t>Dec. 22, 2017</t>
  </si>
  <si>
    <t>Domestic and foreign components of income from continuing operations before domestic and foreign income taxes</t>
  </si>
  <si>
    <t>Income from continuing operations before income taxes, Domestic</t>
  </si>
  <si>
    <t>Income from continuing operations before income taxes, Foreign</t>
  </si>
  <si>
    <t>Pre-tax operating profit (loss)</t>
  </si>
  <si>
    <t>Provisions (credits) for domestic and foreign income taxes on continuing operations</t>
  </si>
  <si>
    <t>Current United States Federal tax expense (benefit)</t>
  </si>
  <si>
    <t>Current State and Local tax expense (benefit)</t>
  </si>
  <si>
    <t>Current Foreign tax expense (benefit)</t>
  </si>
  <si>
    <t>Current Total tax expense (benefit)</t>
  </si>
  <si>
    <t>Deferred United States Federal tax expense (benefit)</t>
  </si>
  <si>
    <t>Deferred State and Local tax expense (benefit)</t>
  </si>
  <si>
    <t>Deferred Foreign tax expense (benefit)</t>
  </si>
  <si>
    <t>Deferred Total tax expense (benefit)</t>
  </si>
  <si>
    <t>United States Federal Total tax expense (benefit)</t>
  </si>
  <si>
    <t>State and Local Total tax expense (benefit)</t>
  </si>
  <si>
    <t>Foreign Total tax expense (benefit)</t>
  </si>
  <si>
    <t>Total tax expense (benefit)</t>
  </si>
  <si>
    <t>Reconciliation of the United States federal statutory income tax rate to Occidental's worldwide effective tax rate on income from continuing operations</t>
  </si>
  <si>
    <t>United States federal statutory tax rate (as a percent)</t>
  </si>
  <si>
    <t>21.00%</t>
  </si>
  <si>
    <t>35.00%</t>
  </si>
  <si>
    <t>Other than temporary loss on available for sale investment in California Resources stock (as a percent)</t>
  </si>
  <si>
    <t>(2.00%)</t>
  </si>
  <si>
    <t>(1.00%)</t>
  </si>
  <si>
    <t>Enhanced oil recovery credit (as a percent)</t>
  </si>
  <si>
    <t>(9.00%)</t>
  </si>
  <si>
    <t>5.00%</t>
  </si>
  <si>
    <t>Tax benefit due to write off of exploration blocks (as a percent)</t>
  </si>
  <si>
    <t>14.00%</t>
  </si>
  <si>
    <t>Change in federal income tax rate</t>
  </si>
  <si>
    <t>(44.00%)</t>
  </si>
  <si>
    <t>Tax expense due to reversal of indefinite reinvestment assertion</t>
  </si>
  <si>
    <t>7.00%</t>
  </si>
  <si>
    <t>Operations outside the United States (as a percent)</t>
  </si>
  <si>
    <t>12.00%</t>
  </si>
  <si>
    <t>(14.00%)</t>
  </si>
  <si>
    <t>(21.00%)</t>
  </si>
  <si>
    <t>State income taxes, net of federal benefit (as a percent)</t>
  </si>
  <si>
    <t>2.00%</t>
  </si>
  <si>
    <t>Other (as a percent)</t>
  </si>
  <si>
    <t>Worldwide effective tax rate (as a percent)</t>
  </si>
  <si>
    <t>Tax Cuts and Jobs Act (TCJA)</t>
  </si>
  <si>
    <t>Estimate of state tax associated with mandatory deemed repatriation</t>
  </si>
  <si>
    <t>Deferred Tax Assets and Liabilities</t>
  </si>
  <si>
    <t>Deferred Tax Assets, environmental reserves</t>
  </si>
  <si>
    <t>Deferred Tax Assets, postretirement benefit accruals</t>
  </si>
  <si>
    <t>Deferred Tax Assets, deferred compensation and benefits</t>
  </si>
  <si>
    <t>Deferred Tax Assets, asset retirement obligations</t>
  </si>
  <si>
    <t>Deferred Tax Assets, foreign tax credit carryforwards</t>
  </si>
  <si>
    <t>Deferred Tax Assets, Corporate alternative minimum tax credit carryforwards</t>
  </si>
  <si>
    <t>Deferred Tax Assets, General business credit carryforwards</t>
  </si>
  <si>
    <t>Deferred Tax Assets, Net operating loss carryforward</t>
  </si>
  <si>
    <t>Deferred Tax Assets, federal benefit of state income taxes</t>
  </si>
  <si>
    <t>Deferred Tax Assets, all other</t>
  </si>
  <si>
    <t>Deferred Tax Assets, subtotal</t>
  </si>
  <si>
    <t>Deferred Tax Assets, valuation allowance</t>
  </si>
  <si>
    <t>Deferred Tax Assets, total deferred taxes</t>
  </si>
  <si>
    <t>Deferred Tax Liabilities, property, plant and equipment differences</t>
  </si>
  <si>
    <t>Deferred Tax Liabilities, equity investments, partnerships and foreign subsidiaries</t>
  </si>
  <si>
    <t>Deferred Tax Liabilities, total deferred taxes</t>
  </si>
  <si>
    <t>State operating loss carryforwards</t>
  </si>
  <si>
    <t>Federal operating loss carryforwards that expire in 2037</t>
  </si>
  <si>
    <t>Deferred Tax Assets, General business credit carryforwards, expire between 2033 and 2037</t>
  </si>
  <si>
    <t>Deferred foreign tax liability due to reversal of indefinite re-investment assertion</t>
  </si>
  <si>
    <t>Discontinued operations income tax charges (benefits)</t>
  </si>
  <si>
    <t>Unrecognized tax benefits included in deferred credits and other liabilities - other that would affect effective tax rate</t>
  </si>
  <si>
    <t>Reconciliation of unrecognized tax benefits</t>
  </si>
  <si>
    <t>Balance, at beginning of period</t>
  </si>
  <si>
    <t>Reductions based on tax positions related to prior years and settlements</t>
  </si>
  <si>
    <t>Balance, at end of period</t>
  </si>
  <si>
    <t>State</t>
  </si>
  <si>
    <t>Valuation allowance on net operating loss carryforwards</t>
  </si>
  <si>
    <t>Income tax receivables</t>
  </si>
  <si>
    <t>Non-current receivables</t>
  </si>
  <si>
    <t>General business credits</t>
  </si>
  <si>
    <t>Addition of general business credits to credit carryforward balance</t>
  </si>
  <si>
    <t>Forecast</t>
  </si>
  <si>
    <t>Threshold for qualifying for income of a U.S.-owned foreign corporation (net of allowed deduction) under the TCJA</t>
  </si>
  <si>
    <t>10.00%</t>
  </si>
  <si>
    <t>STOCKHOLDERS' EQUITY (Details) - USD ($) $ / shares in Units, $ in Millions</t>
  </si>
  <si>
    <t>Oct. 02, 2014</t>
  </si>
  <si>
    <t>Common stock issuances</t>
  </si>
  <si>
    <t>Balance at the beginning of the year</t>
  </si>
  <si>
    <t>Issued</t>
  </si>
  <si>
    <t>Options exercised and other, net</t>
  </si>
  <si>
    <t>Balance at the end of the year</t>
  </si>
  <si>
    <t>TREASURY STOCK</t>
  </si>
  <si>
    <t>Share repurchase program, increased authorized shares</t>
  </si>
  <si>
    <t>Share repurchase program, authorized shares</t>
  </si>
  <si>
    <t>Shares purchased under share repurchase program</t>
  </si>
  <si>
    <t>Share repurchase program, average cost per share of shares repurchased during period</t>
  </si>
  <si>
    <t>NONREDEEMABLE PREFERRED STOCK</t>
  </si>
  <si>
    <t>Preferred stock, authorized shares</t>
  </si>
  <si>
    <t>Preferred stock, par value</t>
  </si>
  <si>
    <t>Preferred stock, outstanding shares</t>
  </si>
  <si>
    <t>Basic EPS</t>
  </si>
  <si>
    <t>Income (loss) from continuing operations</t>
  </si>
  <si>
    <t>Income (loss) from continuing operations attributable to common stock</t>
  </si>
  <si>
    <t>NET INCOME (LOSS) ATTRIBUTABLE TO COMMON STOCK</t>
  </si>
  <si>
    <t>Less: Net income allocated to participating securities</t>
  </si>
  <si>
    <t>Net income (loss), net of participating securities</t>
  </si>
  <si>
    <t>Weighted average number of basic shares</t>
  </si>
  <si>
    <t>Basic earnings (loss) per common share</t>
  </si>
  <si>
    <t>Diluted EPS</t>
  </si>
  <si>
    <t>Dilutive securities</t>
  </si>
  <si>
    <t>Total diluted weighted average common shares</t>
  </si>
  <si>
    <t>Diluted earnings (loss) per common share</t>
  </si>
  <si>
    <t>ACCUMULATED OTHER COMPREHENSIVE LOSS</t>
  </si>
  <si>
    <t>Foreign currency translation adjustments</t>
  </si>
  <si>
    <t>Unrealized losses on derivatives</t>
  </si>
  <si>
    <t>Pension and postretirement adjustments</t>
  </si>
  <si>
    <t>STOCK-BASED INCENTIVE PLANS (Details) $ / shares in Units, $ in Millions</t>
  </si>
  <si>
    <t>Dec. 31, 2017USD ($)item$ / sharesshares</t>
  </si>
  <si>
    <t>Dec. 31, 2016USD ($)$ / sharesshares</t>
  </si>
  <si>
    <t>Dec. 31, 2015USD ($)$ / shares</t>
  </si>
  <si>
    <t>Share-based Compensation Arrangement by Share-Based Payment Award</t>
  </si>
  <si>
    <t>Aggregate number of shares authorized for issuance</t>
  </si>
  <si>
    <t>Maximum shares available for future issuance</t>
  </si>
  <si>
    <t>Number of shares counted for each share covered by an award in determining the number of shares that are available for future awards</t>
  </si>
  <si>
    <t>Number of times, as applicable, shares available for future awards may increase by shares that fail to vest, or are forfeited or canceled, or correspond to the portion of any stock-based awards settled in cash | item</t>
  </si>
  <si>
    <t>Certain stock-based incentive amounts</t>
  </si>
  <si>
    <t>Compensation expense | $</t>
  </si>
  <si>
    <t>Income tax benefit recognized in the income statement | $</t>
  </si>
  <si>
    <t>Unrecognized compensation expense | $</t>
  </si>
  <si>
    <t>Weighted-average period over which unrecognized compensation expense is expected to be recognized</t>
  </si>
  <si>
    <t>1 year 8 months 12 days</t>
  </si>
  <si>
    <t>Employee</t>
  </si>
  <si>
    <t>Number of shares awarded to date</t>
  </si>
  <si>
    <t>Common Stock | Non-employee directors</t>
  </si>
  <si>
    <t>Restricted stock granted to non-employee directors</t>
  </si>
  <si>
    <t>RSUs</t>
  </si>
  <si>
    <t>Stock-Based Awards</t>
  </si>
  <si>
    <t>Forfeiture of RSUs</t>
  </si>
  <si>
    <t>7 years</t>
  </si>
  <si>
    <t>RSUs | Low end of range</t>
  </si>
  <si>
    <t>Award vesting period</t>
  </si>
  <si>
    <t>1 year</t>
  </si>
  <si>
    <t>RSUs | High end of range</t>
  </si>
  <si>
    <t>Cliff vested RSU's | Low end of range</t>
  </si>
  <si>
    <t>Cliff vested RSU's | High end of range</t>
  </si>
  <si>
    <t>Cash-Settled RSUs</t>
  </si>
  <si>
    <t>Cash paid | $</t>
  </si>
  <si>
    <t>Roll-forward of stock awards other than options and SARS.</t>
  </si>
  <si>
    <t>Unvested, beginning of period (in shares)</t>
  </si>
  <si>
    <t>Granted (in shares)</t>
  </si>
  <si>
    <t>Vested (in shares)</t>
  </si>
  <si>
    <t>Forfeitures (in shares)</t>
  </si>
  <si>
    <t>Unvested, end of period (in shares)</t>
  </si>
  <si>
    <t>Stock awards other than options and SARs, Weighted-Average Grant-Date Fair Value (in dollars per share)</t>
  </si>
  <si>
    <t>Unvested, beginning of period, Weighted-Average Grant-Date Fair Value (in dollars per share) | $ / shares</t>
  </si>
  <si>
    <t>Granted, Weighted-Average Grant-Date Fair Value (in dollars per share) | $ / shares</t>
  </si>
  <si>
    <t>Vested, Weighted-Average Grant-Date Fair Value (in dollars per share) | $ / shares</t>
  </si>
  <si>
    <t>Forfeitures, Weighted-Average Grant-Date Fair Value (in dollars per share) | $ / shares</t>
  </si>
  <si>
    <t>Unvested, end of period, Weighted-Average Grant-Date Fair Value (in dollars per share) | $ / shares</t>
  </si>
  <si>
    <t>Stock-Settled RSUs</t>
  </si>
  <si>
    <t>Fair value of shares vested during the year | $</t>
  </si>
  <si>
    <t>Grant-date assumptions used in the Monte Carlo simulation models</t>
  </si>
  <si>
    <t>Risk-free interest rate (as a percent)</t>
  </si>
  <si>
    <t>0.80%</t>
  </si>
  <si>
    <t>Dividend yield (as a percent)</t>
  </si>
  <si>
    <t>4.50%</t>
  </si>
  <si>
    <t>3.90%</t>
  </si>
  <si>
    <t>Volatility factor (as a percent)</t>
  </si>
  <si>
    <t>25.00%</t>
  </si>
  <si>
    <t>24.00%</t>
  </si>
  <si>
    <t>37.00%</t>
  </si>
  <si>
    <t>Expected life (years)</t>
  </si>
  <si>
    <t>Grant-date fair value of underlying Occidental common stock (in dollars per share) | $ / shares</t>
  </si>
  <si>
    <t>Other disclosures</t>
  </si>
  <si>
    <t>Payouts for performance-based awards granted (as a percent)</t>
  </si>
  <si>
    <t>84.00%</t>
  </si>
  <si>
    <t>TSRIs | Low end of range</t>
  </si>
  <si>
    <t>0.00%</t>
  </si>
  <si>
    <t>TSRIs | High end of range</t>
  </si>
  <si>
    <t>200.00%</t>
  </si>
  <si>
    <t>Options</t>
  </si>
  <si>
    <t>Awards granted</t>
  </si>
  <si>
    <t>Options and stock-settled SARs</t>
  </si>
  <si>
    <t>Intrinsic value of options and stock-settled SARs exercised (in dollars) | $</t>
  </si>
  <si>
    <t>Option and SAR transactions</t>
  </si>
  <si>
    <t>Beginning balance (in shares)</t>
  </si>
  <si>
    <t>Forfeited (in shares)</t>
  </si>
  <si>
    <t>Ending balance (in shares)</t>
  </si>
  <si>
    <t>Exercisable, end of period (in shares)</t>
  </si>
  <si>
    <t>Beginning balance, Weighted Average Exercise Price (in dollars per share) | $ / shares</t>
  </si>
  <si>
    <t>Forfeited, Weighted Average Exercise Price (in dollars per share) | $ / shares</t>
  </si>
  <si>
    <t>Ending balance, Weighted Average Exercise Price (in dollars per share) | $ / shares</t>
  </si>
  <si>
    <t>Exercisable, end of period, Weighted Average Exercise Price (in dollars per share) | $ / shares</t>
  </si>
  <si>
    <t>Ending balance, Weighted Average Remaining Contractual Term (yrs)</t>
  </si>
  <si>
    <t>4 years 1 month 6 days</t>
  </si>
  <si>
    <t>Exercisable, end of period, Weighted Average Remaining Contractual Term (yrs)</t>
  </si>
  <si>
    <t>ROCEI/ROAI | 52% of the target</t>
  </si>
  <si>
    <t>Share-based Compensation Arrangement by Share-based Payment Award, Award Vesting Rights, Percentage</t>
  </si>
  <si>
    <t>53.00%</t>
  </si>
  <si>
    <t>ROCEI/ROAI | 0% of the target</t>
  </si>
  <si>
    <t>ROCEI/ROAI | Low end of range</t>
  </si>
  <si>
    <t>ROCEI/ROAI | High end of range</t>
  </si>
  <si>
    <t>RETIREMENT AND POSTRETIREMENT BENEFIT PLANS - DEFINED CONTRIBUTION PLANS (Details) - USD ($) $ in Millions</t>
  </si>
  <si>
    <t>DEFINED CONTRIBUTION PLANS</t>
  </si>
  <si>
    <t>Accrued liabilities for the supplemental retirement plan</t>
  </si>
  <si>
    <t>Expenses under provisions of defined contribution and supplemental retirement plans</t>
  </si>
  <si>
    <t>RETIREMENT AND POSTRETIREMENT BENEFIT PLANS - DEFINED BENEFIT PLANS (Details)</t>
  </si>
  <si>
    <t>Dec. 31, 2017employee</t>
  </si>
  <si>
    <t>Domestic Pension Benefits</t>
  </si>
  <si>
    <t>DEFINED BENEFIT PLANS</t>
  </si>
  <si>
    <t>Number of employees accruing benefits under defined benefit plans</t>
  </si>
  <si>
    <t>Foreign Pension Plans</t>
  </si>
  <si>
    <t>RETIREMENT AND POSTRETIREMENT BENEFIT PLANS - POSTRETIREMENT AND OTHER BENEFIT PLANS (Details) - USD ($) $ in Millions</t>
  </si>
  <si>
    <t>POST RETIREMENT AND OTHER BENEFIT PLANS</t>
  </si>
  <si>
    <t>Total benefit costs, including postretirement costs</t>
  </si>
  <si>
    <t>RETIREMENT AND POSTRETIREMENT BENEFIT PLANS - OBLIGATIONS AND FUNDED STATUS (Details) - USD ($) $ in Millions</t>
  </si>
  <si>
    <t>Amounts recognized in the consolidated balance sheet:</t>
  </si>
  <si>
    <t>Deferred credits and other liabilities - pension and postretirement obligations</t>
  </si>
  <si>
    <t>AOCI included the following after-tax balances:</t>
  </si>
  <si>
    <t>AOCI after-tax balances</t>
  </si>
  <si>
    <t>Pension Benefits</t>
  </si>
  <si>
    <t>Other assets</t>
  </si>
  <si>
    <t>Amounts recognized in the consolidated balance sheet, total</t>
  </si>
  <si>
    <t>Net loss</t>
  </si>
  <si>
    <t>Changes in the benefit obligation:</t>
  </si>
  <si>
    <t>Benefit obligation - beginning of year</t>
  </si>
  <si>
    <t>Service cost - benefits earned during the period</t>
  </si>
  <si>
    <t>Interest cost on projected benefit obligation</t>
  </si>
  <si>
    <t>Actuarial (gain) loss</t>
  </si>
  <si>
    <t>Foreign currency exchange rate (gain) loss</t>
  </si>
  <si>
    <t>Liability (gain) loss due to curtailment</t>
  </si>
  <si>
    <t>Special termination benefits</t>
  </si>
  <si>
    <t>Benefits paid</t>
  </si>
  <si>
    <t>Benefit obligation - end of year</t>
  </si>
  <si>
    <t>Changes in plan assets:</t>
  </si>
  <si>
    <t>Fair value of plan assets - beginning of year</t>
  </si>
  <si>
    <t>Actual return on plan assets</t>
  </si>
  <si>
    <t>Employer contributions</t>
  </si>
  <si>
    <t>Fair value of plan assets - end of year</t>
  </si>
  <si>
    <t>Funded/(Unfunded) status:</t>
  </si>
  <si>
    <t>Pension plans with Accumulated Benefit Obligations in Excess of Plan Assets</t>
  </si>
  <si>
    <t>Pension plans with Accumulated Benefit Obligations in Excess of Plan Assets, Projected Benefit Obligation</t>
  </si>
  <si>
    <t>Pension plans with Accumulated Benefit Obligations in Excess of Plan Assets, Accumulated Benefit Obligation</t>
  </si>
  <si>
    <t>Pension plans with Accumulated Benefit Obligations in Excess of Plan Assets, Fair Value of Plan Assets</t>
  </si>
  <si>
    <t>Pension plans with Plan Assets in Excess of Accumulated Benefit Obligations</t>
  </si>
  <si>
    <t>Pension plans with Plan Assets in Excess of Accumulated Benefit Obligations, Projected Benefit Obligation</t>
  </si>
  <si>
    <t>Pension plans with Plan Assets in Excess of Accumulated Benefit Obligations, Accumulated Benefit Obligation</t>
  </si>
  <si>
    <t>Pension plans with Plan Assets in Excess of Accumulated Benefit Obligations, Fair Value of Plan Assets</t>
  </si>
  <si>
    <t>Postretirement Benefits</t>
  </si>
  <si>
    <t>Prior service cost</t>
  </si>
  <si>
    <t>RETIREMENT AND POSTRETIREMENT BENEFIT PLANS - COMPONENTS OF NET PERIODIC BENEFIT COST (Details) - USD ($) $ in Millions</t>
  </si>
  <si>
    <t>Net periodic benefit costs:</t>
  </si>
  <si>
    <t>Expected return on plan assets</t>
  </si>
  <si>
    <t>Recognized actuarial loss</t>
  </si>
  <si>
    <t>Other costs and adjustments</t>
  </si>
  <si>
    <t>Net periodic benefit cost</t>
  </si>
  <si>
    <t>Amounts that will be amortized from AOCI into net periodic benefit cost over the next fiscal year</t>
  </si>
  <si>
    <t>Estimated net loss that will be amortized from AOCI into net periodic benefit cost over the next fiscal year</t>
  </si>
  <si>
    <t>Estimated prior service cost that will be amortized from AOCI into net periodic benefit cost over the next fiscal year</t>
  </si>
  <si>
    <t>RETIREMENT AND POSTRETIREMENT BENEFIT PLANS - ASSUMPTIONS (Details) - USD ($) $ in Millions</t>
  </si>
  <si>
    <t>Benefit Obligation Assumptions:</t>
  </si>
  <si>
    <t>Discount rate (as a percent)</t>
  </si>
  <si>
    <t>3.45%</t>
  </si>
  <si>
    <t>Net Periodic Benefit Cost Assumptions:</t>
  </si>
  <si>
    <t>4.14%</t>
  </si>
  <si>
    <t>Assumed long term rate of return on assets (as a percent)</t>
  </si>
  <si>
    <t>6.50%</t>
  </si>
  <si>
    <t>Net decrease in pension plan obligations</t>
  </si>
  <si>
    <t>Foreign Pension Plans | Low end of range</t>
  </si>
  <si>
    <t>Average rate of increase in compensation levels (as a percent)</t>
  </si>
  <si>
    <t>Foreign Pension Plans | High end of range</t>
  </si>
  <si>
    <t>10.80%</t>
  </si>
  <si>
    <t>8.00%</t>
  </si>
  <si>
    <t>3.61%</t>
  </si>
  <si>
    <t>4.15%</t>
  </si>
  <si>
    <t>4.36%</t>
  </si>
  <si>
    <t>Net decrease in postretirement plan obligations</t>
  </si>
  <si>
    <t>Assumed healthcare cost trend rates</t>
  </si>
  <si>
    <t>Consumer Price Index (CPI) increase (as a percent)</t>
  </si>
  <si>
    <t>1.97%</t>
  </si>
  <si>
    <t>Projected annual rates of healthcare cost trend rates (as a percent)</t>
  </si>
  <si>
    <t>Projected ultimate healthcare cost trend rates (as a percent)</t>
  </si>
  <si>
    <t>Year the projected healthcare cost trend rate reaches ultimate trend rate</t>
  </si>
  <si>
    <t>Effect of 1-percent increase or a 1-percent decrease in these assumed healthcare cost trend rates</t>
  </si>
  <si>
    <t>Effect of 1-percent increase in assumed healthcare cost trend rates on postretirement benefit obligation</t>
  </si>
  <si>
    <t>Effect of 1-percent decrease in assumed healthcare cost trend rates on postretirement benefit obligation</t>
  </si>
  <si>
    <t>RETIREMENT AND POSTRETIREMENT BENEFIT PLANS - FAIR VALUE OF PENSION PLAN ASSETS (Details) - USD ($) $ in Millions</t>
  </si>
  <si>
    <t>Defined Benefit Plan Disclosure</t>
  </si>
  <si>
    <t>Fair value of plan assets</t>
  </si>
  <si>
    <t>Common and preferred stocks</t>
  </si>
  <si>
    <t>Target allocation of plan assets (as a percent)</t>
  </si>
  <si>
    <t>65.00%</t>
  </si>
  <si>
    <t>Common and preferred stocks | Pension Benefits</t>
  </si>
  <si>
    <t>Debt securities</t>
  </si>
  <si>
    <t>Total pension plan assets | Pension Benefits</t>
  </si>
  <si>
    <t>U.S. government securities | Pension Benefits</t>
  </si>
  <si>
    <t>Corporate bonds | Pension Benefits</t>
  </si>
  <si>
    <t>Common/collective trusts | Pension Benefits</t>
  </si>
  <si>
    <t>Bond funds | Pension Benefits</t>
  </si>
  <si>
    <t>Blend funds | Pension Benefits</t>
  </si>
  <si>
    <t>Other | Pension Benefits</t>
  </si>
  <si>
    <t>Net Payables | Pension Benefits</t>
  </si>
  <si>
    <t>Level 1 | Common and preferred stocks | Pension Benefits</t>
  </si>
  <si>
    <t>Level 1 | Total pension plan assets | Pension Benefits</t>
  </si>
  <si>
    <t>Level 1 | U.S. government securities | Pension Benefits</t>
  </si>
  <si>
    <t>Level 1 | Bond funds | Pension Benefits</t>
  </si>
  <si>
    <t>Level 1 | Blend funds | Pension Benefits</t>
  </si>
  <si>
    <t>Level 2 | Total pension plan assets | Pension Benefits</t>
  </si>
  <si>
    <t>Level 2 | Corporate bonds | Pension Benefits</t>
  </si>
  <si>
    <t>Level 2 | Common/collective trusts | Pension Benefits</t>
  </si>
  <si>
    <t>Level 2 | Other | Pension Benefits</t>
  </si>
  <si>
    <t>RETIREMENT AND POSTRETIREMENT BENEFIT PLANS - FUTURE BENEFIT PAYMENTS (Details) $ in Millions</t>
  </si>
  <si>
    <t>Expected contribution to defined benefit pension plans during 2017</t>
  </si>
  <si>
    <t>Estimated future benefit payments</t>
  </si>
  <si>
    <t>2023 - 2027</t>
  </si>
  <si>
    <t>INVESTMENTS AND RELATED-PARTY TRANSACTIONS (Details) $ in Millions</t>
  </si>
  <si>
    <t>Dec. 31, 2017USD ($)item</t>
  </si>
  <si>
    <t>Equity Method Investments</t>
  </si>
  <si>
    <t>Equity method investment amounts</t>
  </si>
  <si>
    <t>Equity investments dividends paid</t>
  </si>
  <si>
    <t>Excess of investments in equity investees over the underlying equity in net assets</t>
  </si>
  <si>
    <t>Excess of investments in equity investees over the underlying equity in net assets, which represents goodwill</t>
  </si>
  <si>
    <t>Equity-method investments financial information summarized by Income Statement line item</t>
  </si>
  <si>
    <t>Revenues</t>
  </si>
  <si>
    <t>Costs and expenses</t>
  </si>
  <si>
    <t>Net income</t>
  </si>
  <si>
    <t>Equity-method investments financial information summarized by Balance Sheet line item</t>
  </si>
  <si>
    <t>Current assets</t>
  </si>
  <si>
    <t>Non-current assets</t>
  </si>
  <si>
    <t>Current liabilities</t>
  </si>
  <si>
    <t>Other non-current liabilities</t>
  </si>
  <si>
    <t>Stockholders' equity</t>
  </si>
  <si>
    <t>RELATED-PARTY TRANSACTIONS</t>
  </si>
  <si>
    <t>Sales</t>
  </si>
  <si>
    <t>Purchases</t>
  </si>
  <si>
    <t>Services</t>
  </si>
  <si>
    <t>Advances and amounts due from</t>
  </si>
  <si>
    <t>Amounts due to</t>
  </si>
  <si>
    <t>General Partner of Plains All American Pipeline, L.P</t>
  </si>
  <si>
    <t>Sales to related party (as a percent)</t>
  </si>
  <si>
    <t>86.00%</t>
  </si>
  <si>
    <t>89.00%</t>
  </si>
  <si>
    <t>87.00%</t>
  </si>
  <si>
    <t>Ingleside ethylene</t>
  </si>
  <si>
    <t>Purchases from related party (as a percent)</t>
  </si>
  <si>
    <t>98.00%</t>
  </si>
  <si>
    <t>OxyChem Ingleside facility</t>
  </si>
  <si>
    <t>EQUITY INVESTMENTS</t>
  </si>
  <si>
    <t>Ownership interest (as a percent)</t>
  </si>
  <si>
    <t>50.00%</t>
  </si>
  <si>
    <t>Equity method investment ownership percentage</t>
  </si>
  <si>
    <t>24.50%</t>
  </si>
  <si>
    <t>Number of separate economic interests comprising investment in unconsolidated affiliate | item</t>
  </si>
  <si>
    <t>FAIR VALUE MEASUREMENTS (Details) - USD ($) $ in Millions</t>
  </si>
  <si>
    <t>Midstream</t>
  </si>
  <si>
    <t>Fair Values - Nonrecurring</t>
  </si>
  <si>
    <t>Pre-tax impairment charges</t>
  </si>
  <si>
    <t>Proved and unproved non-core Permian acreages</t>
  </si>
  <si>
    <t>Proved gas and oil properties</t>
  </si>
  <si>
    <t>Williston Basin</t>
  </si>
  <si>
    <t>Piceance basin</t>
  </si>
  <si>
    <t>South Texas</t>
  </si>
  <si>
    <t>Oman</t>
  </si>
  <si>
    <t>Iraq and Libya</t>
  </si>
  <si>
    <t>Qatar</t>
  </si>
  <si>
    <t>Colombia and Bolivia</t>
  </si>
  <si>
    <t>Impaired proved oil and gas assets - international</t>
  </si>
  <si>
    <t>Recurring | Fair Value | Accrued liabilities</t>
  </si>
  <si>
    <t>Liabilities:</t>
  </si>
  <si>
    <t>Embedded derivative</t>
  </si>
  <si>
    <t>Recurring | Fair Value | Deferred credits and liabilities</t>
  </si>
  <si>
    <t>Recurring | Fair Value | Level 2 | Accrued liabilities</t>
  </si>
  <si>
    <t>Recurring | Fair Value | Level 2 | Deferred credits and liabilities</t>
  </si>
  <si>
    <t>Non recurring | Low end of range</t>
  </si>
  <si>
    <t>Risk adjusted discount rate</t>
  </si>
  <si>
    <t>Non recurring | High end of range</t>
  </si>
  <si>
    <t>20.00%</t>
  </si>
  <si>
    <t>Operating segments | Chemical</t>
  </si>
  <si>
    <t>Impairment charges</t>
  </si>
  <si>
    <t>INDUSTRY SEGMENTS AND GEOGRAPHIC AREAS - RESULTS OF OPERATIONS (Details) $ in Millions</t>
  </si>
  <si>
    <t>Dec. 31, 2017USD ($)segment</t>
  </si>
  <si>
    <t>Dec. 31, 2014</t>
  </si>
  <si>
    <t>Segment Information</t>
  </si>
  <si>
    <t>Number of operating segments | segment</t>
  </si>
  <si>
    <t>Pretax operating profit (loss)</t>
  </si>
  <si>
    <t>Income taxes</t>
  </si>
  <si>
    <t>Discontinued operations, net</t>
  </si>
  <si>
    <t>Property, plant and equipment additions, net</t>
  </si>
  <si>
    <t>Total assets</t>
  </si>
  <si>
    <t>Total Foreign</t>
  </si>
  <si>
    <t>Oil and Gas | Product Concentration | Oil</t>
  </si>
  <si>
    <t>Percentage sales</t>
  </si>
  <si>
    <t>90.00%</t>
  </si>
  <si>
    <t>Chemical | Product Concentration | Basic Chemicals</t>
  </si>
  <si>
    <t>57.00%</t>
  </si>
  <si>
    <t>56.00%</t>
  </si>
  <si>
    <t>Chemical | Product Concentration | Vinyls</t>
  </si>
  <si>
    <t>42.00%</t>
  </si>
  <si>
    <t>Chemical | Product Concentration | Other Chemicals</t>
  </si>
  <si>
    <t>4.00%</t>
  </si>
  <si>
    <t>Midstream and Marketing | Product Concentration | Gas Processing</t>
  </si>
  <si>
    <t>69.00%</t>
  </si>
  <si>
    <t>92.00%</t>
  </si>
  <si>
    <t>70.00%</t>
  </si>
  <si>
    <t>Midstream and Marketing | Product Concentration | Power</t>
  </si>
  <si>
    <t>28.00%</t>
  </si>
  <si>
    <t>44.00%</t>
  </si>
  <si>
    <t>31.00%</t>
  </si>
  <si>
    <t>Midstream and Marketing | Product Concentration | Marketing, Trading, Transportation and other</t>
  </si>
  <si>
    <t>(36.00%)</t>
  </si>
  <si>
    <t>Operating segments | Oil and Gas</t>
  </si>
  <si>
    <t>Pre-tax gain on sale of properties</t>
  </si>
  <si>
    <t>Operating segments | Oil and Gas | South Texas and non-core acreage in the Permian basin</t>
  </si>
  <si>
    <t>Operating segments | Oil and Gas | Non-core Permian acreage</t>
  </si>
  <si>
    <t>Operating segments | Oil and Gas | Piceance operations</t>
  </si>
  <si>
    <t>Operating segments | Oil and Gas | South Texas oil and gas properties</t>
  </si>
  <si>
    <t>Operating segments | Oil and Gas | Libya and Iraq operations</t>
  </si>
  <si>
    <t>Operating segments | Oil and Gas | Total Foreign</t>
  </si>
  <si>
    <t>Operating segments | Oil and Gas | Domestic oil and gas assets</t>
  </si>
  <si>
    <t>Operating segments | Chemical | Occidental Tower in Dallas</t>
  </si>
  <si>
    <t>Operating segments | Chemical | Texas and non-core specialty business</t>
  </si>
  <si>
    <t>Operating segments | Midstream and Marketing</t>
  </si>
  <si>
    <t>Operating segments | Midstream and Marketing | Oil</t>
  </si>
  <si>
    <t>Loss from contract termination</t>
  </si>
  <si>
    <t>Corporate and Eliminations</t>
  </si>
  <si>
    <t>INDUSTRY SEGMENTS AND GEOGRAPHIC AREAS - CORPORATE and GEOGRAPHIC AREAS (Details) - USD ($) $ in Millions</t>
  </si>
  <si>
    <t>Corporate significant items affecting earnings/Pre-tax operating profit (loss)</t>
  </si>
  <si>
    <t>United States</t>
  </si>
  <si>
    <t>Colombia</t>
  </si>
  <si>
    <t>United Arab Emirates</t>
  </si>
  <si>
    <t>Other Foreign</t>
  </si>
  <si>
    <t>Corporate | Pre-tax operating profit (loss)</t>
  </si>
  <si>
    <t>Asset sale losses</t>
  </si>
  <si>
    <t>Severance, spin-off and other</t>
  </si>
  <si>
    <t>Schedule II - Valuation and Qualifying Accounts (Details) - USD ($) $ in Millions</t>
  </si>
  <si>
    <t>Allowance for doubtful accounts</t>
  </si>
  <si>
    <t>Valuation and qualifying accounts</t>
  </si>
  <si>
    <t>Balance at Beginning of Period</t>
  </si>
  <si>
    <t>Charged to Costs and Expenses</t>
  </si>
  <si>
    <t>Charged to Other Accounts</t>
  </si>
  <si>
    <t>Deductions</t>
  </si>
  <si>
    <t>Balance at End of Period</t>
  </si>
  <si>
    <t>Valuation and qualifying accounts, classified as current</t>
  </si>
  <si>
    <t>Environmental, litigation, tax and other reserve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9746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45.8</v>
      </c>
    </row>
    <row r="15" spans="1:4">
      <c r="A15" s="4" t="s">
        <v>25</v>
      </c>
      <c r="C15" s="5" t="n">
        <v>765148694</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672</v>
      </c>
      <c r="C3" s="7" t="n">
        <v>2233</v>
      </c>
    </row>
    <row r="4" spans="1:3">
      <c r="A4" s="4" t="s">
        <v>33</v>
      </c>
      <c r="B4" s="5" t="n">
        <v>4145</v>
      </c>
      <c r="C4" s="5" t="n">
        <v>3989</v>
      </c>
    </row>
    <row r="5" spans="1:3">
      <c r="A5" s="4" t="s">
        <v>34</v>
      </c>
      <c r="B5" s="5" t="n">
        <v>1246</v>
      </c>
      <c r="C5" s="5" t="n">
        <v>866</v>
      </c>
    </row>
    <row r="6" spans="1:3">
      <c r="A6" s="4" t="s">
        <v>35</v>
      </c>
      <c r="B6" s="5" t="n">
        <v>474</v>
      </c>
    </row>
    <row r="7" spans="1:3">
      <c r="A7" s="4" t="s">
        <v>36</v>
      </c>
      <c r="B7" s="5" t="n">
        <v>733</v>
      </c>
      <c r="C7" s="5" t="n">
        <v>1340</v>
      </c>
    </row>
    <row r="8" spans="1:3">
      <c r="A8" s="4" t="s">
        <v>37</v>
      </c>
      <c r="B8" s="5" t="n">
        <v>8270</v>
      </c>
      <c r="C8" s="5" t="n">
        <v>8428</v>
      </c>
    </row>
    <row r="9" spans="1:3">
      <c r="A9" s="3" t="s">
        <v>38</v>
      </c>
    </row>
    <row r="10" spans="1:3">
      <c r="A10" s="4" t="s">
        <v>39</v>
      </c>
      <c r="B10" s="5" t="n">
        <v>1515</v>
      </c>
      <c r="C10" s="5" t="n">
        <v>1401</v>
      </c>
    </row>
    <row r="11" spans="1:3">
      <c r="A11" s="3" t="s">
        <v>40</v>
      </c>
    </row>
    <row r="12" spans="1:3">
      <c r="A12" s="4" t="s">
        <v>41</v>
      </c>
      <c r="B12" s="5" t="n">
        <v>53409</v>
      </c>
      <c r="C12" s="5" t="n">
        <v>54673</v>
      </c>
    </row>
    <row r="13" spans="1:3">
      <c r="A13" s="4" t="s">
        <v>42</v>
      </c>
      <c r="B13" s="5" t="n">
        <v>6847</v>
      </c>
      <c r="C13" s="5" t="n">
        <v>6930</v>
      </c>
    </row>
    <row r="14" spans="1:3">
      <c r="A14" s="4" t="s">
        <v>43</v>
      </c>
      <c r="B14" s="5" t="n">
        <v>9493</v>
      </c>
      <c r="C14" s="5" t="n">
        <v>9216</v>
      </c>
    </row>
    <row r="15" spans="1:3">
      <c r="A15" s="4" t="s">
        <v>44</v>
      </c>
      <c r="B15" s="5" t="n">
        <v>497</v>
      </c>
      <c r="C15" s="5" t="n">
        <v>474</v>
      </c>
    </row>
    <row r="16" spans="1:3">
      <c r="A16" s="4" t="s">
        <v>45</v>
      </c>
      <c r="B16" s="5" t="n">
        <v>70246</v>
      </c>
      <c r="C16" s="5" t="n">
        <v>71293</v>
      </c>
    </row>
    <row r="17" spans="1:3">
      <c r="A17" s="4" t="s">
        <v>46</v>
      </c>
      <c r="B17" s="5" t="n">
        <v>-39072</v>
      </c>
      <c r="C17" s="5" t="n">
        <v>-38956</v>
      </c>
    </row>
    <row r="18" spans="1:3">
      <c r="A18" s="4" t="s">
        <v>47</v>
      </c>
      <c r="B18" s="5" t="n">
        <v>31174</v>
      </c>
      <c r="C18" s="5" t="n">
        <v>32337</v>
      </c>
    </row>
    <row r="19" spans="1:3">
      <c r="A19" s="4" t="s">
        <v>48</v>
      </c>
      <c r="B19" s="5" t="n">
        <v>1067</v>
      </c>
      <c r="C19" s="5" t="n">
        <v>943</v>
      </c>
    </row>
    <row r="20" spans="1:3">
      <c r="A20" s="4" t="s">
        <v>49</v>
      </c>
      <c r="B20" s="5" t="n">
        <v>42026</v>
      </c>
      <c r="C20" s="5" t="n">
        <v>43109</v>
      </c>
    </row>
    <row r="21" spans="1:3">
      <c r="A21" s="3" t="s">
        <v>50</v>
      </c>
    </row>
    <row r="22" spans="1:3">
      <c r="A22" s="4" t="s">
        <v>51</v>
      </c>
      <c r="B22" s="5" t="n">
        <v>500</v>
      </c>
    </row>
    <row r="23" spans="1:3">
      <c r="A23" s="4" t="s">
        <v>52</v>
      </c>
      <c r="B23" s="5" t="n">
        <v>4408</v>
      </c>
      <c r="C23" s="5" t="n">
        <v>3926</v>
      </c>
    </row>
    <row r="24" spans="1:3">
      <c r="A24" s="4" t="s">
        <v>53</v>
      </c>
      <c r="B24" s="5" t="n">
        <v>2492</v>
      </c>
      <c r="C24" s="5" t="n">
        <v>2436</v>
      </c>
    </row>
    <row r="25" spans="1:3">
      <c r="A25" s="4" t="s">
        <v>54</v>
      </c>
      <c r="B25" s="5" t="n">
        <v>7400</v>
      </c>
      <c r="C25" s="5" t="n">
        <v>6362</v>
      </c>
    </row>
    <row r="26" spans="1:3">
      <c r="A26" s="4" t="s">
        <v>55</v>
      </c>
      <c r="B26" s="5" t="n">
        <v>9328</v>
      </c>
      <c r="C26" s="5" t="n">
        <v>9819</v>
      </c>
    </row>
    <row r="27" spans="1:3">
      <c r="A27" s="3" t="s">
        <v>56</v>
      </c>
    </row>
    <row r="28" spans="1:3">
      <c r="A28" s="4" t="s">
        <v>57</v>
      </c>
      <c r="B28" s="5" t="n">
        <v>581</v>
      </c>
      <c r="C28" s="5" t="n">
        <v>1132</v>
      </c>
    </row>
    <row r="29" spans="1:3">
      <c r="A29" s="4" t="s">
        <v>58</v>
      </c>
      <c r="B29" s="5" t="n">
        <v>1241</v>
      </c>
      <c r="C29" s="5" t="n">
        <v>1245</v>
      </c>
    </row>
    <row r="30" spans="1:3">
      <c r="A30" s="4" t="s">
        <v>59</v>
      </c>
      <c r="B30" s="5" t="n">
        <v>1005</v>
      </c>
      <c r="C30" s="5" t="n">
        <v>963</v>
      </c>
    </row>
    <row r="31" spans="1:3">
      <c r="A31" s="4" t="s">
        <v>60</v>
      </c>
      <c r="B31" s="5" t="n">
        <v>728</v>
      </c>
      <c r="C31" s="5" t="n">
        <v>739</v>
      </c>
    </row>
    <row r="32" spans="1:3">
      <c r="A32" s="4" t="s">
        <v>61</v>
      </c>
      <c r="B32" s="5" t="n">
        <v>1171</v>
      </c>
      <c r="C32" s="5" t="n">
        <v>1352</v>
      </c>
    </row>
    <row r="33" spans="1:3">
      <c r="A33" s="4" t="s">
        <v>62</v>
      </c>
      <c r="B33" s="5" t="n">
        <v>4726</v>
      </c>
      <c r="C33" s="5" t="n">
        <v>5431</v>
      </c>
    </row>
    <row r="34" spans="1:3">
      <c r="A34" s="3" t="s">
        <v>63</v>
      </c>
    </row>
    <row r="35" spans="1:3">
      <c r="A35" s="4" t="s">
        <v>64</v>
      </c>
      <c r="B35" s="5" t="n">
        <v>179</v>
      </c>
      <c r="C35" s="5" t="n">
        <v>178</v>
      </c>
    </row>
    <row r="36" spans="1:3">
      <c r="A36" s="4" t="s">
        <v>65</v>
      </c>
      <c r="B36" s="5" t="n">
        <v>-9168</v>
      </c>
      <c r="C36" s="5" t="n">
        <v>-9143</v>
      </c>
    </row>
    <row r="37" spans="1:3">
      <c r="A37" s="4" t="s">
        <v>66</v>
      </c>
      <c r="B37" s="5" t="n">
        <v>7884</v>
      </c>
      <c r="C37" s="5" t="n">
        <v>7747</v>
      </c>
    </row>
    <row r="38" spans="1:3">
      <c r="A38" s="4" t="s">
        <v>67</v>
      </c>
      <c r="B38" s="5" t="n">
        <v>21935</v>
      </c>
      <c r="C38" s="5" t="n">
        <v>22981</v>
      </c>
    </row>
    <row r="39" spans="1:3">
      <c r="A39" s="4" t="s">
        <v>68</v>
      </c>
      <c r="B39" s="5" t="n">
        <v>-258</v>
      </c>
      <c r="C39" s="5" t="n">
        <v>-266</v>
      </c>
    </row>
    <row r="40" spans="1:3">
      <c r="A40" s="4" t="s">
        <v>69</v>
      </c>
      <c r="B40" s="5" t="n">
        <v>20572</v>
      </c>
      <c r="C40" s="5" t="n">
        <v>21497</v>
      </c>
    </row>
    <row r="41" spans="1:3">
      <c r="A41" s="4" t="s">
        <v>70</v>
      </c>
      <c r="B41" s="7" t="n">
        <v>42026</v>
      </c>
      <c r="C41" s="7" t="n">
        <v>431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63</v>
      </c>
      <c r="B1" s="2" t="s">
        <v>1</v>
      </c>
    </row>
    <row r="2" spans="1:2">
      <c r="B2" s="2" t="s">
        <v>2</v>
      </c>
    </row>
    <row r="3" spans="1:2">
      <c r="A3" s="3" t="s">
        <v>63</v>
      </c>
    </row>
    <row r="4" spans="1:2">
      <c r="A4" s="4" t="s">
        <v>6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184</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38</v>
      </c>
      <c r="B10" s="4" t="s">
        <v>230</v>
      </c>
    </row>
    <row r="11" spans="1:2">
      <c r="A11" s="4" t="s">
        <v>190</v>
      </c>
      <c r="B11" s="4" t="s">
        <v>231</v>
      </c>
    </row>
    <row r="12" spans="1:2">
      <c r="A12" s="4" t="s">
        <v>40</v>
      </c>
      <c r="B12" s="4" t="s">
        <v>232</v>
      </c>
    </row>
    <row r="13" spans="1:2">
      <c r="A13" s="4" t="s">
        <v>233</v>
      </c>
      <c r="B13" s="4" t="s">
        <v>234</v>
      </c>
    </row>
    <row r="14" spans="1:2">
      <c r="A14" s="4" t="s">
        <v>211</v>
      </c>
      <c r="B14" s="4" t="s">
        <v>235</v>
      </c>
    </row>
    <row r="15" spans="1:2">
      <c r="A15" s="4" t="s">
        <v>236</v>
      </c>
      <c r="B15" s="4" t="s">
        <v>237</v>
      </c>
    </row>
    <row r="16" spans="1:2">
      <c r="A16" s="4" t="s">
        <v>198</v>
      </c>
      <c r="B16" s="4" t="s">
        <v>238</v>
      </c>
    </row>
    <row r="17" spans="1:2">
      <c r="A17" s="4" t="s">
        <v>239</v>
      </c>
      <c r="B17" s="4" t="s">
        <v>240</v>
      </c>
    </row>
    <row r="18" spans="1:2">
      <c r="A18" s="4" t="s">
        <v>241</v>
      </c>
      <c r="B18" s="4" t="s">
        <v>242</v>
      </c>
    </row>
    <row r="19" spans="1:2">
      <c r="A19" s="4" t="s">
        <v>205</v>
      </c>
      <c r="B19" s="4" t="s">
        <v>243</v>
      </c>
    </row>
    <row r="20" spans="1:2">
      <c r="A20" s="4" t="s">
        <v>244</v>
      </c>
      <c r="B20" s="4" t="s">
        <v>245</v>
      </c>
    </row>
    <row r="21" spans="1:2">
      <c r="A21" s="4" t="s">
        <v>207</v>
      </c>
      <c r="B21" s="4" t="s">
        <v>246</v>
      </c>
    </row>
    <row r="22" spans="1:2">
      <c r="A22" s="4" t="s">
        <v>247</v>
      </c>
      <c r="B22" s="4" t="s">
        <v>248</v>
      </c>
    </row>
    <row r="23" spans="1:2">
      <c r="A23" s="4" t="s">
        <v>249</v>
      </c>
      <c r="B23"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84</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8</v>
      </c>
      <c r="B1" s="2" t="s">
        <v>1</v>
      </c>
    </row>
    <row r="2" spans="1:2">
      <c r="B2" s="2" t="s">
        <v>2</v>
      </c>
    </row>
    <row r="3" spans="1:2">
      <c r="A3" s="3" t="s">
        <v>190</v>
      </c>
    </row>
    <row r="4" spans="1:2">
      <c r="A4" s="4" t="s">
        <v>259</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1</v>
      </c>
      <c r="B1" s="2" t="s">
        <v>2</v>
      </c>
      <c r="C1" s="2" t="s">
        <v>30</v>
      </c>
    </row>
    <row r="2" spans="1:3">
      <c r="A2" s="3" t="s">
        <v>72</v>
      </c>
    </row>
    <row r="3" spans="1:3">
      <c r="A3" s="4" t="s">
        <v>73</v>
      </c>
      <c r="B3" s="7" t="n">
        <v>16</v>
      </c>
      <c r="C3" s="7" t="n">
        <v>16</v>
      </c>
    </row>
    <row r="4" spans="1:3">
      <c r="A4" s="4" t="s">
        <v>74</v>
      </c>
      <c r="B4" s="8" t="n">
        <v>0.2</v>
      </c>
      <c r="C4" s="8" t="n">
        <v>0.2</v>
      </c>
    </row>
    <row r="5" spans="1:3">
      <c r="A5" s="4" t="s">
        <v>75</v>
      </c>
      <c r="B5" s="5" t="n">
        <v>1100000000</v>
      </c>
      <c r="C5" s="5" t="n">
        <v>1100000000</v>
      </c>
    </row>
    <row r="6" spans="1:3">
      <c r="A6" s="4" t="s">
        <v>76</v>
      </c>
      <c r="B6" s="5" t="n">
        <v>893468707</v>
      </c>
      <c r="C6" s="5" t="n">
        <v>892214604</v>
      </c>
    </row>
    <row r="7" spans="1:3">
      <c r="A7" s="4" t="s">
        <v>77</v>
      </c>
      <c r="B7" s="5" t="n">
        <v>128364195</v>
      </c>
      <c r="C7" s="5" t="n">
        <v>1279773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1</v>
      </c>
      <c r="B1" s="2" t="s">
        <v>1</v>
      </c>
    </row>
    <row r="2" spans="1:2">
      <c r="B2" s="2" t="s">
        <v>2</v>
      </c>
    </row>
    <row r="3" spans="1:2">
      <c r="A3" s="3" t="s">
        <v>192</v>
      </c>
    </row>
    <row r="4" spans="1:2">
      <c r="A4" s="4" t="s">
        <v>262</v>
      </c>
      <c r="B4"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94</v>
      </c>
    </row>
    <row r="4" spans="1:2">
      <c r="A4" s="4" t="s">
        <v>265</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96</v>
      </c>
    </row>
    <row r="4" spans="1:2">
      <c r="A4" s="4" t="s">
        <v>268</v>
      </c>
      <c r="B4" s="4" t="s">
        <v>269</v>
      </c>
    </row>
    <row r="5" spans="1:2">
      <c r="A5" s="4" t="s">
        <v>270</v>
      </c>
    </row>
    <row r="6" spans="1:2">
      <c r="A6" s="3" t="s">
        <v>196</v>
      </c>
    </row>
    <row r="7" spans="1:2">
      <c r="A7" s="4" t="s">
        <v>271</v>
      </c>
      <c r="B7"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98</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02</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89</v>
      </c>
      <c r="B1" s="2" t="s">
        <v>1</v>
      </c>
    </row>
    <row r="2" spans="1:2">
      <c r="B2" s="2" t="s">
        <v>2</v>
      </c>
    </row>
    <row r="3" spans="1:2">
      <c r="A3" s="3" t="s">
        <v>63</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05</v>
      </c>
    </row>
    <row r="4" spans="1:2">
      <c r="A4" s="4" t="s">
        <v>297</v>
      </c>
      <c r="B4" s="4" t="s">
        <v>298</v>
      </c>
    </row>
    <row r="5" spans="1:2">
      <c r="A5" s="4" t="s">
        <v>299</v>
      </c>
      <c r="B5" s="4" t="s">
        <v>300</v>
      </c>
    </row>
    <row r="6" spans="1:2">
      <c r="A6" s="4" t="s">
        <v>301</v>
      </c>
      <c r="B6" s="4" t="s">
        <v>302</v>
      </c>
    </row>
    <row r="7" spans="1:2">
      <c r="A7" s="4" t="s">
        <v>303</v>
      </c>
      <c r="B7" s="4" t="s">
        <v>304</v>
      </c>
    </row>
    <row r="8" spans="1:2">
      <c r="A8" s="4" t="s">
        <v>305</v>
      </c>
    </row>
    <row r="9" spans="1:2">
      <c r="A9" s="3" t="s">
        <v>205</v>
      </c>
    </row>
    <row r="10" spans="1:2">
      <c r="A10" s="4" t="s">
        <v>306</v>
      </c>
      <c r="B10" s="4" t="s">
        <v>307</v>
      </c>
    </row>
    <row r="11" spans="1:2">
      <c r="A11" s="4" t="s">
        <v>308</v>
      </c>
    </row>
    <row r="12" spans="1:2">
      <c r="A12" s="3" t="s">
        <v>205</v>
      </c>
    </row>
    <row r="13" spans="1:2">
      <c r="A13" s="4" t="s">
        <v>306</v>
      </c>
      <c r="B13"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07</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row r="9" spans="1:2">
      <c r="A9" s="4" t="s">
        <v>321</v>
      </c>
      <c r="B9" s="4" t="s">
        <v>322</v>
      </c>
    </row>
    <row r="10" spans="1:2">
      <c r="A10" s="4" t="s">
        <v>323</v>
      </c>
      <c r="B10" s="4" t="s">
        <v>324</v>
      </c>
    </row>
    <row r="11" spans="1:2">
      <c r="A11" s="4" t="s">
        <v>325</v>
      </c>
      <c r="B11"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27</v>
      </c>
      <c r="B1" s="2" t="s">
        <v>1</v>
      </c>
    </row>
    <row r="2" spans="1:2">
      <c r="B2" s="2" t="s">
        <v>2</v>
      </c>
    </row>
    <row r="3" spans="1:2">
      <c r="A3" s="3" t="s">
        <v>209</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32</v>
      </c>
      <c r="B1" s="2" t="s">
        <v>1</v>
      </c>
    </row>
    <row r="2" spans="1:2">
      <c r="B2" s="2" t="s">
        <v>2</v>
      </c>
    </row>
    <row r="3" spans="1:2">
      <c r="A3" s="3" t="s">
        <v>211</v>
      </c>
    </row>
    <row r="4" spans="1:2">
      <c r="A4" s="4" t="s">
        <v>333</v>
      </c>
      <c r="B4"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0</v>
      </c>
      <c r="D2" s="2" t="s">
        <v>79</v>
      </c>
    </row>
    <row r="3" spans="1:4">
      <c r="A3" s="3" t="s">
        <v>80</v>
      </c>
    </row>
    <row r="4" spans="1:4">
      <c r="A4" s="4" t="s">
        <v>81</v>
      </c>
      <c r="B4" s="7" t="n">
        <v>12508</v>
      </c>
      <c r="C4" s="7" t="n">
        <v>10090</v>
      </c>
      <c r="D4" s="7" t="n">
        <v>12480</v>
      </c>
    </row>
    <row r="5" spans="1:4">
      <c r="A5" s="4" t="s">
        <v>82</v>
      </c>
      <c r="B5" s="5" t="n">
        <v>99</v>
      </c>
      <c r="C5" s="5" t="n">
        <v>106</v>
      </c>
      <c r="D5" s="5" t="n">
        <v>118</v>
      </c>
    </row>
    <row r="6" spans="1:4">
      <c r="A6" s="4" t="s">
        <v>83</v>
      </c>
      <c r="B6" s="5" t="n">
        <v>667</v>
      </c>
      <c r="C6" s="5" t="n">
        <v>202</v>
      </c>
      <c r="D6" s="5" t="n">
        <v>101</v>
      </c>
    </row>
    <row r="7" spans="1:4">
      <c r="A7" s="4" t="s">
        <v>84</v>
      </c>
      <c r="B7" s="5" t="n">
        <v>13274</v>
      </c>
      <c r="C7" s="5" t="n">
        <v>10398</v>
      </c>
      <c r="D7" s="5" t="n">
        <v>12699</v>
      </c>
    </row>
    <row r="8" spans="1:4">
      <c r="A8" s="3" t="s">
        <v>85</v>
      </c>
    </row>
    <row r="9" spans="1:4">
      <c r="A9" s="4" t="s">
        <v>86</v>
      </c>
      <c r="B9" s="5" t="n">
        <v>5594</v>
      </c>
      <c r="C9" s="5" t="n">
        <v>5189</v>
      </c>
      <c r="D9" s="5" t="n">
        <v>5804</v>
      </c>
    </row>
    <row r="10" spans="1:4">
      <c r="A10" s="4" t="s">
        <v>87</v>
      </c>
      <c r="B10" s="5" t="n">
        <v>1424</v>
      </c>
      <c r="C10" s="5" t="n">
        <v>1330</v>
      </c>
      <c r="D10" s="5" t="n">
        <v>1270</v>
      </c>
    </row>
    <row r="11" spans="1:4">
      <c r="A11" s="4" t="s">
        <v>88</v>
      </c>
      <c r="B11" s="5" t="n">
        <v>4002</v>
      </c>
      <c r="C11" s="5" t="n">
        <v>4268</v>
      </c>
      <c r="D11" s="5" t="n">
        <v>4544</v>
      </c>
    </row>
    <row r="12" spans="1:4">
      <c r="A12" s="4" t="s">
        <v>89</v>
      </c>
      <c r="B12" s="5" t="n">
        <v>545</v>
      </c>
      <c r="C12" s="5" t="n">
        <v>825</v>
      </c>
      <c r="D12" s="5" t="n">
        <v>10239</v>
      </c>
    </row>
    <row r="13" spans="1:4">
      <c r="A13" s="4" t="s">
        <v>90</v>
      </c>
      <c r="B13" s="5" t="n">
        <v>311</v>
      </c>
      <c r="C13" s="5" t="n">
        <v>277</v>
      </c>
      <c r="D13" s="5" t="n">
        <v>343</v>
      </c>
    </row>
    <row r="14" spans="1:4">
      <c r="A14" s="4" t="s">
        <v>91</v>
      </c>
      <c r="B14" s="5" t="n">
        <v>82</v>
      </c>
      <c r="C14" s="5" t="n">
        <v>62</v>
      </c>
      <c r="D14" s="5" t="n">
        <v>36</v>
      </c>
    </row>
    <row r="15" spans="1:4">
      <c r="A15" s="4" t="s">
        <v>92</v>
      </c>
      <c r="B15" s="5" t="n">
        <v>345</v>
      </c>
      <c r="C15" s="5" t="n">
        <v>292</v>
      </c>
      <c r="D15" s="5" t="n">
        <v>147</v>
      </c>
    </row>
    <row r="16" spans="1:4">
      <c r="A16" s="4" t="s">
        <v>93</v>
      </c>
      <c r="B16" s="5" t="n">
        <v>12303</v>
      </c>
      <c r="C16" s="5" t="n">
        <v>12243</v>
      </c>
      <c r="D16" s="5" t="n">
        <v>22383</v>
      </c>
    </row>
    <row r="17" spans="1:4">
      <c r="A17" s="4" t="s">
        <v>94</v>
      </c>
      <c r="B17" s="5" t="n">
        <v>971</v>
      </c>
      <c r="C17" s="5" t="n">
        <v>-1845</v>
      </c>
      <c r="D17" s="5" t="n">
        <v>-9684</v>
      </c>
    </row>
    <row r="18" spans="1:4">
      <c r="A18" s="4" t="s">
        <v>95</v>
      </c>
      <c r="B18" s="5" t="n">
        <v>-17</v>
      </c>
      <c r="C18" s="5" t="n">
        <v>662</v>
      </c>
      <c r="D18" s="5" t="n">
        <v>1330</v>
      </c>
    </row>
    <row r="19" spans="1:4">
      <c r="A19" s="4" t="s">
        <v>96</v>
      </c>
      <c r="B19" s="5" t="n">
        <v>357</v>
      </c>
      <c r="C19" s="5" t="n">
        <v>181</v>
      </c>
      <c r="D19" s="5" t="n">
        <v>208</v>
      </c>
    </row>
    <row r="20" spans="1:4">
      <c r="A20" s="4" t="s">
        <v>97</v>
      </c>
      <c r="B20" s="5" t="n">
        <v>1311</v>
      </c>
      <c r="C20" s="5" t="n">
        <v>-1002</v>
      </c>
      <c r="D20" s="5" t="n">
        <v>-8146</v>
      </c>
    </row>
    <row r="21" spans="1:4">
      <c r="A21" s="4" t="s">
        <v>98</v>
      </c>
      <c r="C21" s="5" t="n">
        <v>428</v>
      </c>
      <c r="D21" s="5" t="n">
        <v>317</v>
      </c>
    </row>
    <row r="22" spans="1:4">
      <c r="A22" s="4" t="s">
        <v>99</v>
      </c>
      <c r="B22" s="7" t="n">
        <v>1311</v>
      </c>
      <c r="C22" s="7" t="n">
        <v>-574</v>
      </c>
      <c r="D22" s="7" t="n">
        <v>-7829</v>
      </c>
    </row>
    <row r="23" spans="1:4">
      <c r="A23" s="3" t="s">
        <v>100</v>
      </c>
    </row>
    <row r="24" spans="1:4">
      <c r="A24" s="4" t="s">
        <v>101</v>
      </c>
      <c r="B24" s="8" t="n">
        <v>1.71</v>
      </c>
      <c r="C24" s="8" t="n">
        <v>-1.31</v>
      </c>
      <c r="D24" s="8" t="n">
        <v>-10.64</v>
      </c>
    </row>
    <row r="25" spans="1:4">
      <c r="A25" s="4" t="s">
        <v>102</v>
      </c>
      <c r="C25" s="9" t="n">
        <v>0.5600000000000001</v>
      </c>
      <c r="D25" s="9" t="n">
        <v>0.41</v>
      </c>
    </row>
    <row r="26" spans="1:4">
      <c r="A26" s="4" t="s">
        <v>103</v>
      </c>
      <c r="B26" s="9" t="n">
        <v>1.71</v>
      </c>
      <c r="C26" s="9" t="n">
        <v>-0.75</v>
      </c>
      <c r="D26" s="9" t="n">
        <v>-10.23</v>
      </c>
    </row>
    <row r="27" spans="1:4">
      <c r="A27" s="3" t="s">
        <v>104</v>
      </c>
    </row>
    <row r="28" spans="1:4">
      <c r="A28" s="4" t="s">
        <v>101</v>
      </c>
      <c r="B28" s="9" t="n">
        <v>1.7</v>
      </c>
      <c r="C28" s="9" t="n">
        <v>-1.31</v>
      </c>
      <c r="D28" s="9" t="n">
        <v>-10.64</v>
      </c>
    </row>
    <row r="29" spans="1:4">
      <c r="A29" s="4" t="s">
        <v>102</v>
      </c>
      <c r="C29" s="9" t="n">
        <v>0.5600000000000001</v>
      </c>
      <c r="D29" s="9" t="n">
        <v>0.41</v>
      </c>
    </row>
    <row r="30" spans="1:4">
      <c r="A30" s="4" t="s">
        <v>105</v>
      </c>
      <c r="B30" s="9" t="n">
        <v>1.7</v>
      </c>
      <c r="C30" s="9" t="n">
        <v>-0.75</v>
      </c>
      <c r="D30" s="9" t="n">
        <v>-10.23</v>
      </c>
    </row>
    <row r="31" spans="1:4">
      <c r="A31" s="4" t="s">
        <v>106</v>
      </c>
      <c r="B31" s="8" t="n">
        <v>3.06</v>
      </c>
      <c r="C31" s="8" t="n">
        <v>3.02</v>
      </c>
      <c r="D31" s="8" t="n">
        <v>2.9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335</v>
      </c>
      <c r="B1" s="2" t="s">
        <v>1</v>
      </c>
    </row>
    <row r="2" spans="1:2">
      <c r="B2" s="2" t="s">
        <v>2</v>
      </c>
    </row>
    <row r="3" spans="1:2">
      <c r="A3" s="3" t="s">
        <v>213</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346</v>
      </c>
      <c r="B1" s="2" t="s">
        <v>1</v>
      </c>
    </row>
    <row r="2" spans="1:2">
      <c r="B2" s="2" t="s">
        <v>347</v>
      </c>
    </row>
    <row r="3" spans="1:2">
      <c r="A3" s="3" t="s">
        <v>348</v>
      </c>
    </row>
    <row r="4" spans="1:2">
      <c r="A4" s="4" t="s">
        <v>349</v>
      </c>
      <c r="B4" s="5" t="n">
        <v>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0</v>
      </c>
      <c r="B1" s="2" t="s">
        <v>1</v>
      </c>
    </row>
    <row r="2" spans="1:4">
      <c r="B2" s="2" t="s">
        <v>2</v>
      </c>
      <c r="C2" s="2" t="s">
        <v>30</v>
      </c>
      <c r="D2" s="2" t="s">
        <v>79</v>
      </c>
    </row>
    <row r="3" spans="1:4">
      <c r="A3" s="3" t="s">
        <v>224</v>
      </c>
    </row>
    <row r="4" spans="1:4">
      <c r="A4" s="4" t="s">
        <v>351</v>
      </c>
      <c r="B4" s="7" t="n">
        <v>42026</v>
      </c>
      <c r="C4" s="7" t="n">
        <v>43109</v>
      </c>
      <c r="D4" s="7" t="n">
        <v>43409</v>
      </c>
    </row>
    <row r="5" spans="1:4">
      <c r="A5" s="4" t="s">
        <v>81</v>
      </c>
      <c r="B5" s="5" t="n">
        <v>12508</v>
      </c>
      <c r="C5" s="7" t="n">
        <v>10090</v>
      </c>
      <c r="D5" s="7" t="n">
        <v>12480</v>
      </c>
    </row>
    <row r="6" spans="1:4">
      <c r="A6" s="4" t="s">
        <v>352</v>
      </c>
    </row>
    <row r="7" spans="1:4">
      <c r="A7" s="3" t="s">
        <v>224</v>
      </c>
    </row>
    <row r="8" spans="1:4">
      <c r="A8" s="4" t="s">
        <v>351</v>
      </c>
      <c r="B8" s="5" t="n">
        <v>9800</v>
      </c>
    </row>
    <row r="9" spans="1:4">
      <c r="A9" s="4" t="s">
        <v>81</v>
      </c>
      <c r="B9" s="7" t="n">
        <v>44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30</v>
      </c>
    </row>
    <row r="2" spans="1:3">
      <c r="A2" s="3" t="s">
        <v>226</v>
      </c>
    </row>
    <row r="3" spans="1:3">
      <c r="A3" s="4" t="s">
        <v>354</v>
      </c>
      <c r="B3" s="7" t="n">
        <v>1300</v>
      </c>
      <c r="C3" s="7" t="n">
        <v>2000</v>
      </c>
    </row>
    <row r="4" spans="1:3">
      <c r="A4" s="3" t="s">
        <v>228</v>
      </c>
    </row>
    <row r="5" spans="1:3">
      <c r="A5" s="4" t="s">
        <v>355</v>
      </c>
      <c r="B5"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6</v>
      </c>
      <c r="B1" s="2" t="s">
        <v>1</v>
      </c>
    </row>
    <row r="2" spans="1:4">
      <c r="B2" s="2" t="s">
        <v>2</v>
      </c>
      <c r="C2" s="2" t="s">
        <v>30</v>
      </c>
      <c r="D2" s="2" t="s">
        <v>79</v>
      </c>
    </row>
    <row r="3" spans="1:4">
      <c r="A3" s="3" t="s">
        <v>40</v>
      </c>
    </row>
    <row r="4" spans="1:4">
      <c r="A4" s="4" t="s">
        <v>357</v>
      </c>
      <c r="B4" s="4" t="s">
        <v>358</v>
      </c>
    </row>
    <row r="5" spans="1:4">
      <c r="A5" s="3" t="s">
        <v>359</v>
      </c>
    </row>
    <row r="6" spans="1:4">
      <c r="A6" s="4" t="s">
        <v>360</v>
      </c>
      <c r="B6" s="7" t="n">
        <v>56</v>
      </c>
      <c r="C6" s="7" t="n">
        <v>76</v>
      </c>
      <c r="D6" s="7" t="n">
        <v>141</v>
      </c>
    </row>
    <row r="7" spans="1:4">
      <c r="A7" s="4" t="s">
        <v>361</v>
      </c>
      <c r="B7" s="5" t="n">
        <v>201</v>
      </c>
      <c r="C7" s="5" t="n">
        <v>29</v>
      </c>
      <c r="D7" s="5" t="n">
        <v>88</v>
      </c>
    </row>
    <row r="8" spans="1:4">
      <c r="A8" s="4" t="s">
        <v>362</v>
      </c>
      <c r="B8" s="5" t="n">
        <v>-128</v>
      </c>
      <c r="C8" s="5" t="n">
        <v>-28</v>
      </c>
      <c r="D8" s="5" t="n">
        <v>-78</v>
      </c>
    </row>
    <row r="9" spans="1:4">
      <c r="A9" s="4" t="s">
        <v>363</v>
      </c>
      <c r="B9" s="5" t="n">
        <v>-21</v>
      </c>
      <c r="C9" s="5" t="n">
        <v>-21</v>
      </c>
      <c r="D9" s="5" t="n">
        <v>-75</v>
      </c>
    </row>
    <row r="10" spans="1:4">
      <c r="A10" s="4" t="s">
        <v>364</v>
      </c>
      <c r="B10" s="5" t="n">
        <v>108</v>
      </c>
      <c r="C10" s="5" t="n">
        <v>56</v>
      </c>
      <c r="D10" s="7" t="n">
        <v>76</v>
      </c>
    </row>
    <row r="11" spans="1:4">
      <c r="A11" s="4" t="s">
        <v>365</v>
      </c>
      <c r="B11" s="7" t="n">
        <v>1000</v>
      </c>
      <c r="C11" s="7" t="n">
        <v>1400</v>
      </c>
    </row>
    <row r="12" spans="1:4">
      <c r="A12" s="4" t="s">
        <v>366</v>
      </c>
    </row>
    <row r="13" spans="1:4">
      <c r="A13" s="3" t="s">
        <v>40</v>
      </c>
    </row>
    <row r="14" spans="1:4">
      <c r="A14" s="4" t="s">
        <v>367</v>
      </c>
      <c r="B14" s="4" t="s">
        <v>368</v>
      </c>
    </row>
    <row r="15" spans="1:4">
      <c r="A15" s="4" t="s">
        <v>369</v>
      </c>
    </row>
    <row r="16" spans="1:4">
      <c r="A16" s="3" t="s">
        <v>40</v>
      </c>
    </row>
    <row r="17" spans="1:4">
      <c r="A17" s="4" t="s">
        <v>367</v>
      </c>
      <c r="B17" s="4" t="s">
        <v>37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71</v>
      </c>
      <c r="B1" s="2" t="s">
        <v>372</v>
      </c>
      <c r="C1" s="2" t="s">
        <v>1</v>
      </c>
    </row>
    <row r="2" spans="1:5">
      <c r="B2" s="2" t="s">
        <v>373</v>
      </c>
      <c r="C2" s="2" t="s">
        <v>2</v>
      </c>
      <c r="D2" s="2" t="s">
        <v>30</v>
      </c>
      <c r="E2" s="2" t="s">
        <v>79</v>
      </c>
    </row>
    <row r="3" spans="1:5">
      <c r="A3" s="3" t="s">
        <v>374</v>
      </c>
    </row>
    <row r="4" spans="1:5">
      <c r="A4" s="4" t="s">
        <v>375</v>
      </c>
      <c r="B4" s="7" t="n">
        <v>160</v>
      </c>
      <c r="D4" s="7" t="n">
        <v>160</v>
      </c>
    </row>
    <row r="5" spans="1:5">
      <c r="A5" s="4" t="s">
        <v>89</v>
      </c>
      <c r="C5" s="7" t="n">
        <v>521</v>
      </c>
      <c r="D5" s="5" t="n">
        <v>825</v>
      </c>
      <c r="E5" s="7" t="n">
        <v>10239</v>
      </c>
    </row>
    <row r="6" spans="1:5">
      <c r="A6" s="4" t="s">
        <v>376</v>
      </c>
    </row>
    <row r="7" spans="1:5">
      <c r="A7" s="3" t="s">
        <v>374</v>
      </c>
    </row>
    <row r="8" spans="1:5">
      <c r="A8" s="4" t="s">
        <v>377</v>
      </c>
      <c r="C8" s="5" t="n">
        <v>397</v>
      </c>
    </row>
    <row r="9" spans="1:5">
      <c r="A9" s="4" t="s">
        <v>378</v>
      </c>
    </row>
    <row r="10" spans="1:5">
      <c r="A10" s="3" t="s">
        <v>374</v>
      </c>
    </row>
    <row r="11" spans="1:5">
      <c r="A11" s="4" t="s">
        <v>377</v>
      </c>
      <c r="D11" s="5" t="n">
        <v>61</v>
      </c>
    </row>
    <row r="12" spans="1:5">
      <c r="A12" s="4" t="s">
        <v>379</v>
      </c>
    </row>
    <row r="13" spans="1:5">
      <c r="A13" s="3" t="s">
        <v>374</v>
      </c>
    </row>
    <row r="14" spans="1:5">
      <c r="A14" s="4" t="s">
        <v>380</v>
      </c>
      <c r="D14" s="5" t="n">
        <v>-44</v>
      </c>
      <c r="E14" s="5" t="n">
        <v>1862</v>
      </c>
    </row>
    <row r="15" spans="1:5">
      <c r="A15" s="4" t="s">
        <v>381</v>
      </c>
      <c r="C15" s="5" t="n">
        <v>397</v>
      </c>
      <c r="D15" s="5" t="n">
        <v>15</v>
      </c>
      <c r="E15" s="5" t="n">
        <v>1428</v>
      </c>
    </row>
    <row r="16" spans="1:5">
      <c r="A16" s="4" t="s">
        <v>382</v>
      </c>
      <c r="E16" s="5" t="n">
        <v>192</v>
      </c>
    </row>
    <row r="17" spans="1:5">
      <c r="A17" s="4" t="s">
        <v>383</v>
      </c>
      <c r="D17" s="5" t="n">
        <v>5</v>
      </c>
      <c r="E17" s="5" t="n">
        <v>204</v>
      </c>
    </row>
    <row r="18" spans="1:5">
      <c r="A18" s="4" t="s">
        <v>384</v>
      </c>
    </row>
    <row r="19" spans="1:5">
      <c r="A19" s="3" t="s">
        <v>374</v>
      </c>
    </row>
    <row r="20" spans="1:5">
      <c r="A20" s="4" t="s">
        <v>385</v>
      </c>
      <c r="C20" s="5" t="n">
        <v>4</v>
      </c>
      <c r="D20" s="5" t="n">
        <v>9</v>
      </c>
      <c r="E20" s="5" t="n">
        <v>559</v>
      </c>
    </row>
    <row r="21" spans="1:5">
      <c r="A21" s="4" t="s">
        <v>386</v>
      </c>
    </row>
    <row r="22" spans="1:5">
      <c r="A22" s="3" t="s">
        <v>374</v>
      </c>
    </row>
    <row r="23" spans="1:5">
      <c r="A23" s="4" t="s">
        <v>387</v>
      </c>
      <c r="D23" s="5" t="n">
        <v>61</v>
      </c>
      <c r="E23" s="5" t="n">
        <v>1658</v>
      </c>
    </row>
    <row r="24" spans="1:5">
      <c r="A24" s="4" t="s">
        <v>385</v>
      </c>
      <c r="E24" s="5" t="n">
        <v>2833</v>
      </c>
    </row>
    <row r="25" spans="1:5">
      <c r="A25" s="4" t="s">
        <v>388</v>
      </c>
    </row>
    <row r="26" spans="1:5">
      <c r="A26" s="3" t="s">
        <v>374</v>
      </c>
    </row>
    <row r="27" spans="1:5">
      <c r="A27" s="4" t="s">
        <v>377</v>
      </c>
      <c r="E27" s="5" t="n">
        <v>121</v>
      </c>
    </row>
    <row r="28" spans="1:5">
      <c r="A28" s="4" t="s">
        <v>389</v>
      </c>
    </row>
    <row r="29" spans="1:5">
      <c r="A29" s="3" t="s">
        <v>374</v>
      </c>
    </row>
    <row r="30" spans="1:5">
      <c r="A30" s="4" t="s">
        <v>383</v>
      </c>
      <c r="C30" s="7" t="n">
        <v>120</v>
      </c>
      <c r="D30" s="5" t="n">
        <v>160</v>
      </c>
      <c r="E30" s="5" t="n">
        <v>216</v>
      </c>
    </row>
    <row r="31" spans="1:5">
      <c r="A31" s="4" t="s">
        <v>377</v>
      </c>
      <c r="E31" s="5" t="n">
        <v>814</v>
      </c>
    </row>
    <row r="32" spans="1:5">
      <c r="A32" s="4" t="s">
        <v>44</v>
      </c>
    </row>
    <row r="33" spans="1:5">
      <c r="A33" s="3" t="s">
        <v>374</v>
      </c>
    </row>
    <row r="34" spans="1:5">
      <c r="A34" s="4" t="s">
        <v>390</v>
      </c>
      <c r="D34" s="5" t="n">
        <v>541</v>
      </c>
      <c r="E34" s="5" t="n">
        <v>125</v>
      </c>
    </row>
    <row r="35" spans="1:5">
      <c r="A35" s="4" t="s">
        <v>391</v>
      </c>
    </row>
    <row r="36" spans="1:5">
      <c r="A36" s="3" t="s">
        <v>374</v>
      </c>
    </row>
    <row r="37" spans="1:5">
      <c r="A37" s="4" t="s">
        <v>392</v>
      </c>
      <c r="D37" s="7" t="n">
        <v>78</v>
      </c>
      <c r="E37" s="7" t="n">
        <v>227</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30</v>
      </c>
    </row>
    <row r="2" spans="1:3">
      <c r="A2" s="3" t="s">
        <v>236</v>
      </c>
    </row>
    <row r="3" spans="1:3">
      <c r="A3" s="4" t="s">
        <v>394</v>
      </c>
      <c r="B3" s="7" t="n">
        <v>412</v>
      </c>
      <c r="C3" s="7" t="n">
        <v>34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95</v>
      </c>
      <c r="B1" s="2" t="s">
        <v>1</v>
      </c>
    </row>
    <row r="2" spans="1:2">
      <c r="B2" s="2" t="s">
        <v>2</v>
      </c>
    </row>
    <row r="3" spans="1:2">
      <c r="A3" s="3" t="s">
        <v>198</v>
      </c>
    </row>
    <row r="4" spans="1:2">
      <c r="A4" s="4" t="s">
        <v>396</v>
      </c>
      <c r="B4" s="4" t="s">
        <v>39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8</v>
      </c>
      <c r="B1" s="2" t="s">
        <v>1</v>
      </c>
    </row>
    <row r="2" spans="1:3">
      <c r="B2" s="2" t="s">
        <v>2</v>
      </c>
      <c r="C2" s="2" t="s">
        <v>30</v>
      </c>
    </row>
    <row r="3" spans="1:3">
      <c r="A3" s="3" t="s">
        <v>399</v>
      </c>
    </row>
    <row r="4" spans="1:3">
      <c r="A4" s="4" t="s">
        <v>400</v>
      </c>
      <c r="B4" s="7" t="n">
        <v>1241</v>
      </c>
      <c r="C4" s="7" t="n">
        <v>1245</v>
      </c>
    </row>
    <row r="5" spans="1:3">
      <c r="A5" s="4" t="s">
        <v>401</v>
      </c>
      <c r="B5" s="5" t="n">
        <v>1369</v>
      </c>
      <c r="C5" s="5" t="n">
        <v>1124</v>
      </c>
    </row>
    <row r="6" spans="1:3">
      <c r="A6" s="4" t="s">
        <v>402</v>
      </c>
      <c r="B6" s="5" t="n">
        <v>46</v>
      </c>
      <c r="C6" s="5" t="n">
        <v>46</v>
      </c>
    </row>
    <row r="7" spans="1:3">
      <c r="A7" s="4" t="s">
        <v>403</v>
      </c>
      <c r="B7" s="5" t="n">
        <v>-39</v>
      </c>
      <c r="C7" s="5" t="n">
        <v>-38</v>
      </c>
    </row>
    <row r="8" spans="1:3">
      <c r="A8" s="4" t="s">
        <v>404</v>
      </c>
      <c r="B8" s="5" t="n">
        <v>67</v>
      </c>
      <c r="C8" s="5" t="n">
        <v>59</v>
      </c>
    </row>
    <row r="9" spans="1:3">
      <c r="A9" s="4" t="s">
        <v>405</v>
      </c>
      <c r="B9" s="5" t="n">
        <v>-136</v>
      </c>
      <c r="C9" s="5" t="n">
        <v>11</v>
      </c>
    </row>
    <row r="10" spans="1:3">
      <c r="A10" s="4" t="s">
        <v>406</v>
      </c>
      <c r="B10" s="5" t="n">
        <v>5</v>
      </c>
      <c r="C10" s="5" t="n">
        <v>167</v>
      </c>
    </row>
    <row r="11" spans="1:3">
      <c r="A11" s="4" t="s">
        <v>407</v>
      </c>
      <c r="B11" s="7" t="n">
        <v>1312</v>
      </c>
      <c r="C11" s="7" t="n">
        <v>136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16"/>
  </cols>
  <sheetData>
    <row r="1" spans="1:2">
      <c r="A1" s="1" t="s">
        <v>408</v>
      </c>
      <c r="B1" s="2" t="s">
        <v>1</v>
      </c>
    </row>
    <row r="2" spans="1:2">
      <c r="B2" s="2" t="s">
        <v>2</v>
      </c>
    </row>
    <row r="3" spans="1:2">
      <c r="A3" s="4" t="s">
        <v>409</v>
      </c>
    </row>
    <row r="4" spans="1:2">
      <c r="A4" s="3" t="s">
        <v>241</v>
      </c>
    </row>
    <row r="5" spans="1:2">
      <c r="A5" s="4" t="s">
        <v>410</v>
      </c>
      <c r="B5" s="4" t="s">
        <v>411</v>
      </c>
    </row>
    <row r="6" spans="1:2">
      <c r="A6" s="4" t="s">
        <v>412</v>
      </c>
    </row>
    <row r="7" spans="1:2">
      <c r="A7" s="3" t="s">
        <v>241</v>
      </c>
    </row>
    <row r="8" spans="1:2">
      <c r="A8" s="4" t="s">
        <v>410</v>
      </c>
      <c r="B8" s="4" t="s">
        <v>4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7</v>
      </c>
      <c r="B1" s="2" t="s">
        <v>1</v>
      </c>
    </row>
    <row r="2" spans="1:4">
      <c r="B2" s="2" t="s">
        <v>2</v>
      </c>
      <c r="C2" s="2" t="s">
        <v>30</v>
      </c>
      <c r="D2" s="2" t="s">
        <v>79</v>
      </c>
    </row>
    <row r="3" spans="1:4">
      <c r="A3" s="3" t="s">
        <v>108</v>
      </c>
    </row>
    <row r="4" spans="1:4">
      <c r="A4" s="4" t="s">
        <v>109</v>
      </c>
      <c r="B4" s="7" t="n">
        <v>4000</v>
      </c>
      <c r="C4" s="7" t="n">
        <v>4266</v>
      </c>
      <c r="D4" s="7" t="n">
        <v>454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4</v>
      </c>
      <c r="B1" s="2" t="s">
        <v>1</v>
      </c>
    </row>
    <row r="2" spans="1:4">
      <c r="B2" s="2" t="s">
        <v>2</v>
      </c>
      <c r="C2" s="2" t="s">
        <v>30</v>
      </c>
      <c r="D2" s="2" t="s">
        <v>79</v>
      </c>
    </row>
    <row r="3" spans="1:4">
      <c r="A3" s="3" t="s">
        <v>247</v>
      </c>
    </row>
    <row r="4" spans="1:4">
      <c r="A4" s="4" t="s">
        <v>415</v>
      </c>
      <c r="B4" s="7" t="n">
        <v>351</v>
      </c>
      <c r="C4" s="7" t="n">
        <v>312</v>
      </c>
      <c r="D4" s="7" t="n">
        <v>246</v>
      </c>
    </row>
    <row r="5" spans="1:4">
      <c r="A5" s="4" t="s">
        <v>416</v>
      </c>
      <c r="B5" s="5" t="n">
        <v>52</v>
      </c>
      <c r="C5" s="5" t="n">
        <v>64</v>
      </c>
      <c r="D5" s="5" t="n">
        <v>138</v>
      </c>
    </row>
    <row r="6" spans="1:4">
      <c r="A6" s="4" t="s">
        <v>417</v>
      </c>
    </row>
    <row r="7" spans="1:4">
      <c r="A7" s="3" t="s">
        <v>247</v>
      </c>
    </row>
    <row r="8" spans="1:4">
      <c r="A8" s="4" t="s">
        <v>418</v>
      </c>
      <c r="B8" s="5" t="n">
        <v>800</v>
      </c>
      <c r="C8" s="5" t="n">
        <v>600</v>
      </c>
      <c r="D8" s="5" t="n">
        <v>1000</v>
      </c>
    </row>
    <row r="9" spans="1:4">
      <c r="A9" s="4" t="s">
        <v>419</v>
      </c>
      <c r="B9" s="5" t="n">
        <v>800</v>
      </c>
      <c r="C9" s="5" t="n">
        <v>300</v>
      </c>
    </row>
    <row r="10" spans="1:4">
      <c r="A10" s="4" t="s">
        <v>420</v>
      </c>
      <c r="B10" s="7" t="n">
        <v>375</v>
      </c>
      <c r="C10" s="7" t="n">
        <v>345</v>
      </c>
      <c r="D10" s="7" t="n">
        <v>44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T10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1"/>
    <col customWidth="1" max="6" min="6" width="21"/>
    <col customWidth="1" max="7" min="7" width="21"/>
    <col customWidth="1" max="8" min="8" width="20"/>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5"/>
    <col customWidth="1" max="18" min="18" width="21"/>
    <col customWidth="1" max="19" min="19" width="21"/>
    <col customWidth="1" max="20" min="20" width="21"/>
  </cols>
  <sheetData>
    <row r="1" spans="1:20">
      <c r="A1" s="1" t="s">
        <v>421</v>
      </c>
      <c r="B1" s="2" t="s">
        <v>372</v>
      </c>
      <c r="P1" s="2" t="s">
        <v>422</v>
      </c>
      <c r="S1" s="2" t="s">
        <v>1</v>
      </c>
    </row>
    <row r="2" spans="1:20">
      <c r="B2" s="2" t="s">
        <v>423</v>
      </c>
      <c r="C2" s="2" t="s">
        <v>424</v>
      </c>
      <c r="D2" s="2" t="s">
        <v>425</v>
      </c>
      <c r="E2" s="2" t="s">
        <v>426</v>
      </c>
      <c r="F2" s="2" t="s">
        <v>427</v>
      </c>
      <c r="G2" s="2" t="s">
        <v>428</v>
      </c>
      <c r="H2" s="2" t="s">
        <v>429</v>
      </c>
      <c r="I2" s="2" t="s">
        <v>430</v>
      </c>
      <c r="J2" s="2" t="s">
        <v>431</v>
      </c>
      <c r="K2" s="2" t="s">
        <v>432</v>
      </c>
      <c r="L2" s="2" t="s">
        <v>433</v>
      </c>
      <c r="M2" s="2" t="s">
        <v>434</v>
      </c>
      <c r="N2" s="2" t="s">
        <v>435</v>
      </c>
      <c r="O2" s="2" t="s">
        <v>436</v>
      </c>
      <c r="P2" s="2" t="s">
        <v>437</v>
      </c>
      <c r="Q2" s="2" t="s">
        <v>438</v>
      </c>
      <c r="R2" s="2" t="s">
        <v>428</v>
      </c>
      <c r="S2" s="2" t="s">
        <v>439</v>
      </c>
      <c r="T2" s="2" t="s">
        <v>440</v>
      </c>
    </row>
    <row r="3" spans="1:20">
      <c r="A3" s="3" t="s">
        <v>186</v>
      </c>
    </row>
    <row r="4" spans="1:20">
      <c r="A4" s="4" t="s">
        <v>441</v>
      </c>
      <c r="S4" s="7" t="n">
        <v>4203</v>
      </c>
      <c r="T4" s="7" t="n">
        <v>1478</v>
      </c>
    </row>
    <row r="5" spans="1:20">
      <c r="A5" s="4" t="s">
        <v>375</v>
      </c>
      <c r="F5" s="7" t="n">
        <v>160</v>
      </c>
      <c r="S5" s="5" t="n">
        <v>160</v>
      </c>
    </row>
    <row r="6" spans="1:20">
      <c r="A6" s="4" t="s">
        <v>442</v>
      </c>
    </row>
    <row r="7" spans="1:20">
      <c r="A7" s="3" t="s">
        <v>186</v>
      </c>
    </row>
    <row r="8" spans="1:20">
      <c r="A8" s="4" t="s">
        <v>443</v>
      </c>
      <c r="Q8" s="7" t="n">
        <v>600</v>
      </c>
    </row>
    <row r="9" spans="1:20">
      <c r="A9" s="4" t="s">
        <v>444</v>
      </c>
    </row>
    <row r="10" spans="1:20">
      <c r="A10" s="3" t="s">
        <v>186</v>
      </c>
    </row>
    <row r="11" spans="1:20">
      <c r="A11" s="4" t="s">
        <v>445</v>
      </c>
      <c r="R11" s="7" t="n">
        <v>330</v>
      </c>
    </row>
    <row r="12" spans="1:20">
      <c r="A12" s="4" t="s">
        <v>446</v>
      </c>
      <c r="L12" s="7" t="n">
        <v>1000</v>
      </c>
    </row>
    <row r="13" spans="1:20">
      <c r="A13" s="4" t="s">
        <v>447</v>
      </c>
      <c r="S13" s="7" t="n">
        <v>681</v>
      </c>
    </row>
    <row r="14" spans="1:20">
      <c r="A14" s="4" t="s">
        <v>448</v>
      </c>
      <c r="T14" s="5" t="n">
        <v>322</v>
      </c>
    </row>
    <row r="15" spans="1:20">
      <c r="A15" s="4" t="s">
        <v>449</v>
      </c>
    </row>
    <row r="16" spans="1:20">
      <c r="A16" s="3" t="s">
        <v>186</v>
      </c>
    </row>
    <row r="17" spans="1:20">
      <c r="A17" s="4" t="s">
        <v>450</v>
      </c>
      <c r="D17" s="5" t="n">
        <v>35000</v>
      </c>
    </row>
    <row r="18" spans="1:20">
      <c r="A18" s="4" t="s">
        <v>443</v>
      </c>
      <c r="D18" s="7" t="n">
        <v>2000</v>
      </c>
    </row>
    <row r="19" spans="1:20">
      <c r="A19" s="4" t="s">
        <v>451</v>
      </c>
    </row>
    <row r="20" spans="1:20">
      <c r="A20" s="3" t="s">
        <v>186</v>
      </c>
    </row>
    <row r="21" spans="1:20">
      <c r="A21" s="4" t="s">
        <v>452</v>
      </c>
      <c r="C21" s="7" t="n">
        <v>1500</v>
      </c>
      <c r="I21" s="7" t="n">
        <v>2750</v>
      </c>
      <c r="O21" s="7" t="n">
        <v>1500</v>
      </c>
    </row>
    <row r="22" spans="1:20">
      <c r="A22" s="4" t="s">
        <v>441</v>
      </c>
      <c r="C22" s="5" t="n">
        <v>1490</v>
      </c>
      <c r="I22" s="5" t="n">
        <v>2720</v>
      </c>
      <c r="O22" s="5" t="n">
        <v>1480</v>
      </c>
    </row>
    <row r="23" spans="1:20">
      <c r="A23" s="4" t="s">
        <v>453</v>
      </c>
    </row>
    <row r="24" spans="1:20">
      <c r="A24" s="3" t="s">
        <v>186</v>
      </c>
    </row>
    <row r="25" spans="1:20">
      <c r="A25" s="4" t="s">
        <v>452</v>
      </c>
      <c r="C25" s="7" t="n">
        <v>750</v>
      </c>
    </row>
    <row r="26" spans="1:20">
      <c r="A26" s="4" t="s">
        <v>454</v>
      </c>
      <c r="C26" s="4" t="s">
        <v>455</v>
      </c>
      <c r="P26" s="4" t="s">
        <v>455</v>
      </c>
      <c r="S26" s="4" t="s">
        <v>455</v>
      </c>
    </row>
    <row r="27" spans="1:20">
      <c r="A27" s="4" t="s">
        <v>456</v>
      </c>
    </row>
    <row r="28" spans="1:20">
      <c r="A28" s="3" t="s">
        <v>186</v>
      </c>
    </row>
    <row r="29" spans="1:20">
      <c r="A29" s="4" t="s">
        <v>452</v>
      </c>
      <c r="C29" s="7" t="n">
        <v>750</v>
      </c>
    </row>
    <row r="30" spans="1:20">
      <c r="A30" s="4" t="s">
        <v>454</v>
      </c>
      <c r="C30" s="4" t="s">
        <v>457</v>
      </c>
      <c r="P30" s="4" t="s">
        <v>457</v>
      </c>
      <c r="S30" s="4" t="s">
        <v>457</v>
      </c>
    </row>
    <row r="31" spans="1:20">
      <c r="A31" s="4" t="s">
        <v>458</v>
      </c>
    </row>
    <row r="32" spans="1:20">
      <c r="A32" s="3" t="s">
        <v>186</v>
      </c>
    </row>
    <row r="33" spans="1:20">
      <c r="A33" s="4" t="s">
        <v>454</v>
      </c>
      <c r="H33" s="4" t="s">
        <v>459</v>
      </c>
    </row>
    <row r="34" spans="1:20">
      <c r="A34" s="4" t="s">
        <v>460</v>
      </c>
      <c r="H34" s="7" t="n">
        <v>1250</v>
      </c>
    </row>
    <row r="35" spans="1:20">
      <c r="A35" s="4" t="s">
        <v>461</v>
      </c>
    </row>
    <row r="36" spans="1:20">
      <c r="A36" s="3" t="s">
        <v>186</v>
      </c>
    </row>
    <row r="37" spans="1:20">
      <c r="A37" s="4" t="s">
        <v>454</v>
      </c>
      <c r="G37" s="4" t="s">
        <v>462</v>
      </c>
      <c r="R37" s="4" t="s">
        <v>462</v>
      </c>
    </row>
    <row r="38" spans="1:20">
      <c r="A38" s="4" t="s">
        <v>463</v>
      </c>
      <c r="G38" s="7" t="n">
        <v>750</v>
      </c>
    </row>
    <row r="39" spans="1:20">
      <c r="A39" s="4" t="s">
        <v>464</v>
      </c>
    </row>
    <row r="40" spans="1:20">
      <c r="A40" s="3" t="s">
        <v>186</v>
      </c>
    </row>
    <row r="41" spans="1:20">
      <c r="A41" s="4" t="s">
        <v>452</v>
      </c>
      <c r="I41" s="7" t="n">
        <v>400</v>
      </c>
    </row>
    <row r="42" spans="1:20">
      <c r="A42" s="4" t="s">
        <v>454</v>
      </c>
      <c r="I42" s="4" t="s">
        <v>465</v>
      </c>
      <c r="P42" s="4" t="s">
        <v>465</v>
      </c>
      <c r="S42" s="4" t="s">
        <v>465</v>
      </c>
    </row>
    <row r="43" spans="1:20">
      <c r="A43" s="4" t="s">
        <v>466</v>
      </c>
    </row>
    <row r="44" spans="1:20">
      <c r="A44" s="3" t="s">
        <v>186</v>
      </c>
    </row>
    <row r="45" spans="1:20">
      <c r="A45" s="4" t="s">
        <v>452</v>
      </c>
      <c r="I45" s="7" t="n">
        <v>1150</v>
      </c>
    </row>
    <row r="46" spans="1:20">
      <c r="A46" s="4" t="s">
        <v>454</v>
      </c>
      <c r="I46" s="4" t="s">
        <v>467</v>
      </c>
      <c r="P46" s="4" t="s">
        <v>467</v>
      </c>
      <c r="S46" s="4" t="s">
        <v>467</v>
      </c>
    </row>
    <row r="47" spans="1:20">
      <c r="A47" s="4" t="s">
        <v>468</v>
      </c>
    </row>
    <row r="48" spans="1:20">
      <c r="A48" s="3" t="s">
        <v>186</v>
      </c>
    </row>
    <row r="49" spans="1:20">
      <c r="A49" s="4" t="s">
        <v>452</v>
      </c>
      <c r="I49" s="7" t="n">
        <v>1200</v>
      </c>
    </row>
    <row r="50" spans="1:20">
      <c r="A50" s="4" t="s">
        <v>454</v>
      </c>
      <c r="I50" s="4" t="s">
        <v>469</v>
      </c>
      <c r="P50" s="4" t="s">
        <v>469</v>
      </c>
      <c r="S50" s="4" t="s">
        <v>469</v>
      </c>
    </row>
    <row r="51" spans="1:20">
      <c r="A51" s="4" t="s">
        <v>470</v>
      </c>
    </row>
    <row r="52" spans="1:20">
      <c r="A52" s="3" t="s">
        <v>186</v>
      </c>
    </row>
    <row r="53" spans="1:20">
      <c r="A53" s="4" t="s">
        <v>454</v>
      </c>
      <c r="K53" s="4" t="s">
        <v>471</v>
      </c>
    </row>
    <row r="54" spans="1:20">
      <c r="A54" s="4" t="s">
        <v>472</v>
      </c>
      <c r="K54" s="7" t="n">
        <v>700</v>
      </c>
    </row>
    <row r="55" spans="1:20">
      <c r="A55" s="4" t="s">
        <v>473</v>
      </c>
    </row>
    <row r="56" spans="1:20">
      <c r="A56" s="3" t="s">
        <v>186</v>
      </c>
    </row>
    <row r="57" spans="1:20">
      <c r="A57" s="4" t="s">
        <v>452</v>
      </c>
      <c r="O57" s="7" t="n">
        <v>750</v>
      </c>
    </row>
    <row r="58" spans="1:20">
      <c r="A58" s="4" t="s">
        <v>454</v>
      </c>
      <c r="O58" s="4" t="s">
        <v>474</v>
      </c>
      <c r="P58" s="4" t="s">
        <v>474</v>
      </c>
      <c r="S58" s="4" t="s">
        <v>474</v>
      </c>
    </row>
    <row r="59" spans="1:20">
      <c r="A59" s="4" t="s">
        <v>475</v>
      </c>
    </row>
    <row r="60" spans="1:20">
      <c r="A60" s="3" t="s">
        <v>186</v>
      </c>
    </row>
    <row r="61" spans="1:20">
      <c r="A61" s="4" t="s">
        <v>452</v>
      </c>
      <c r="O61" s="7" t="n">
        <v>750</v>
      </c>
    </row>
    <row r="62" spans="1:20">
      <c r="A62" s="4" t="s">
        <v>454</v>
      </c>
      <c r="O62" s="4" t="s">
        <v>476</v>
      </c>
      <c r="P62" s="4" t="s">
        <v>476</v>
      </c>
      <c r="S62" s="4" t="s">
        <v>476</v>
      </c>
    </row>
    <row r="63" spans="1:20">
      <c r="A63" s="4" t="s">
        <v>477</v>
      </c>
    </row>
    <row r="64" spans="1:20">
      <c r="A64" s="3" t="s">
        <v>186</v>
      </c>
    </row>
    <row r="65" spans="1:20">
      <c r="A65" s="4" t="s">
        <v>478</v>
      </c>
      <c r="J65" s="7" t="n">
        <v>78</v>
      </c>
    </row>
    <row r="66" spans="1:20">
      <c r="A66" s="4" t="s">
        <v>479</v>
      </c>
    </row>
    <row r="67" spans="1:20">
      <c r="A67" s="3" t="s">
        <v>186</v>
      </c>
    </row>
    <row r="68" spans="1:20">
      <c r="A68" s="4" t="s">
        <v>480</v>
      </c>
      <c r="P68" s="7" t="n">
        <v>500</v>
      </c>
    </row>
    <row r="69" spans="1:20">
      <c r="A69" s="4" t="s">
        <v>481</v>
      </c>
    </row>
    <row r="70" spans="1:20">
      <c r="A70" s="3" t="s">
        <v>186</v>
      </c>
    </row>
    <row r="71" spans="1:20">
      <c r="A71" s="4" t="s">
        <v>480</v>
      </c>
      <c r="P71" s="5" t="n">
        <v>90</v>
      </c>
    </row>
    <row r="72" spans="1:20">
      <c r="A72" s="4" t="s">
        <v>482</v>
      </c>
      <c r="P72" s="7" t="n">
        <v>55</v>
      </c>
    </row>
    <row r="73" spans="1:20">
      <c r="A73" s="4" t="s">
        <v>483</v>
      </c>
    </row>
    <row r="74" spans="1:20">
      <c r="A74" s="3" t="s">
        <v>186</v>
      </c>
    </row>
    <row r="75" spans="1:20">
      <c r="A75" s="4" t="s">
        <v>484</v>
      </c>
      <c r="Q75" s="5" t="n">
        <v>2</v>
      </c>
    </row>
    <row r="76" spans="1:20">
      <c r="A76" s="4" t="s">
        <v>480</v>
      </c>
      <c r="Q76" s="7" t="n">
        <v>600</v>
      </c>
    </row>
    <row r="77" spans="1:20">
      <c r="A77" s="4" t="s">
        <v>482</v>
      </c>
      <c r="Q77" s="7" t="n">
        <v>81</v>
      </c>
    </row>
    <row r="78" spans="1:20">
      <c r="A78" s="4" t="s">
        <v>485</v>
      </c>
    </row>
    <row r="79" spans="1:20">
      <c r="A79" s="3" t="s">
        <v>186</v>
      </c>
    </row>
    <row r="80" spans="1:20">
      <c r="A80" s="4" t="s">
        <v>480</v>
      </c>
      <c r="B80" s="7" t="n">
        <v>500</v>
      </c>
    </row>
    <row r="81" spans="1:20">
      <c r="A81" s="4" t="s">
        <v>482</v>
      </c>
      <c r="B81" s="7" t="n">
        <v>500</v>
      </c>
    </row>
    <row r="82" spans="1:20">
      <c r="A82" s="4" t="s">
        <v>486</v>
      </c>
    </row>
    <row r="83" spans="1:20">
      <c r="A83" s="3" t="s">
        <v>186</v>
      </c>
    </row>
    <row r="84" spans="1:20">
      <c r="A84" s="4" t="s">
        <v>480</v>
      </c>
      <c r="E84" s="7" t="n">
        <v>63</v>
      </c>
    </row>
    <row r="85" spans="1:20">
      <c r="A85" s="4" t="s">
        <v>482</v>
      </c>
      <c r="E85" s="7" t="n">
        <v>59</v>
      </c>
    </row>
    <row r="86" spans="1:20">
      <c r="A86" s="4" t="s">
        <v>487</v>
      </c>
    </row>
    <row r="87" spans="1:20">
      <c r="A87" s="3" t="s">
        <v>186</v>
      </c>
    </row>
    <row r="88" spans="1:20">
      <c r="A88" s="4" t="s">
        <v>488</v>
      </c>
      <c r="M88" s="7" t="n">
        <v>590</v>
      </c>
    </row>
    <row r="89" spans="1:20">
      <c r="A89" s="4" t="s">
        <v>489</v>
      </c>
    </row>
    <row r="90" spans="1:20">
      <c r="A90" s="3" t="s">
        <v>186</v>
      </c>
    </row>
    <row r="91" spans="1:20">
      <c r="A91" s="4" t="s">
        <v>480</v>
      </c>
      <c r="T91" s="7" t="n">
        <v>155</v>
      </c>
    </row>
    <row r="92" spans="1:20">
      <c r="A92" s="4" t="s">
        <v>490</v>
      </c>
    </row>
    <row r="93" spans="1:20">
      <c r="A93" s="3" t="s">
        <v>186</v>
      </c>
    </row>
    <row r="94" spans="1:20">
      <c r="A94" s="4" t="s">
        <v>480</v>
      </c>
      <c r="J94" s="5" t="n">
        <v>153</v>
      </c>
    </row>
    <row r="95" spans="1:20">
      <c r="A95" s="4" t="s">
        <v>482</v>
      </c>
      <c r="J95" s="7" t="n">
        <v>121</v>
      </c>
    </row>
    <row r="96" spans="1:20">
      <c r="A96" s="4" t="s">
        <v>491</v>
      </c>
    </row>
    <row r="97" spans="1:20">
      <c r="A97" s="3" t="s">
        <v>186</v>
      </c>
    </row>
    <row r="98" spans="1:20">
      <c r="A98" s="4" t="s">
        <v>492</v>
      </c>
      <c r="N98" s="7" t="n">
        <v>65</v>
      </c>
    </row>
    <row r="99" spans="1:20">
      <c r="A99" s="4" t="s">
        <v>493</v>
      </c>
    </row>
    <row r="100" spans="1:20">
      <c r="A100" s="3" t="s">
        <v>186</v>
      </c>
    </row>
    <row r="101" spans="1:20">
      <c r="A101" s="4" t="s">
        <v>492</v>
      </c>
      <c r="L101" s="5" t="n">
        <v>85</v>
      </c>
    </row>
    <row r="102" spans="1:20">
      <c r="A102" s="4" t="s">
        <v>494</v>
      </c>
      <c r="L102" s="7" t="n">
        <v>57</v>
      </c>
    </row>
  </sheetData>
  <mergeCells count="4">
    <mergeCell ref="A1:A2"/>
    <mergeCell ref="B1:O1"/>
    <mergeCell ref="P1:R1"/>
    <mergeCell ref="S1:T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95</v>
      </c>
      <c r="B1" s="2" t="s">
        <v>2</v>
      </c>
      <c r="C1" s="2" t="s">
        <v>30</v>
      </c>
    </row>
    <row r="2" spans="1:3">
      <c r="A2" s="3" t="s">
        <v>190</v>
      </c>
    </row>
    <row r="3" spans="1:3">
      <c r="A3" s="4" t="s">
        <v>496</v>
      </c>
      <c r="B3" s="7" t="n">
        <v>172</v>
      </c>
      <c r="C3" s="7" t="n">
        <v>192</v>
      </c>
    </row>
    <row r="4" spans="1:3">
      <c r="A4" s="4" t="s">
        <v>497</v>
      </c>
      <c r="B4" s="5" t="n">
        <v>66</v>
      </c>
      <c r="C4" s="5" t="n">
        <v>65</v>
      </c>
    </row>
    <row r="5" spans="1:3">
      <c r="A5" s="4" t="s">
        <v>498</v>
      </c>
      <c r="B5" s="5" t="n">
        <v>447</v>
      </c>
      <c r="C5" s="5" t="n">
        <v>446</v>
      </c>
    </row>
    <row r="6" spans="1:3">
      <c r="A6" s="4" t="s">
        <v>499</v>
      </c>
      <c r="B6" s="5" t="n">
        <v>776</v>
      </c>
      <c r="C6" s="5" t="n">
        <v>395</v>
      </c>
    </row>
    <row r="7" spans="1:3">
      <c r="A7" s="4" t="s">
        <v>500</v>
      </c>
      <c r="B7" s="5" t="n">
        <v>1289</v>
      </c>
      <c r="C7" s="5" t="n">
        <v>906</v>
      </c>
    </row>
    <row r="8" spans="1:3">
      <c r="A8" s="4" t="s">
        <v>501</v>
      </c>
      <c r="B8" s="5" t="n">
        <v>-43</v>
      </c>
      <c r="C8" s="5" t="n">
        <v>-40</v>
      </c>
    </row>
    <row r="9" spans="1:3">
      <c r="A9" s="4" t="s">
        <v>137</v>
      </c>
      <c r="B9" s="7" t="n">
        <v>1246</v>
      </c>
      <c r="C9" s="7" t="n">
        <v>86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02</v>
      </c>
      <c r="B1" s="2" t="s">
        <v>2</v>
      </c>
      <c r="C1" s="2" t="s">
        <v>30</v>
      </c>
      <c r="D1" s="2" t="s">
        <v>503</v>
      </c>
      <c r="E1" s="2" t="s">
        <v>504</v>
      </c>
      <c r="F1" s="2" t="s">
        <v>505</v>
      </c>
    </row>
    <row r="2" spans="1:6">
      <c r="A2" s="3" t="s">
        <v>192</v>
      </c>
    </row>
    <row r="3" spans="1:6">
      <c r="A3" s="4" t="s">
        <v>506</v>
      </c>
      <c r="B3" s="7" t="n">
        <v>9907</v>
      </c>
      <c r="C3" s="7" t="n">
        <v>9907</v>
      </c>
    </row>
    <row r="4" spans="1:6">
      <c r="A4" s="4" t="s">
        <v>507</v>
      </c>
      <c r="B4" s="5" t="n">
        <v>-32</v>
      </c>
      <c r="C4" s="5" t="n">
        <v>-36</v>
      </c>
    </row>
    <row r="5" spans="1:6">
      <c r="A5" s="4" t="s">
        <v>508</v>
      </c>
      <c r="B5" s="5" t="n">
        <v>-47</v>
      </c>
      <c r="C5" s="5" t="n">
        <v>-52</v>
      </c>
    </row>
    <row r="6" spans="1:6">
      <c r="A6" s="4" t="s">
        <v>509</v>
      </c>
      <c r="B6" s="5" t="n">
        <v>-500</v>
      </c>
    </row>
    <row r="7" spans="1:6">
      <c r="A7" s="4" t="s">
        <v>510</v>
      </c>
      <c r="B7" s="5" t="n">
        <v>9328</v>
      </c>
      <c r="C7" s="5" t="n">
        <v>9819</v>
      </c>
    </row>
    <row r="8" spans="1:6">
      <c r="A8" s="4" t="s">
        <v>511</v>
      </c>
    </row>
    <row r="9" spans="1:6">
      <c r="A9" s="3" t="s">
        <v>192</v>
      </c>
    </row>
    <row r="10" spans="1:6">
      <c r="A10" s="4" t="s">
        <v>506</v>
      </c>
      <c r="B10" s="7" t="n">
        <v>500</v>
      </c>
      <c r="C10" s="7" t="n">
        <v>500</v>
      </c>
    </row>
    <row r="11" spans="1:6">
      <c r="A11" s="4" t="s">
        <v>454</v>
      </c>
      <c r="B11" s="4" t="s">
        <v>512</v>
      </c>
      <c r="C11" s="4" t="s">
        <v>512</v>
      </c>
    </row>
    <row r="12" spans="1:6">
      <c r="A12" s="4" t="s">
        <v>513</v>
      </c>
    </row>
    <row r="13" spans="1:6">
      <c r="A13" s="3" t="s">
        <v>192</v>
      </c>
    </row>
    <row r="14" spans="1:6">
      <c r="A14" s="4" t="s">
        <v>506</v>
      </c>
      <c r="B14" s="7" t="n">
        <v>116</v>
      </c>
      <c r="C14" s="7" t="n">
        <v>116</v>
      </c>
    </row>
    <row r="15" spans="1:6">
      <c r="A15" s="4" t="s">
        <v>454</v>
      </c>
      <c r="B15" s="4" t="s">
        <v>514</v>
      </c>
      <c r="C15" s="4" t="s">
        <v>514</v>
      </c>
    </row>
    <row r="16" spans="1:6">
      <c r="A16" s="4" t="s">
        <v>515</v>
      </c>
    </row>
    <row r="17" spans="1:6">
      <c r="A17" s="3" t="s">
        <v>192</v>
      </c>
    </row>
    <row r="18" spans="1:6">
      <c r="A18" s="4" t="s">
        <v>506</v>
      </c>
      <c r="B18" s="7" t="n">
        <v>1249</v>
      </c>
      <c r="C18" s="7" t="n">
        <v>1249</v>
      </c>
    </row>
    <row r="19" spans="1:6">
      <c r="A19" s="4" t="s">
        <v>454</v>
      </c>
      <c r="B19" s="4" t="s">
        <v>457</v>
      </c>
      <c r="C19" s="4" t="s">
        <v>457</v>
      </c>
    </row>
    <row r="20" spans="1:6">
      <c r="A20" s="4" t="s">
        <v>516</v>
      </c>
    </row>
    <row r="21" spans="1:6">
      <c r="A21" s="3" t="s">
        <v>192</v>
      </c>
    </row>
    <row r="22" spans="1:6">
      <c r="A22" s="4" t="s">
        <v>506</v>
      </c>
      <c r="B22" s="7" t="n">
        <v>813</v>
      </c>
      <c r="C22" s="7" t="n">
        <v>813</v>
      </c>
    </row>
    <row r="23" spans="1:6">
      <c r="A23" s="4" t="s">
        <v>454</v>
      </c>
      <c r="B23" s="4" t="s">
        <v>517</v>
      </c>
      <c r="C23" s="4" t="s">
        <v>517</v>
      </c>
    </row>
    <row r="24" spans="1:6">
      <c r="A24" s="4" t="s">
        <v>464</v>
      </c>
    </row>
    <row r="25" spans="1:6">
      <c r="A25" s="3" t="s">
        <v>192</v>
      </c>
    </row>
    <row r="26" spans="1:6">
      <c r="A26" s="4" t="s">
        <v>506</v>
      </c>
      <c r="B26" s="7" t="n">
        <v>400</v>
      </c>
      <c r="C26" s="7" t="n">
        <v>400</v>
      </c>
    </row>
    <row r="27" spans="1:6">
      <c r="A27" s="4" t="s">
        <v>454</v>
      </c>
      <c r="B27" s="4" t="s">
        <v>465</v>
      </c>
      <c r="C27" s="4" t="s">
        <v>465</v>
      </c>
      <c r="E27" s="4" t="s">
        <v>465</v>
      </c>
    </row>
    <row r="28" spans="1:6">
      <c r="A28" s="4" t="s">
        <v>518</v>
      </c>
    </row>
    <row r="29" spans="1:6">
      <c r="A29" s="3" t="s">
        <v>192</v>
      </c>
    </row>
    <row r="30" spans="1:6">
      <c r="A30" s="4" t="s">
        <v>506</v>
      </c>
      <c r="B30" s="7" t="n">
        <v>1191</v>
      </c>
      <c r="C30" s="7" t="n">
        <v>1191</v>
      </c>
    </row>
    <row r="31" spans="1:6">
      <c r="A31" s="4" t="s">
        <v>454</v>
      </c>
      <c r="B31" s="4" t="s">
        <v>519</v>
      </c>
      <c r="C31" s="4" t="s">
        <v>519</v>
      </c>
    </row>
    <row r="32" spans="1:6">
      <c r="A32" s="4" t="s">
        <v>520</v>
      </c>
    </row>
    <row r="33" spans="1:6">
      <c r="A33" s="3" t="s">
        <v>192</v>
      </c>
    </row>
    <row r="34" spans="1:6">
      <c r="A34" s="4" t="s">
        <v>506</v>
      </c>
      <c r="B34" s="7" t="n">
        <v>22</v>
      </c>
      <c r="C34" s="7" t="n">
        <v>22</v>
      </c>
    </row>
    <row r="35" spans="1:6">
      <c r="A35" s="4" t="s">
        <v>454</v>
      </c>
      <c r="B35" s="4" t="s">
        <v>521</v>
      </c>
      <c r="C35" s="4" t="s">
        <v>521</v>
      </c>
    </row>
    <row r="36" spans="1:6">
      <c r="A36" s="4" t="s">
        <v>473</v>
      </c>
    </row>
    <row r="37" spans="1:6">
      <c r="A37" s="3" t="s">
        <v>192</v>
      </c>
    </row>
    <row r="38" spans="1:6">
      <c r="A38" s="4" t="s">
        <v>506</v>
      </c>
      <c r="B38" s="7" t="n">
        <v>750</v>
      </c>
      <c r="C38" s="7" t="n">
        <v>750</v>
      </c>
    </row>
    <row r="39" spans="1:6">
      <c r="A39" s="4" t="s">
        <v>454</v>
      </c>
      <c r="B39" s="4" t="s">
        <v>474</v>
      </c>
      <c r="C39" s="4" t="s">
        <v>474</v>
      </c>
      <c r="F39" s="4" t="s">
        <v>474</v>
      </c>
    </row>
    <row r="40" spans="1:6">
      <c r="A40" s="4" t="s">
        <v>466</v>
      </c>
    </row>
    <row r="41" spans="1:6">
      <c r="A41" s="3" t="s">
        <v>192</v>
      </c>
    </row>
    <row r="42" spans="1:6">
      <c r="A42" s="4" t="s">
        <v>506</v>
      </c>
      <c r="B42" s="7" t="n">
        <v>1150</v>
      </c>
      <c r="C42" s="7" t="n">
        <v>1150</v>
      </c>
    </row>
    <row r="43" spans="1:6">
      <c r="A43" s="4" t="s">
        <v>454</v>
      </c>
      <c r="B43" s="4" t="s">
        <v>467</v>
      </c>
      <c r="C43" s="4" t="s">
        <v>467</v>
      </c>
      <c r="E43" s="4" t="s">
        <v>467</v>
      </c>
    </row>
    <row r="44" spans="1:6">
      <c r="A44" s="4" t="s">
        <v>453</v>
      </c>
    </row>
    <row r="45" spans="1:6">
      <c r="A45" s="3" t="s">
        <v>192</v>
      </c>
    </row>
    <row r="46" spans="1:6">
      <c r="A46" s="4" t="s">
        <v>506</v>
      </c>
      <c r="B46" s="7" t="n">
        <v>750</v>
      </c>
      <c r="C46" s="7" t="n">
        <v>750</v>
      </c>
    </row>
    <row r="47" spans="1:6">
      <c r="A47" s="4" t="s">
        <v>454</v>
      </c>
      <c r="B47" s="4" t="s">
        <v>455</v>
      </c>
      <c r="C47" s="4" t="s">
        <v>455</v>
      </c>
      <c r="D47" s="4" t="s">
        <v>455</v>
      </c>
    </row>
    <row r="48" spans="1:6">
      <c r="A48" s="4" t="s">
        <v>522</v>
      </c>
    </row>
    <row r="49" spans="1:6">
      <c r="A49" s="3" t="s">
        <v>192</v>
      </c>
    </row>
    <row r="50" spans="1:6">
      <c r="A50" s="4" t="s">
        <v>506</v>
      </c>
      <c r="B50" s="7" t="n">
        <v>82</v>
      </c>
      <c r="C50" s="7" t="n">
        <v>82</v>
      </c>
    </row>
    <row r="51" spans="1:6">
      <c r="A51" s="4" t="s">
        <v>454</v>
      </c>
      <c r="B51" s="4" t="s">
        <v>523</v>
      </c>
      <c r="C51" s="4" t="s">
        <v>523</v>
      </c>
    </row>
    <row r="52" spans="1:6">
      <c r="A52" s="4" t="s">
        <v>524</v>
      </c>
    </row>
    <row r="53" spans="1:6">
      <c r="A53" s="3" t="s">
        <v>192</v>
      </c>
    </row>
    <row r="54" spans="1:6">
      <c r="A54" s="4" t="s">
        <v>506</v>
      </c>
      <c r="B54" s="7" t="n">
        <v>116</v>
      </c>
      <c r="C54" s="7" t="n">
        <v>116</v>
      </c>
    </row>
    <row r="55" spans="1:6">
      <c r="A55" s="4" t="s">
        <v>454</v>
      </c>
      <c r="B55" s="4" t="s">
        <v>525</v>
      </c>
      <c r="C55" s="4" t="s">
        <v>525</v>
      </c>
    </row>
    <row r="56" spans="1:6">
      <c r="A56" s="4" t="s">
        <v>475</v>
      </c>
    </row>
    <row r="57" spans="1:6">
      <c r="A57" s="3" t="s">
        <v>192</v>
      </c>
    </row>
    <row r="58" spans="1:6">
      <c r="A58" s="4" t="s">
        <v>506</v>
      </c>
      <c r="B58" s="7" t="n">
        <v>750</v>
      </c>
      <c r="C58" s="7" t="n">
        <v>750</v>
      </c>
    </row>
    <row r="59" spans="1:6">
      <c r="A59" s="4" t="s">
        <v>454</v>
      </c>
      <c r="B59" s="4" t="s">
        <v>476</v>
      </c>
      <c r="C59" s="4" t="s">
        <v>476</v>
      </c>
      <c r="F59" s="4" t="s">
        <v>476</v>
      </c>
    </row>
    <row r="60" spans="1:6">
      <c r="A60" s="4" t="s">
        <v>468</v>
      </c>
    </row>
    <row r="61" spans="1:6">
      <c r="A61" s="3" t="s">
        <v>192</v>
      </c>
    </row>
    <row r="62" spans="1:6">
      <c r="A62" s="4" t="s">
        <v>506</v>
      </c>
      <c r="B62" s="7" t="n">
        <v>1200</v>
      </c>
      <c r="C62" s="7" t="n">
        <v>1200</v>
      </c>
    </row>
    <row r="63" spans="1:6">
      <c r="A63" s="4" t="s">
        <v>454</v>
      </c>
      <c r="B63" s="4" t="s">
        <v>469</v>
      </c>
      <c r="C63" s="4" t="s">
        <v>469</v>
      </c>
      <c r="E63" s="4" t="s">
        <v>469</v>
      </c>
    </row>
    <row r="64" spans="1:6">
      <c r="A64" s="4" t="s">
        <v>456</v>
      </c>
    </row>
    <row r="65" spans="1:6">
      <c r="A65" s="3" t="s">
        <v>192</v>
      </c>
    </row>
    <row r="66" spans="1:6">
      <c r="A66" s="4" t="s">
        <v>506</v>
      </c>
      <c r="B66" s="7" t="n">
        <v>750</v>
      </c>
      <c r="C66" s="7" t="n">
        <v>750</v>
      </c>
    </row>
    <row r="67" spans="1:6">
      <c r="A67" s="4" t="s">
        <v>454</v>
      </c>
      <c r="B67" s="4" t="s">
        <v>457</v>
      </c>
      <c r="C67" s="4" t="s">
        <v>457</v>
      </c>
      <c r="D67" s="4" t="s">
        <v>457</v>
      </c>
    </row>
    <row r="68" spans="1:6">
      <c r="A68" s="4" t="s">
        <v>526</v>
      </c>
    </row>
    <row r="69" spans="1:6">
      <c r="A69" s="3" t="s">
        <v>192</v>
      </c>
    </row>
    <row r="70" spans="1:6">
      <c r="A70" s="4" t="s">
        <v>527</v>
      </c>
      <c r="B70" s="4" t="s">
        <v>528</v>
      </c>
      <c r="C70" s="4" t="s">
        <v>529</v>
      </c>
    </row>
    <row r="71" spans="1:6">
      <c r="A71" s="4" t="s">
        <v>506</v>
      </c>
      <c r="B71" s="7" t="n">
        <v>68</v>
      </c>
      <c r="C71" s="7" t="n">
        <v>6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30</v>
      </c>
      <c r="B1" s="2" t="s">
        <v>372</v>
      </c>
      <c r="C1" s="2" t="s">
        <v>1</v>
      </c>
    </row>
    <row r="2" spans="1:4">
      <c r="B2" s="2" t="s">
        <v>3</v>
      </c>
      <c r="C2" s="2" t="s">
        <v>2</v>
      </c>
      <c r="D2" s="2" t="s">
        <v>30</v>
      </c>
    </row>
    <row r="3" spans="1:4">
      <c r="A3" s="4" t="s">
        <v>531</v>
      </c>
    </row>
    <row r="4" spans="1:4">
      <c r="A4" s="3" t="s">
        <v>192</v>
      </c>
    </row>
    <row r="5" spans="1:4">
      <c r="A5" s="4" t="s">
        <v>532</v>
      </c>
      <c r="C5" s="7" t="n">
        <v>2000</v>
      </c>
    </row>
    <row r="6" spans="1:4">
      <c r="A6" s="4" t="s">
        <v>533</v>
      </c>
      <c r="C6" s="7" t="n">
        <v>0</v>
      </c>
    </row>
    <row r="7" spans="1:4">
      <c r="A7" s="4" t="s">
        <v>534</v>
      </c>
      <c r="C7" s="4" t="s">
        <v>535</v>
      </c>
    </row>
    <row r="8" spans="1:4">
      <c r="A8" s="4" t="s">
        <v>536</v>
      </c>
    </row>
    <row r="9" spans="1:4">
      <c r="A9" s="3" t="s">
        <v>192</v>
      </c>
    </row>
    <row r="10" spans="1:4">
      <c r="A10" s="4" t="s">
        <v>537</v>
      </c>
      <c r="B10" s="4" t="s">
        <v>538</v>
      </c>
    </row>
    <row r="11" spans="1:4">
      <c r="A11" s="4" t="s">
        <v>532</v>
      </c>
      <c r="B11" s="7" t="n">
        <v>3000</v>
      </c>
    </row>
    <row r="12" spans="1:4">
      <c r="A12" s="4" t="s">
        <v>539</v>
      </c>
    </row>
    <row r="13" spans="1:4">
      <c r="A13" s="3" t="s">
        <v>192</v>
      </c>
    </row>
    <row r="14" spans="1:4">
      <c r="A14" s="4" t="s">
        <v>540</v>
      </c>
      <c r="C14" s="7" t="n">
        <v>272</v>
      </c>
      <c r="D14" s="7" t="n">
        <v>29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41</v>
      </c>
      <c r="B1" s="2" t="s">
        <v>2</v>
      </c>
      <c r="C1" s="2" t="s">
        <v>30</v>
      </c>
    </row>
    <row r="2" spans="1:3">
      <c r="A2" s="3" t="s">
        <v>542</v>
      </c>
    </row>
    <row r="3" spans="1:3">
      <c r="A3" s="4" t="s">
        <v>543</v>
      </c>
      <c r="B3" s="7" t="n">
        <v>9907</v>
      </c>
      <c r="C3" s="7" t="n">
        <v>9907</v>
      </c>
    </row>
    <row r="4" spans="1:3">
      <c r="A4" s="4" t="s">
        <v>544</v>
      </c>
      <c r="B4" s="5" t="n">
        <v>500</v>
      </c>
    </row>
    <row r="5" spans="1:3">
      <c r="A5" s="4" t="s">
        <v>545</v>
      </c>
      <c r="B5" s="5" t="n">
        <v>100</v>
      </c>
    </row>
    <row r="6" spans="1:3">
      <c r="A6" s="4" t="s">
        <v>546</v>
      </c>
      <c r="B6" s="5" t="n">
        <v>0</v>
      </c>
    </row>
    <row r="7" spans="1:3">
      <c r="A7" s="4" t="s">
        <v>547</v>
      </c>
      <c r="B7" s="5" t="n">
        <v>1300</v>
      </c>
    </row>
    <row r="8" spans="1:3">
      <c r="A8" s="4" t="s">
        <v>548</v>
      </c>
      <c r="B8" s="5" t="n">
        <v>1200</v>
      </c>
    </row>
    <row r="9" spans="1:3">
      <c r="A9" s="4" t="s">
        <v>549</v>
      </c>
      <c r="B9" s="7" t="n">
        <v>68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50</v>
      </c>
      <c r="B1" s="2" t="s">
        <v>2</v>
      </c>
      <c r="C1" s="2" t="s">
        <v>30</v>
      </c>
    </row>
    <row r="2" spans="1:3">
      <c r="A2" s="3" t="s">
        <v>192</v>
      </c>
    </row>
    <row r="3" spans="1:3">
      <c r="A3" s="4" t="s">
        <v>551</v>
      </c>
      <c r="B3" s="4" t="s">
        <v>552</v>
      </c>
      <c r="C3" s="4" t="s">
        <v>552</v>
      </c>
    </row>
    <row r="4" spans="1:3">
      <c r="A4" s="4" t="s">
        <v>553</v>
      </c>
    </row>
    <row r="5" spans="1:3">
      <c r="A5" s="3" t="s">
        <v>192</v>
      </c>
    </row>
    <row r="6" spans="1:3">
      <c r="A6" s="4" t="s">
        <v>554</v>
      </c>
      <c r="B6" s="6" t="n">
        <v>9.9</v>
      </c>
      <c r="C6" s="6" t="n">
        <v>9.9</v>
      </c>
    </row>
    <row r="7" spans="1:3">
      <c r="A7" s="4" t="s">
        <v>555</v>
      </c>
    </row>
    <row r="8" spans="1:3">
      <c r="A8" s="3" t="s">
        <v>192</v>
      </c>
    </row>
    <row r="9" spans="1:3">
      <c r="A9" s="4" t="s">
        <v>554</v>
      </c>
      <c r="B9" s="6" t="n">
        <v>10.4</v>
      </c>
      <c r="C9" s="6" t="n">
        <v>10.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556</v>
      </c>
      <c r="B1" s="2" t="s">
        <v>1</v>
      </c>
    </row>
    <row r="2" spans="1:4">
      <c r="B2" s="2" t="s">
        <v>2</v>
      </c>
      <c r="C2" s="2" t="s">
        <v>30</v>
      </c>
      <c r="D2" s="2" t="s">
        <v>79</v>
      </c>
    </row>
    <row r="3" spans="1:4">
      <c r="A3" s="3" t="s">
        <v>557</v>
      </c>
    </row>
    <row r="4" spans="1:4">
      <c r="A4" s="5" t="n">
        <v>2018</v>
      </c>
      <c r="B4" s="7" t="n">
        <v>275</v>
      </c>
    </row>
    <row r="5" spans="1:4">
      <c r="A5" s="5" t="n">
        <v>2019</v>
      </c>
      <c r="B5" s="5" t="n">
        <v>135</v>
      </c>
    </row>
    <row r="6" spans="1:4">
      <c r="A6" s="5" t="n">
        <v>2020</v>
      </c>
      <c r="B6" s="5" t="n">
        <v>99</v>
      </c>
    </row>
    <row r="7" spans="1:4">
      <c r="A7" s="5" t="n">
        <v>2021</v>
      </c>
      <c r="B7" s="5" t="n">
        <v>87</v>
      </c>
    </row>
    <row r="8" spans="1:4">
      <c r="A8" s="5" t="n">
        <v>2022</v>
      </c>
      <c r="B8" s="5" t="n">
        <v>85</v>
      </c>
    </row>
    <row r="9" spans="1:4">
      <c r="A9" s="4" t="s">
        <v>558</v>
      </c>
      <c r="B9" s="5" t="n">
        <v>387</v>
      </c>
    </row>
    <row r="10" spans="1:4">
      <c r="A10" s="4" t="s">
        <v>559</v>
      </c>
      <c r="B10" s="5" t="n">
        <v>1068</v>
      </c>
    </row>
    <row r="11" spans="1:4">
      <c r="A11" s="4" t="s">
        <v>560</v>
      </c>
      <c r="B11" s="7" t="n">
        <v>278</v>
      </c>
      <c r="C11" s="7" t="n">
        <v>237</v>
      </c>
      <c r="D11" s="7" t="n">
        <v>19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30</v>
      </c>
    </row>
    <row r="2" spans="1:3">
      <c r="A2" s="3" t="s">
        <v>196</v>
      </c>
    </row>
    <row r="3" spans="1:3">
      <c r="A3" s="4" t="s">
        <v>562</v>
      </c>
      <c r="B3" s="5" t="n">
        <v>7</v>
      </c>
      <c r="C3" s="5" t="n">
        <v>7</v>
      </c>
    </row>
    <row r="4" spans="1:3">
      <c r="A4" s="4" t="s">
        <v>563</v>
      </c>
      <c r="B4" s="5" t="n">
        <v>7</v>
      </c>
      <c r="C4" s="5" t="n">
        <v>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46"/>
    <col customWidth="1" max="3" min="3" width="46"/>
  </cols>
  <sheetData>
    <row r="1" spans="1:3">
      <c r="A1" s="1" t="s">
        <v>564</v>
      </c>
      <c r="B1" s="2" t="s">
        <v>1</v>
      </c>
    </row>
    <row r="2" spans="1:3">
      <c r="B2" s="2" t="s">
        <v>565</v>
      </c>
      <c r="C2" s="2" t="s">
        <v>566</v>
      </c>
    </row>
    <row r="3" spans="1:3">
      <c r="A3" s="4" t="s">
        <v>567</v>
      </c>
    </row>
    <row r="4" spans="1:3">
      <c r="A4" s="3" t="s">
        <v>568</v>
      </c>
    </row>
    <row r="5" spans="1:3">
      <c r="A5" s="4" t="s">
        <v>569</v>
      </c>
      <c r="B5" s="7" t="n">
        <v>-47</v>
      </c>
      <c r="C5" s="7" t="n">
        <v>-5</v>
      </c>
    </row>
    <row r="6" spans="1:3">
      <c r="A6" s="4" t="s">
        <v>570</v>
      </c>
    </row>
    <row r="7" spans="1:3">
      <c r="A7" s="3" t="s">
        <v>568</v>
      </c>
    </row>
    <row r="8" spans="1:3">
      <c r="A8" s="4" t="s">
        <v>571</v>
      </c>
      <c r="B8" s="5" t="n">
        <v>61</v>
      </c>
      <c r="C8" s="5" t="n">
        <v>67</v>
      </c>
    </row>
    <row r="9" spans="1:3">
      <c r="A9" s="4" t="s">
        <v>572</v>
      </c>
      <c r="B9" s="9" t="n">
        <v>57.38</v>
      </c>
      <c r="C9" s="9" t="n">
        <v>53.86</v>
      </c>
    </row>
    <row r="10" spans="1:3">
      <c r="A10" s="4" t="s">
        <v>573</v>
      </c>
    </row>
    <row r="11" spans="1:3">
      <c r="A11" s="3" t="s">
        <v>568</v>
      </c>
    </row>
    <row r="12" spans="1:3">
      <c r="A12" s="4" t="s">
        <v>569</v>
      </c>
      <c r="B12" s="7" t="n">
        <v>1</v>
      </c>
      <c r="C12" s="7" t="n">
        <v>1</v>
      </c>
    </row>
    <row r="13" spans="1:3">
      <c r="A13" s="4" t="s">
        <v>574</v>
      </c>
    </row>
    <row r="14" spans="1:3">
      <c r="A14" s="3" t="s">
        <v>568</v>
      </c>
    </row>
    <row r="15" spans="1:3">
      <c r="A15" s="4" t="s">
        <v>575</v>
      </c>
      <c r="B15" s="5" t="n">
        <v>47</v>
      </c>
      <c r="C15" s="5" t="n">
        <v>12</v>
      </c>
    </row>
    <row r="16" spans="1:3">
      <c r="A16" s="4" t="s">
        <v>576</v>
      </c>
      <c r="B16" s="9" t="n">
        <v>2.73</v>
      </c>
      <c r="C16" s="9" t="n">
        <v>3.1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14"/>
    <col customWidth="1" max="5" min="5" width="14"/>
  </cols>
  <sheetData>
    <row r="1" spans="1:5">
      <c r="A1" s="1" t="s">
        <v>110</v>
      </c>
      <c r="C1" s="2" t="s">
        <v>1</v>
      </c>
    </row>
    <row r="2" spans="1:5">
      <c r="C2" s="2" t="s">
        <v>2</v>
      </c>
      <c r="D2" s="2" t="s">
        <v>30</v>
      </c>
      <c r="E2" s="2" t="s">
        <v>79</v>
      </c>
    </row>
    <row r="3" spans="1:5">
      <c r="A3" s="3" t="s">
        <v>111</v>
      </c>
    </row>
    <row r="4" spans="1:5">
      <c r="A4" s="4" t="s">
        <v>112</v>
      </c>
      <c r="C4" s="7" t="n">
        <v>1311</v>
      </c>
      <c r="D4" s="7" t="n">
        <v>-574</v>
      </c>
      <c r="E4" s="7" t="n">
        <v>-7829</v>
      </c>
    </row>
    <row r="5" spans="1:5">
      <c r="A5" s="3" t="s">
        <v>113</v>
      </c>
    </row>
    <row r="6" spans="1:5">
      <c r="A6" s="4" t="s">
        <v>114</v>
      </c>
      <c r="C6" s="5" t="n">
        <v>3</v>
      </c>
      <c r="E6" s="5" t="n">
        <v>-2</v>
      </c>
    </row>
    <row r="7" spans="1:5">
      <c r="A7" s="4" t="s">
        <v>115</v>
      </c>
      <c r="B7" s="4" t="s">
        <v>116</v>
      </c>
      <c r="C7" s="5" t="n">
        <v>13</v>
      </c>
      <c r="D7" s="5" t="n">
        <v>-14</v>
      </c>
      <c r="E7" s="5" t="n">
        <v>3</v>
      </c>
    </row>
    <row r="8" spans="1:5">
      <c r="A8" s="4" t="s">
        <v>117</v>
      </c>
      <c r="B8" s="4" t="s">
        <v>118</v>
      </c>
      <c r="C8" s="5" t="n">
        <v>-7</v>
      </c>
      <c r="D8" s="5" t="n">
        <v>47</v>
      </c>
      <c r="E8" s="5" t="n">
        <v>48</v>
      </c>
    </row>
    <row r="9" spans="1:5">
      <c r="A9" s="4" t="s">
        <v>119</v>
      </c>
      <c r="B9" s="4" t="s">
        <v>120</v>
      </c>
      <c r="C9" s="5" t="n">
        <v>-1</v>
      </c>
      <c r="D9" s="5" t="n">
        <v>8</v>
      </c>
      <c r="E9" s="5" t="n">
        <v>1</v>
      </c>
    </row>
    <row r="10" spans="1:5">
      <c r="A10" s="4" t="s">
        <v>121</v>
      </c>
      <c r="C10" s="5" t="n">
        <v>8</v>
      </c>
      <c r="D10" s="5" t="n">
        <v>41</v>
      </c>
      <c r="E10" s="5" t="n">
        <v>50</v>
      </c>
    </row>
    <row r="11" spans="1:5">
      <c r="A11" s="4" t="s">
        <v>122</v>
      </c>
      <c r="C11" s="7" t="n">
        <v>1319</v>
      </c>
      <c r="D11" s="7" t="n">
        <v>-533</v>
      </c>
      <c r="E11" s="7" t="n">
        <v>-7779</v>
      </c>
    </row>
    <row r="12" spans="1:5"/>
    <row r="13" spans="1:5">
      <c r="A13" s="4" t="s">
        <v>116</v>
      </c>
      <c r="B13" s="4" t="s">
        <v>123</v>
      </c>
    </row>
    <row r="14" spans="1:5">
      <c r="A14" s="4" t="s">
        <v>118</v>
      </c>
      <c r="B14" s="4" t="s">
        <v>124</v>
      </c>
    </row>
    <row r="15" spans="1:5">
      <c r="A15" s="4" t="s">
        <v>120</v>
      </c>
      <c r="B15" s="4" t="s">
        <v>125</v>
      </c>
    </row>
  </sheetData>
  <mergeCells count="6">
    <mergeCell ref="A1:B2"/>
    <mergeCell ref="C1:E1"/>
    <mergeCell ref="A12:D12"/>
    <mergeCell ref="B13:D13"/>
    <mergeCell ref="B14:D14"/>
    <mergeCell ref="B15:D1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30</v>
      </c>
    </row>
    <row r="2" spans="1:3">
      <c r="A2" s="3" t="s">
        <v>578</v>
      </c>
    </row>
    <row r="3" spans="1:3">
      <c r="A3" s="4" t="s">
        <v>579</v>
      </c>
      <c r="B3" s="7" t="n">
        <v>0</v>
      </c>
      <c r="C3" s="7" t="n">
        <v>4</v>
      </c>
    </row>
    <row r="4" spans="1:3">
      <c r="A4" s="4" t="s">
        <v>580</v>
      </c>
      <c r="B4" s="5" t="n">
        <v>54</v>
      </c>
      <c r="C4" s="5" t="n">
        <v>13</v>
      </c>
    </row>
    <row r="5" spans="1:3">
      <c r="A5" s="4" t="s">
        <v>581</v>
      </c>
      <c r="B5" s="5" t="n">
        <v>53</v>
      </c>
      <c r="C5" s="5" t="n">
        <v>25</v>
      </c>
    </row>
    <row r="6" spans="1:3">
      <c r="A6" s="4" t="s">
        <v>582</v>
      </c>
    </row>
    <row r="7" spans="1:3">
      <c r="A7" s="3" t="s">
        <v>578</v>
      </c>
    </row>
    <row r="8" spans="1:3">
      <c r="A8" s="4" t="s">
        <v>583</v>
      </c>
      <c r="B8" s="5" t="n">
        <v>3</v>
      </c>
      <c r="C8" s="5" t="n">
        <v>1</v>
      </c>
    </row>
    <row r="9" spans="1:3">
      <c r="A9" s="4" t="s">
        <v>584</v>
      </c>
    </row>
    <row r="10" spans="1:3">
      <c r="A10" s="3" t="s">
        <v>578</v>
      </c>
    </row>
    <row r="11" spans="1:3">
      <c r="A11" s="4" t="s">
        <v>585</v>
      </c>
      <c r="C11" s="5" t="n">
        <v>6</v>
      </c>
    </row>
    <row r="12" spans="1:3">
      <c r="A12" s="4" t="s">
        <v>586</v>
      </c>
    </row>
    <row r="13" spans="1:3">
      <c r="A13" s="3" t="s">
        <v>578</v>
      </c>
    </row>
    <row r="14" spans="1:3">
      <c r="A14" s="4" t="s">
        <v>587</v>
      </c>
      <c r="B14" s="5" t="n">
        <v>3</v>
      </c>
      <c r="C14" s="5" t="n">
        <v>1</v>
      </c>
    </row>
    <row r="15" spans="1:3">
      <c r="A15" s="4" t="s">
        <v>588</v>
      </c>
    </row>
    <row r="16" spans="1:3">
      <c r="A16" s="3" t="s">
        <v>578</v>
      </c>
    </row>
    <row r="17" spans="1:3">
      <c r="A17" s="4" t="s">
        <v>589</v>
      </c>
      <c r="C17" s="5" t="n">
        <v>6</v>
      </c>
    </row>
    <row r="18" spans="1:3">
      <c r="A18" s="4" t="s">
        <v>590</v>
      </c>
    </row>
    <row r="19" spans="1:3">
      <c r="A19" s="3" t="s">
        <v>578</v>
      </c>
    </row>
    <row r="20" spans="1:3">
      <c r="A20" s="4" t="s">
        <v>591</v>
      </c>
      <c r="B20" s="5" t="n">
        <v>-517</v>
      </c>
      <c r="C20" s="5" t="n">
        <v>-196</v>
      </c>
    </row>
    <row r="21" spans="1:3">
      <c r="A21" s="4" t="s">
        <v>583</v>
      </c>
      <c r="B21" s="5" t="n">
        <v>195</v>
      </c>
      <c r="C21" s="5" t="n">
        <v>27</v>
      </c>
    </row>
    <row r="22" spans="1:3">
      <c r="A22" s="4" t="s">
        <v>592</v>
      </c>
    </row>
    <row r="23" spans="1:3">
      <c r="A23" s="3" t="s">
        <v>578</v>
      </c>
    </row>
    <row r="24" spans="1:3">
      <c r="A24" s="4" t="s">
        <v>591</v>
      </c>
      <c r="B24" s="5" t="n">
        <v>-1</v>
      </c>
      <c r="C24" s="5" t="n">
        <v>-2</v>
      </c>
    </row>
    <row r="25" spans="1:3">
      <c r="A25" s="4" t="s">
        <v>583</v>
      </c>
      <c r="B25" s="5" t="n">
        <v>2</v>
      </c>
      <c r="C25" s="5" t="n">
        <v>3</v>
      </c>
    </row>
    <row r="26" spans="1:3">
      <c r="A26" s="4" t="s">
        <v>593</v>
      </c>
    </row>
    <row r="27" spans="1:3">
      <c r="A27" s="3" t="s">
        <v>578</v>
      </c>
    </row>
    <row r="28" spans="1:3">
      <c r="A28" s="4" t="s">
        <v>594</v>
      </c>
      <c r="B28" s="5" t="n">
        <v>-517</v>
      </c>
      <c r="C28" s="5" t="n">
        <v>-196</v>
      </c>
    </row>
    <row r="29" spans="1:3">
      <c r="A29" s="4" t="s">
        <v>585</v>
      </c>
      <c r="B29" s="5" t="n">
        <v>240</v>
      </c>
      <c r="C29" s="5" t="n">
        <v>27</v>
      </c>
    </row>
    <row r="30" spans="1:3">
      <c r="A30" s="4" t="s">
        <v>595</v>
      </c>
    </row>
    <row r="31" spans="1:3">
      <c r="A31" s="3" t="s">
        <v>578</v>
      </c>
    </row>
    <row r="32" spans="1:3">
      <c r="A32" s="4" t="s">
        <v>594</v>
      </c>
      <c r="B32" s="5" t="n">
        <v>-1</v>
      </c>
      <c r="C32" s="5" t="n">
        <v>-2</v>
      </c>
    </row>
    <row r="33" spans="1:3">
      <c r="A33" s="4" t="s">
        <v>585</v>
      </c>
      <c r="B33" s="5" t="n">
        <v>3</v>
      </c>
      <c r="C33" s="5" t="n">
        <v>5</v>
      </c>
    </row>
    <row r="34" spans="1:3">
      <c r="A34" s="4" t="s">
        <v>596</v>
      </c>
    </row>
    <row r="35" spans="1:3">
      <c r="A35" s="3" t="s">
        <v>578</v>
      </c>
    </row>
    <row r="36" spans="1:3">
      <c r="A36" s="4" t="s">
        <v>587</v>
      </c>
      <c r="B36" s="5" t="n">
        <v>485</v>
      </c>
      <c r="C36" s="5" t="n">
        <v>166</v>
      </c>
    </row>
    <row r="37" spans="1:3">
      <c r="A37" s="4" t="s">
        <v>597</v>
      </c>
    </row>
    <row r="38" spans="1:3">
      <c r="A38" s="3" t="s">
        <v>578</v>
      </c>
    </row>
    <row r="39" spans="1:3">
      <c r="A39" s="4" t="s">
        <v>587</v>
      </c>
      <c r="B39" s="5" t="n">
        <v>1</v>
      </c>
      <c r="C39" s="5" t="n">
        <v>2</v>
      </c>
    </row>
    <row r="40" spans="1:3">
      <c r="A40" s="4" t="s">
        <v>598</v>
      </c>
    </row>
    <row r="41" spans="1:3">
      <c r="A41" s="3" t="s">
        <v>578</v>
      </c>
    </row>
    <row r="42" spans="1:3">
      <c r="A42" s="4" t="s">
        <v>589</v>
      </c>
      <c r="B42" s="5" t="n">
        <v>535</v>
      </c>
      <c r="C42" s="5" t="n">
        <v>172</v>
      </c>
    </row>
    <row r="43" spans="1:3">
      <c r="A43" s="4" t="s">
        <v>599</v>
      </c>
    </row>
    <row r="44" spans="1:3">
      <c r="A44" s="3" t="s">
        <v>578</v>
      </c>
    </row>
    <row r="45" spans="1:3">
      <c r="A45" s="4" t="s">
        <v>589</v>
      </c>
      <c r="B45" s="5" t="n">
        <v>1</v>
      </c>
      <c r="C45" s="5" t="n">
        <v>1</v>
      </c>
    </row>
    <row r="46" spans="1:3">
      <c r="A46" s="4" t="s">
        <v>600</v>
      </c>
    </row>
    <row r="47" spans="1:3">
      <c r="A47" s="3" t="s">
        <v>578</v>
      </c>
    </row>
    <row r="48" spans="1:3">
      <c r="A48" s="4" t="s">
        <v>587</v>
      </c>
      <c r="B48" s="5" t="n">
        <v>227</v>
      </c>
      <c r="C48" s="5" t="n">
        <v>57</v>
      </c>
    </row>
    <row r="49" spans="1:3">
      <c r="A49" s="4" t="s">
        <v>601</v>
      </c>
    </row>
    <row r="50" spans="1:3">
      <c r="A50" s="3" t="s">
        <v>578</v>
      </c>
    </row>
    <row r="51" spans="1:3">
      <c r="A51" s="4" t="s">
        <v>587</v>
      </c>
      <c r="B51" s="5" t="n">
        <v>2</v>
      </c>
      <c r="C51" s="5" t="n">
        <v>3</v>
      </c>
    </row>
    <row r="52" spans="1:3">
      <c r="A52" s="4" t="s">
        <v>602</v>
      </c>
    </row>
    <row r="53" spans="1:3">
      <c r="A53" s="3" t="s">
        <v>578</v>
      </c>
    </row>
    <row r="54" spans="1:3">
      <c r="A54" s="4" t="s">
        <v>589</v>
      </c>
      <c r="B54" s="5" t="n">
        <v>222</v>
      </c>
      <c r="C54" s="5" t="n">
        <v>51</v>
      </c>
    </row>
    <row r="55" spans="1:3">
      <c r="A55" s="4" t="s">
        <v>603</v>
      </c>
    </row>
    <row r="56" spans="1:3">
      <c r="A56" s="3" t="s">
        <v>578</v>
      </c>
    </row>
    <row r="57" spans="1:3">
      <c r="A57" s="4" t="s">
        <v>589</v>
      </c>
      <c r="B57" s="7" t="n">
        <v>3</v>
      </c>
      <c r="C57" s="7" t="n">
        <v>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33"/>
    <col customWidth="1" max="5" min="5" width="25"/>
    <col customWidth="1" max="6" min="6" width="25"/>
  </cols>
  <sheetData>
    <row r="1" spans="1:6">
      <c r="A1" s="1" t="s">
        <v>604</v>
      </c>
      <c r="B1" s="2" t="s">
        <v>372</v>
      </c>
      <c r="C1" s="2" t="s">
        <v>422</v>
      </c>
      <c r="D1" s="2" t="s">
        <v>1</v>
      </c>
    </row>
    <row r="2" spans="1:6">
      <c r="B2" s="2" t="s">
        <v>605</v>
      </c>
      <c r="C2" s="2" t="s">
        <v>426</v>
      </c>
      <c r="D2" s="2" t="s">
        <v>606</v>
      </c>
      <c r="E2" s="2" t="s">
        <v>607</v>
      </c>
      <c r="F2" s="2" t="s">
        <v>608</v>
      </c>
    </row>
    <row r="3" spans="1:6">
      <c r="A3" s="3" t="s">
        <v>60</v>
      </c>
    </row>
    <row r="4" spans="1:6">
      <c r="A4" s="4" t="s">
        <v>609</v>
      </c>
      <c r="D4" s="5" t="n">
        <v>148</v>
      </c>
      <c r="E4" s="5" t="n">
        <v>147</v>
      </c>
      <c r="F4" s="5" t="n">
        <v>149</v>
      </c>
    </row>
    <row r="5" spans="1:6">
      <c r="A5" s="4" t="s">
        <v>610</v>
      </c>
      <c r="D5" s="7" t="n">
        <v>137</v>
      </c>
      <c r="E5" s="7" t="n">
        <v>131</v>
      </c>
      <c r="F5" s="7" t="n">
        <v>70</v>
      </c>
    </row>
    <row r="6" spans="1:6">
      <c r="A6" s="4" t="s">
        <v>611</v>
      </c>
      <c r="D6" s="7" t="n">
        <v>728</v>
      </c>
      <c r="E6" s="5" t="n">
        <v>739</v>
      </c>
      <c r="F6" s="5" t="n">
        <v>316</v>
      </c>
    </row>
    <row r="7" spans="1:6">
      <c r="A7" s="4" t="s">
        <v>612</v>
      </c>
      <c r="D7" s="5" t="n">
        <v>3</v>
      </c>
    </row>
    <row r="8" spans="1:6">
      <c r="A8" s="4" t="s">
        <v>613</v>
      </c>
      <c r="D8" s="7" t="n">
        <v>865</v>
      </c>
      <c r="E8" s="5" t="n">
        <v>870</v>
      </c>
      <c r="F8" s="5" t="n">
        <v>386</v>
      </c>
    </row>
    <row r="9" spans="1:6">
      <c r="A9" s="4" t="s">
        <v>614</v>
      </c>
      <c r="D9" s="7" t="n">
        <v>10</v>
      </c>
    </row>
    <row r="10" spans="1:6">
      <c r="A10" s="4" t="s">
        <v>615</v>
      </c>
      <c r="D10" s="5" t="n">
        <v>16</v>
      </c>
    </row>
    <row r="11" spans="1:6">
      <c r="A11" s="4" t="s">
        <v>616</v>
      </c>
      <c r="D11" s="5" t="n">
        <v>89</v>
      </c>
    </row>
    <row r="12" spans="1:6">
      <c r="A12" s="4" t="s">
        <v>617</v>
      </c>
      <c r="D12" s="4" t="s">
        <v>618</v>
      </c>
    </row>
    <row r="13" spans="1:6">
      <c r="A13" s="4" t="s">
        <v>619</v>
      </c>
      <c r="D13" s="4" t="s">
        <v>397</v>
      </c>
    </row>
    <row r="14" spans="1:6">
      <c r="A14" s="4" t="s">
        <v>620</v>
      </c>
      <c r="D14" s="7" t="n">
        <v>1100</v>
      </c>
    </row>
    <row r="15" spans="1:6">
      <c r="A15" s="3" t="s">
        <v>621</v>
      </c>
    </row>
    <row r="16" spans="1:6">
      <c r="A16" s="4" t="s">
        <v>622</v>
      </c>
      <c r="D16" s="5" t="n">
        <v>161</v>
      </c>
      <c r="E16" s="5" t="n">
        <v>151</v>
      </c>
      <c r="F16" s="5" t="n">
        <v>180</v>
      </c>
    </row>
    <row r="17" spans="1:6">
      <c r="A17" s="4" t="s">
        <v>623</v>
      </c>
      <c r="D17" s="5" t="n">
        <v>101</v>
      </c>
      <c r="E17" s="5" t="n">
        <v>73</v>
      </c>
      <c r="F17" s="5" t="n">
        <v>167</v>
      </c>
    </row>
    <row r="18" spans="1:6">
      <c r="A18" s="4" t="s">
        <v>409</v>
      </c>
    </row>
    <row r="19" spans="1:6">
      <c r="A19" s="3" t="s">
        <v>60</v>
      </c>
    </row>
    <row r="20" spans="1:6">
      <c r="A20" s="4" t="s">
        <v>624</v>
      </c>
      <c r="D20" s="7" t="n">
        <v>0</v>
      </c>
    </row>
    <row r="21" spans="1:6">
      <c r="A21" s="4" t="s">
        <v>625</v>
      </c>
      <c r="D21" s="4" t="s">
        <v>368</v>
      </c>
    </row>
    <row r="22" spans="1:6">
      <c r="A22" s="4" t="s">
        <v>412</v>
      </c>
    </row>
    <row r="23" spans="1:6">
      <c r="A23" s="3" t="s">
        <v>60</v>
      </c>
    </row>
    <row r="24" spans="1:6">
      <c r="A24" s="4" t="s">
        <v>624</v>
      </c>
      <c r="D24" s="7" t="n">
        <v>1</v>
      </c>
    </row>
    <row r="25" spans="1:6">
      <c r="A25" s="4" t="s">
        <v>625</v>
      </c>
      <c r="D25" s="4" t="s">
        <v>626</v>
      </c>
    </row>
    <row r="26" spans="1:6">
      <c r="A26" s="4" t="s">
        <v>627</v>
      </c>
    </row>
    <row r="27" spans="1:6">
      <c r="A27" s="3" t="s">
        <v>621</v>
      </c>
    </row>
    <row r="28" spans="1:6">
      <c r="A28" s="4" t="s">
        <v>622</v>
      </c>
      <c r="D28" s="7" t="n">
        <v>68</v>
      </c>
      <c r="E28" s="5" t="n">
        <v>65</v>
      </c>
      <c r="F28" s="5" t="n">
        <v>93</v>
      </c>
    </row>
    <row r="29" spans="1:6">
      <c r="A29" s="4" t="s">
        <v>623</v>
      </c>
      <c r="D29" s="5" t="n">
        <v>77</v>
      </c>
      <c r="E29" s="5" t="n">
        <v>43</v>
      </c>
      <c r="F29" s="5" t="n">
        <v>122</v>
      </c>
    </row>
    <row r="30" spans="1:6">
      <c r="A30" s="4" t="s">
        <v>388</v>
      </c>
    </row>
    <row r="31" spans="1:6">
      <c r="A31" s="3" t="s">
        <v>621</v>
      </c>
    </row>
    <row r="32" spans="1:6">
      <c r="A32" s="4" t="s">
        <v>622</v>
      </c>
      <c r="D32" s="5" t="n">
        <v>78</v>
      </c>
      <c r="E32" s="5" t="n">
        <v>75</v>
      </c>
      <c r="F32" s="5" t="n">
        <v>74</v>
      </c>
    </row>
    <row r="33" spans="1:6">
      <c r="A33" s="4" t="s">
        <v>623</v>
      </c>
      <c r="D33" s="5" t="n">
        <v>18</v>
      </c>
      <c r="E33" s="5" t="n">
        <v>25</v>
      </c>
      <c r="F33" s="5" t="n">
        <v>41</v>
      </c>
    </row>
    <row r="34" spans="1:6">
      <c r="A34" s="4" t="s">
        <v>389</v>
      </c>
    </row>
    <row r="35" spans="1:6">
      <c r="A35" s="3" t="s">
        <v>621</v>
      </c>
    </row>
    <row r="36" spans="1:6">
      <c r="A36" s="4" t="s">
        <v>622</v>
      </c>
      <c r="D36" s="5" t="n">
        <v>15</v>
      </c>
      <c r="E36" s="5" t="n">
        <v>11</v>
      </c>
      <c r="F36" s="5" t="n">
        <v>13</v>
      </c>
    </row>
    <row r="37" spans="1:6">
      <c r="A37" s="4" t="s">
        <v>623</v>
      </c>
      <c r="D37" s="5" t="n">
        <v>6</v>
      </c>
      <c r="E37" s="5" t="n">
        <v>5</v>
      </c>
      <c r="F37" s="5" t="n">
        <v>4</v>
      </c>
    </row>
    <row r="38" spans="1:6">
      <c r="A38" s="4" t="s">
        <v>44</v>
      </c>
    </row>
    <row r="39" spans="1:6">
      <c r="A39" s="3" t="s">
        <v>621</v>
      </c>
    </row>
    <row r="40" spans="1:6">
      <c r="A40" s="4" t="s">
        <v>628</v>
      </c>
      <c r="D40" s="7" t="n">
        <v>39</v>
      </c>
      <c r="E40" s="7" t="n">
        <v>61</v>
      </c>
      <c r="F40" s="7" t="n">
        <v>117</v>
      </c>
    </row>
    <row r="41" spans="1:6">
      <c r="A41" s="4" t="s">
        <v>629</v>
      </c>
    </row>
    <row r="42" spans="1:6">
      <c r="A42" s="3" t="s">
        <v>60</v>
      </c>
    </row>
    <row r="43" spans="1:6">
      <c r="A43" s="4" t="s">
        <v>630</v>
      </c>
      <c r="B43" s="10" t="n">
        <v>8.300000000000001</v>
      </c>
    </row>
    <row r="44" spans="1:6">
      <c r="A44" s="4" t="s">
        <v>631</v>
      </c>
      <c r="B44" s="5" t="n">
        <v>9</v>
      </c>
    </row>
    <row r="45" spans="1:6">
      <c r="A45" s="4" t="s">
        <v>632</v>
      </c>
      <c r="C45" s="7" t="n">
        <v>165</v>
      </c>
    </row>
    <row r="46" spans="1:6">
      <c r="A46" s="4" t="s">
        <v>633</v>
      </c>
    </row>
    <row r="47" spans="1:6">
      <c r="A47" s="3" t="s">
        <v>60</v>
      </c>
    </row>
    <row r="48" spans="1:6">
      <c r="A48" s="4" t="s">
        <v>609</v>
      </c>
      <c r="D48" s="5" t="n">
        <v>34</v>
      </c>
      <c r="E48" s="5" t="n">
        <v>33</v>
      </c>
      <c r="F48" s="5" t="n">
        <v>34</v>
      </c>
    </row>
    <row r="49" spans="1:6">
      <c r="A49" s="4" t="s">
        <v>613</v>
      </c>
      <c r="D49" s="7" t="n">
        <v>457</v>
      </c>
      <c r="E49" s="7" t="n">
        <v>461</v>
      </c>
      <c r="F49" s="7" t="n">
        <v>27</v>
      </c>
    </row>
    <row r="50" spans="1:6">
      <c r="A50" s="4" t="s">
        <v>634</v>
      </c>
      <c r="D50" s="5" t="n">
        <v>3</v>
      </c>
    </row>
    <row r="51" spans="1:6">
      <c r="A51" s="4" t="s">
        <v>635</v>
      </c>
      <c r="D51" s="4" t="s">
        <v>636</v>
      </c>
    </row>
    <row r="52" spans="1:6">
      <c r="A52" s="4" t="s">
        <v>637</v>
      </c>
      <c r="D52" s="5" t="n">
        <v>17</v>
      </c>
    </row>
    <row r="53" spans="1:6">
      <c r="A53" s="4" t="s">
        <v>638</v>
      </c>
    </row>
    <row r="54" spans="1:6">
      <c r="A54" s="3" t="s">
        <v>60</v>
      </c>
    </row>
    <row r="55" spans="1:6">
      <c r="A55" s="4" t="s">
        <v>609</v>
      </c>
      <c r="D55" s="5" t="n">
        <v>70</v>
      </c>
      <c r="E55" s="5" t="n">
        <v>68</v>
      </c>
      <c r="F55" s="5" t="n">
        <v>66</v>
      </c>
    </row>
    <row r="56" spans="1:6">
      <c r="A56" s="4" t="s">
        <v>613</v>
      </c>
      <c r="D56" s="7" t="n">
        <v>157</v>
      </c>
      <c r="E56" s="7" t="n">
        <v>163</v>
      </c>
      <c r="F56" s="7" t="n">
        <v>128</v>
      </c>
    </row>
    <row r="57" spans="1:6">
      <c r="A57" s="4" t="s">
        <v>634</v>
      </c>
      <c r="D57" s="5" t="n">
        <v>5</v>
      </c>
    </row>
    <row r="58" spans="1:6">
      <c r="A58" s="4" t="s">
        <v>635</v>
      </c>
      <c r="D58" s="4" t="s">
        <v>639</v>
      </c>
    </row>
    <row r="59" spans="1:6">
      <c r="A59" s="4" t="s">
        <v>637</v>
      </c>
      <c r="D59" s="5" t="n">
        <v>9</v>
      </c>
    </row>
    <row r="60" spans="1:6">
      <c r="A60" s="4" t="s">
        <v>640</v>
      </c>
      <c r="D60" s="5" t="n">
        <v>70</v>
      </c>
    </row>
    <row r="61" spans="1:6">
      <c r="A61" s="4" t="s">
        <v>641</v>
      </c>
    </row>
    <row r="62" spans="1:6">
      <c r="A62" s="3" t="s">
        <v>60</v>
      </c>
    </row>
    <row r="63" spans="1:6">
      <c r="A63" s="4" t="s">
        <v>609</v>
      </c>
      <c r="D63" s="5" t="n">
        <v>15</v>
      </c>
      <c r="E63" s="5" t="n">
        <v>17</v>
      </c>
      <c r="F63" s="5" t="n">
        <v>18</v>
      </c>
    </row>
    <row r="64" spans="1:6">
      <c r="A64" s="4" t="s">
        <v>613</v>
      </c>
      <c r="D64" s="7" t="n">
        <v>108</v>
      </c>
      <c r="E64" s="7" t="n">
        <v>106</v>
      </c>
      <c r="F64" s="7" t="n">
        <v>107</v>
      </c>
    </row>
    <row r="65" spans="1:6">
      <c r="A65" s="4" t="s">
        <v>634</v>
      </c>
      <c r="D65" s="5" t="n">
        <v>3</v>
      </c>
    </row>
    <row r="66" spans="1:6">
      <c r="A66" s="4" t="s">
        <v>635</v>
      </c>
      <c r="D66" s="4" t="s">
        <v>642</v>
      </c>
    </row>
    <row r="67" spans="1:6">
      <c r="A67" s="4" t="s">
        <v>643</v>
      </c>
    </row>
    <row r="68" spans="1:6">
      <c r="A68" s="3" t="s">
        <v>60</v>
      </c>
    </row>
    <row r="69" spans="1:6">
      <c r="A69" s="4" t="s">
        <v>609</v>
      </c>
      <c r="D69" s="5" t="n">
        <v>29</v>
      </c>
      <c r="E69" s="5" t="n">
        <v>29</v>
      </c>
      <c r="F69" s="5" t="n">
        <v>31</v>
      </c>
    </row>
    <row r="70" spans="1:6">
      <c r="A70" s="4" t="s">
        <v>613</v>
      </c>
      <c r="D70" s="7" t="n">
        <v>143</v>
      </c>
      <c r="E70" s="7" t="n">
        <v>140</v>
      </c>
      <c r="F70" s="7" t="n">
        <v>124</v>
      </c>
    </row>
    <row r="71" spans="1:6">
      <c r="A71" s="4" t="s">
        <v>634</v>
      </c>
      <c r="D71" s="5" t="n">
        <v>5</v>
      </c>
    </row>
    <row r="72" spans="1:6">
      <c r="A72" s="4" t="s">
        <v>635</v>
      </c>
      <c r="D72" s="4" t="s">
        <v>644</v>
      </c>
    </row>
  </sheetData>
  <mergeCells count="2">
    <mergeCell ref="A1:A2"/>
    <mergeCell ref="D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16"/>
  </cols>
  <sheetData>
    <row r="1" spans="1:2">
      <c r="A1" s="1" t="s">
        <v>645</v>
      </c>
      <c r="B1" s="2" t="s">
        <v>1</v>
      </c>
    </row>
    <row r="2" spans="1:2">
      <c r="B2" s="2" t="s">
        <v>2</v>
      </c>
    </row>
    <row r="3" spans="1:2">
      <c r="A3" s="3" t="s">
        <v>200</v>
      </c>
    </row>
    <row r="4" spans="1:2">
      <c r="A4" s="4" t="s">
        <v>646</v>
      </c>
      <c r="B4" s="4" t="s">
        <v>61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47</v>
      </c>
      <c r="B1" s="2" t="s">
        <v>437</v>
      </c>
    </row>
    <row r="2" spans="1:2">
      <c r="A2" s="4" t="s">
        <v>648</v>
      </c>
    </row>
    <row r="3" spans="1:2">
      <c r="A3" s="3" t="s">
        <v>649</v>
      </c>
    </row>
    <row r="4" spans="1:2">
      <c r="A4" s="4" t="s">
        <v>650</v>
      </c>
      <c r="B4" s="6" t="n">
        <v>8.1</v>
      </c>
    </row>
    <row r="5" spans="1:2">
      <c r="A5" s="4" t="s">
        <v>651</v>
      </c>
      <c r="B5" s="10" t="n">
        <v>1.6</v>
      </c>
    </row>
    <row r="6" spans="1:2">
      <c r="A6" s="4" t="s">
        <v>652</v>
      </c>
      <c r="B6" s="10" t="n">
        <v>1.2</v>
      </c>
    </row>
    <row r="7" spans="1:2">
      <c r="A7" s="4" t="s">
        <v>653</v>
      </c>
      <c r="B7" s="10" t="n">
        <v>0.9</v>
      </c>
    </row>
    <row r="8" spans="1:2">
      <c r="A8" s="4" t="s">
        <v>654</v>
      </c>
      <c r="B8" s="10" t="n">
        <v>0.7</v>
      </c>
    </row>
    <row r="9" spans="1:2">
      <c r="A9" s="4" t="s">
        <v>655</v>
      </c>
      <c r="B9" s="10" t="n">
        <v>0.6</v>
      </c>
    </row>
    <row r="10" spans="1:2">
      <c r="A10" s="4" t="s">
        <v>656</v>
      </c>
    </row>
    <row r="11" spans="1:2">
      <c r="A11" s="3" t="s">
        <v>649</v>
      </c>
    </row>
    <row r="12" spans="1:2">
      <c r="A12" s="4" t="s">
        <v>657</v>
      </c>
      <c r="B12" s="6" t="n">
        <v>0.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58</v>
      </c>
      <c r="B1" s="2" t="s">
        <v>659</v>
      </c>
      <c r="C1" s="2" t="s">
        <v>2</v>
      </c>
      <c r="D1" s="2" t="s">
        <v>30</v>
      </c>
      <c r="E1" s="2" t="s">
        <v>79</v>
      </c>
      <c r="F1" s="2" t="s">
        <v>660</v>
      </c>
    </row>
    <row r="2" spans="1:6">
      <c r="A2" s="3" t="s">
        <v>661</v>
      </c>
    </row>
    <row r="3" spans="1:6">
      <c r="A3" s="4" t="s">
        <v>662</v>
      </c>
      <c r="C3" s="7" t="n">
        <v>-609</v>
      </c>
      <c r="D3" s="7" t="n">
        <v>-2698</v>
      </c>
      <c r="E3" s="7" t="n">
        <v>-5810</v>
      </c>
    </row>
    <row r="4" spans="1:6">
      <c r="A4" s="4" t="s">
        <v>663</v>
      </c>
      <c r="C4" s="5" t="n">
        <v>1937</v>
      </c>
      <c r="D4" s="5" t="n">
        <v>1034</v>
      </c>
      <c r="E4" s="5" t="n">
        <v>-3666</v>
      </c>
    </row>
    <row r="5" spans="1:6">
      <c r="A5" s="4" t="s">
        <v>664</v>
      </c>
      <c r="C5" s="5" t="n">
        <v>1328</v>
      </c>
      <c r="D5" s="5" t="n">
        <v>-1664</v>
      </c>
      <c r="E5" s="5" t="n">
        <v>-9476</v>
      </c>
    </row>
    <row r="6" spans="1:6">
      <c r="A6" s="3" t="s">
        <v>665</v>
      </c>
    </row>
    <row r="7" spans="1:6">
      <c r="A7" s="4" t="s">
        <v>666</v>
      </c>
      <c r="C7" s="5" t="n">
        <v>-81</v>
      </c>
      <c r="D7" s="5" t="n">
        <v>-784</v>
      </c>
      <c r="E7" s="5" t="n">
        <v>-810</v>
      </c>
    </row>
    <row r="8" spans="1:6">
      <c r="A8" s="4" t="s">
        <v>667</v>
      </c>
      <c r="C8" s="5" t="n">
        <v>11</v>
      </c>
      <c r="D8" s="5" t="n">
        <v>9</v>
      </c>
      <c r="E8" s="5" t="n">
        <v>-31</v>
      </c>
    </row>
    <row r="9" spans="1:6">
      <c r="A9" s="4" t="s">
        <v>668</v>
      </c>
      <c r="C9" s="5" t="n">
        <v>806</v>
      </c>
      <c r="D9" s="5" t="n">
        <v>630</v>
      </c>
      <c r="E9" s="5" t="n">
        <v>883</v>
      </c>
    </row>
    <row r="10" spans="1:6">
      <c r="A10" s="4" t="s">
        <v>669</v>
      </c>
      <c r="C10" s="5" t="n">
        <v>736</v>
      </c>
      <c r="D10" s="5" t="n">
        <v>-145</v>
      </c>
      <c r="E10" s="5" t="n">
        <v>42</v>
      </c>
    </row>
    <row r="11" spans="1:6">
      <c r="A11" s="4" t="s">
        <v>670</v>
      </c>
      <c r="C11" s="5" t="n">
        <v>-856</v>
      </c>
      <c r="D11" s="5" t="n">
        <v>-504</v>
      </c>
      <c r="E11" s="5" t="n">
        <v>-1146</v>
      </c>
    </row>
    <row r="12" spans="1:6">
      <c r="A12" s="4" t="s">
        <v>671</v>
      </c>
      <c r="C12" s="5" t="n">
        <v>23</v>
      </c>
      <c r="D12" s="5" t="n">
        <v>-19</v>
      </c>
      <c r="E12" s="5" t="n">
        <v>-83</v>
      </c>
    </row>
    <row r="13" spans="1:6">
      <c r="A13" s="4" t="s">
        <v>672</v>
      </c>
      <c r="C13" s="5" t="n">
        <v>114</v>
      </c>
      <c r="D13" s="5" t="n">
        <v>6</v>
      </c>
      <c r="E13" s="5" t="n">
        <v>-143</v>
      </c>
    </row>
    <row r="14" spans="1:6">
      <c r="A14" s="4" t="s">
        <v>673</v>
      </c>
      <c r="C14" s="5" t="n">
        <v>-719</v>
      </c>
      <c r="D14" s="5" t="n">
        <v>-517</v>
      </c>
      <c r="E14" s="5" t="n">
        <v>-1372</v>
      </c>
    </row>
    <row r="15" spans="1:6">
      <c r="A15" s="4" t="s">
        <v>674</v>
      </c>
      <c r="C15" s="5" t="n">
        <v>-937</v>
      </c>
      <c r="D15" s="5" t="n">
        <v>-1288</v>
      </c>
      <c r="E15" s="5" t="n">
        <v>-1956</v>
      </c>
    </row>
    <row r="16" spans="1:6">
      <c r="A16" s="4" t="s">
        <v>675</v>
      </c>
      <c r="C16" s="5" t="n">
        <v>34</v>
      </c>
      <c r="D16" s="5" t="n">
        <v>-10</v>
      </c>
      <c r="E16" s="5" t="n">
        <v>-114</v>
      </c>
    </row>
    <row r="17" spans="1:6">
      <c r="A17" s="4" t="s">
        <v>676</v>
      </c>
      <c r="C17" s="5" t="n">
        <v>920</v>
      </c>
      <c r="D17" s="5" t="n">
        <v>636</v>
      </c>
      <c r="E17" s="5" t="n">
        <v>740</v>
      </c>
    </row>
    <row r="18" spans="1:6">
      <c r="A18" s="4" t="s">
        <v>677</v>
      </c>
      <c r="C18" s="7" t="n">
        <v>17</v>
      </c>
      <c r="D18" s="7" t="n">
        <v>-662</v>
      </c>
      <c r="E18" s="7" t="n">
        <v>-1330</v>
      </c>
    </row>
    <row r="19" spans="1:6">
      <c r="A19" s="3" t="s">
        <v>678</v>
      </c>
    </row>
    <row r="20" spans="1:6">
      <c r="A20" s="4" t="s">
        <v>679</v>
      </c>
      <c r="B20" s="4" t="s">
        <v>680</v>
      </c>
      <c r="C20" s="4" t="s">
        <v>681</v>
      </c>
      <c r="D20" s="4" t="s">
        <v>681</v>
      </c>
      <c r="E20" s="4" t="s">
        <v>681</v>
      </c>
    </row>
    <row r="21" spans="1:6">
      <c r="A21" s="4" t="s">
        <v>682</v>
      </c>
      <c r="D21" s="4" t="s">
        <v>683</v>
      </c>
      <c r="E21" s="4" t="s">
        <v>684</v>
      </c>
    </row>
    <row r="22" spans="1:6">
      <c r="A22" s="4" t="s">
        <v>685</v>
      </c>
      <c r="C22" s="4" t="s">
        <v>686</v>
      </c>
      <c r="D22" s="4" t="s">
        <v>687</v>
      </c>
    </row>
    <row r="23" spans="1:6">
      <c r="A23" s="4" t="s">
        <v>688</v>
      </c>
      <c r="D23" s="4" t="s">
        <v>689</v>
      </c>
    </row>
    <row r="24" spans="1:6">
      <c r="A24" s="4" t="s">
        <v>690</v>
      </c>
      <c r="C24" s="4" t="s">
        <v>691</v>
      </c>
    </row>
    <row r="25" spans="1:6">
      <c r="A25" s="4" t="s">
        <v>692</v>
      </c>
      <c r="C25" s="4" t="s">
        <v>693</v>
      </c>
    </row>
    <row r="26" spans="1:6">
      <c r="A26" s="4" t="s">
        <v>694</v>
      </c>
      <c r="C26" s="4" t="s">
        <v>695</v>
      </c>
      <c r="D26" s="4" t="s">
        <v>696</v>
      </c>
      <c r="E26" s="4" t="s">
        <v>697</v>
      </c>
    </row>
    <row r="27" spans="1:6">
      <c r="A27" s="4" t="s">
        <v>698</v>
      </c>
      <c r="C27" s="4" t="s">
        <v>699</v>
      </c>
      <c r="E27" s="4" t="s">
        <v>552</v>
      </c>
    </row>
    <row r="28" spans="1:6">
      <c r="A28" s="4" t="s">
        <v>700</v>
      </c>
      <c r="C28" s="4" t="s">
        <v>683</v>
      </c>
      <c r="D28" s="4" t="s">
        <v>699</v>
      </c>
    </row>
    <row r="29" spans="1:6">
      <c r="A29" s="4" t="s">
        <v>701</v>
      </c>
      <c r="C29" s="4" t="s">
        <v>552</v>
      </c>
      <c r="D29" s="4" t="s">
        <v>618</v>
      </c>
      <c r="E29" s="4" t="s">
        <v>689</v>
      </c>
    </row>
    <row r="30" spans="1:6">
      <c r="A30" s="3" t="s">
        <v>702</v>
      </c>
    </row>
    <row r="31" spans="1:6">
      <c r="A31" s="4" t="s">
        <v>703</v>
      </c>
      <c r="F31" s="7" t="n">
        <v>10</v>
      </c>
    </row>
    <row r="32" spans="1:6">
      <c r="A32" s="3" t="s">
        <v>704</v>
      </c>
    </row>
    <row r="33" spans="1:6">
      <c r="A33" s="4" t="s">
        <v>705</v>
      </c>
      <c r="C33" s="7" t="n">
        <v>191</v>
      </c>
      <c r="D33" s="7" t="n">
        <v>314</v>
      </c>
    </row>
    <row r="34" spans="1:6">
      <c r="A34" s="4" t="s">
        <v>706</v>
      </c>
      <c r="C34" s="5" t="n">
        <v>145</v>
      </c>
      <c r="D34" s="5" t="n">
        <v>342</v>
      </c>
    </row>
    <row r="35" spans="1:6">
      <c r="A35" s="4" t="s">
        <v>707</v>
      </c>
      <c r="C35" s="5" t="n">
        <v>151</v>
      </c>
      <c r="D35" s="5" t="n">
        <v>222</v>
      </c>
    </row>
    <row r="36" spans="1:6">
      <c r="A36" s="4" t="s">
        <v>708</v>
      </c>
      <c r="C36" s="5" t="n">
        <v>228</v>
      </c>
      <c r="D36" s="5" t="n">
        <v>406</v>
      </c>
    </row>
    <row r="37" spans="1:6">
      <c r="A37" s="4" t="s">
        <v>709</v>
      </c>
      <c r="C37" s="5" t="n">
        <v>2750</v>
      </c>
      <c r="D37" s="5" t="n">
        <v>2046</v>
      </c>
    </row>
    <row r="38" spans="1:6">
      <c r="A38" s="4" t="s">
        <v>710</v>
      </c>
      <c r="D38" s="5" t="n">
        <v>226</v>
      </c>
    </row>
    <row r="39" spans="1:6">
      <c r="A39" s="4" t="s">
        <v>711</v>
      </c>
      <c r="C39" s="5" t="n">
        <v>407</v>
      </c>
      <c r="D39" s="5" t="n">
        <v>186</v>
      </c>
    </row>
    <row r="40" spans="1:6">
      <c r="A40" s="4" t="s">
        <v>712</v>
      </c>
      <c r="C40" s="5" t="n">
        <v>437</v>
      </c>
    </row>
    <row r="41" spans="1:6">
      <c r="A41" s="4" t="s">
        <v>713</v>
      </c>
      <c r="C41" s="5" t="n">
        <v>10</v>
      </c>
      <c r="D41" s="5" t="n">
        <v>8</v>
      </c>
    </row>
    <row r="42" spans="1:6">
      <c r="A42" s="4" t="s">
        <v>714</v>
      </c>
      <c r="C42" s="5" t="n">
        <v>146</v>
      </c>
      <c r="D42" s="5" t="n">
        <v>370</v>
      </c>
    </row>
    <row r="43" spans="1:6">
      <c r="A43" s="4" t="s">
        <v>715</v>
      </c>
      <c r="C43" s="5" t="n">
        <v>4465</v>
      </c>
      <c r="D43" s="5" t="n">
        <v>4120</v>
      </c>
    </row>
    <row r="44" spans="1:6">
      <c r="A44" s="4" t="s">
        <v>716</v>
      </c>
      <c r="C44" s="5" t="n">
        <v>-2640</v>
      </c>
      <c r="D44" s="5" t="n">
        <v>-1849</v>
      </c>
    </row>
    <row r="45" spans="1:6">
      <c r="A45" s="4" t="s">
        <v>717</v>
      </c>
      <c r="C45" s="5" t="n">
        <v>1825</v>
      </c>
      <c r="D45" s="5" t="n">
        <v>2271</v>
      </c>
    </row>
    <row r="46" spans="1:6">
      <c r="A46" s="4" t="s">
        <v>718</v>
      </c>
      <c r="C46" s="5" t="n">
        <v>2272</v>
      </c>
      <c r="D46" s="5" t="n">
        <v>3345</v>
      </c>
    </row>
    <row r="47" spans="1:6">
      <c r="A47" s="4" t="s">
        <v>719</v>
      </c>
      <c r="C47" s="5" t="n">
        <v>134</v>
      </c>
      <c r="D47" s="5" t="n">
        <v>58</v>
      </c>
    </row>
    <row r="48" spans="1:6">
      <c r="A48" s="4" t="s">
        <v>720</v>
      </c>
      <c r="C48" s="5" t="n">
        <v>2406</v>
      </c>
      <c r="D48" s="5" t="n">
        <v>3403</v>
      </c>
    </row>
    <row r="49" spans="1:6">
      <c r="A49" s="4" t="s">
        <v>721</v>
      </c>
      <c r="C49" s="5" t="n">
        <v>35</v>
      </c>
    </row>
    <row r="50" spans="1:6">
      <c r="A50" s="4" t="s">
        <v>722</v>
      </c>
      <c r="C50" s="5" t="n">
        <v>402</v>
      </c>
    </row>
    <row r="51" spans="1:6">
      <c r="A51" s="4" t="s">
        <v>723</v>
      </c>
      <c r="C51" s="5" t="n">
        <v>407</v>
      </c>
    </row>
    <row r="52" spans="1:6">
      <c r="A52" s="4" t="s">
        <v>724</v>
      </c>
      <c r="C52" s="5" t="n">
        <v>99</v>
      </c>
    </row>
    <row r="53" spans="1:6">
      <c r="A53" s="4" t="s">
        <v>725</v>
      </c>
      <c r="D53" s="5" t="n">
        <v>249</v>
      </c>
      <c r="E53" s="7" t="n">
        <v>1</v>
      </c>
    </row>
    <row r="54" spans="1:6">
      <c r="A54" s="4" t="s">
        <v>726</v>
      </c>
      <c r="C54" s="5" t="n">
        <v>22</v>
      </c>
    </row>
    <row r="55" spans="1:6">
      <c r="A55" s="3" t="s">
        <v>727</v>
      </c>
    </row>
    <row r="56" spans="1:6">
      <c r="A56" s="4" t="s">
        <v>728</v>
      </c>
      <c r="B56" s="7" t="n">
        <v>22</v>
      </c>
      <c r="C56" s="5" t="n">
        <v>22</v>
      </c>
      <c r="D56" s="5" t="n">
        <v>22</v>
      </c>
      <c r="E56" s="5" t="n">
        <v>61</v>
      </c>
    </row>
    <row r="57" spans="1:6">
      <c r="A57" s="4" t="s">
        <v>729</v>
      </c>
      <c r="E57" s="5" t="n">
        <v>-39</v>
      </c>
    </row>
    <row r="58" spans="1:6">
      <c r="A58" s="4" t="s">
        <v>730</v>
      </c>
      <c r="C58" s="5" t="n">
        <v>22</v>
      </c>
      <c r="D58" s="5" t="n">
        <v>22</v>
      </c>
      <c r="E58" s="7" t="n">
        <v>22</v>
      </c>
    </row>
    <row r="59" spans="1:6">
      <c r="A59" s="4" t="s">
        <v>731</v>
      </c>
    </row>
    <row r="60" spans="1:6">
      <c r="A60" s="3" t="s">
        <v>704</v>
      </c>
    </row>
    <row r="61" spans="1:6">
      <c r="A61" s="4" t="s">
        <v>732</v>
      </c>
      <c r="C61" s="5" t="n">
        <v>4</v>
      </c>
    </row>
    <row r="62" spans="1:6">
      <c r="A62" s="4" t="s">
        <v>36</v>
      </c>
    </row>
    <row r="63" spans="1:6">
      <c r="A63" s="3" t="s">
        <v>704</v>
      </c>
    </row>
    <row r="64" spans="1:6">
      <c r="A64" s="4" t="s">
        <v>733</v>
      </c>
      <c r="C64" s="5" t="n">
        <v>76</v>
      </c>
      <c r="D64" s="7" t="n">
        <v>761</v>
      </c>
    </row>
    <row r="65" spans="1:6">
      <c r="A65" s="4" t="s">
        <v>734</v>
      </c>
    </row>
    <row r="66" spans="1:6">
      <c r="A66" s="3" t="s">
        <v>704</v>
      </c>
    </row>
    <row r="67" spans="1:6">
      <c r="A67" s="4" t="s">
        <v>710</v>
      </c>
      <c r="C67" s="5" t="n">
        <v>221</v>
      </c>
    </row>
    <row r="68" spans="1:6">
      <c r="A68" s="4" t="s">
        <v>735</v>
      </c>
    </row>
    <row r="69" spans="1:6">
      <c r="A69" s="3" t="s">
        <v>704</v>
      </c>
    </row>
    <row r="70" spans="1:6">
      <c r="A70" s="4" t="s">
        <v>736</v>
      </c>
      <c r="C70" s="7" t="n">
        <v>221</v>
      </c>
    </row>
    <row r="71" spans="1:6">
      <c r="A71" s="4" t="s">
        <v>737</v>
      </c>
    </row>
    <row r="72" spans="1:6">
      <c r="A72" s="3" t="s">
        <v>702</v>
      </c>
    </row>
    <row r="73" spans="1:6">
      <c r="A73" s="4" t="s">
        <v>738</v>
      </c>
      <c r="B73" s="4" t="s">
        <v>73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40</v>
      </c>
      <c r="B1" s="2" t="s">
        <v>1</v>
      </c>
    </row>
    <row r="2" spans="1:5">
      <c r="B2" s="2" t="s">
        <v>2</v>
      </c>
      <c r="C2" s="2" t="s">
        <v>30</v>
      </c>
      <c r="D2" s="2" t="s">
        <v>79</v>
      </c>
      <c r="E2" s="2" t="s">
        <v>741</v>
      </c>
    </row>
    <row r="3" spans="1:5">
      <c r="A3" s="3" t="s">
        <v>742</v>
      </c>
    </row>
    <row r="4" spans="1:5">
      <c r="A4" s="4" t="s">
        <v>743</v>
      </c>
      <c r="D4" s="5" t="n">
        <v>890558000</v>
      </c>
    </row>
    <row r="5" spans="1:5">
      <c r="A5" s="4" t="s">
        <v>744</v>
      </c>
      <c r="B5" s="5" t="n">
        <v>1252000</v>
      </c>
      <c r="C5" s="5" t="n">
        <v>843000</v>
      </c>
      <c r="D5" s="5" t="n">
        <v>782000</v>
      </c>
    </row>
    <row r="6" spans="1:5">
      <c r="A6" s="4" t="s">
        <v>745</v>
      </c>
      <c r="B6" s="5" t="n">
        <v>2000</v>
      </c>
      <c r="C6" s="5" t="n">
        <v>12000</v>
      </c>
      <c r="D6" s="5" t="n">
        <v>20000</v>
      </c>
    </row>
    <row r="7" spans="1:5">
      <c r="A7" s="4" t="s">
        <v>746</v>
      </c>
      <c r="B7" s="5" t="n">
        <v>893469000</v>
      </c>
    </row>
    <row r="8" spans="1:5">
      <c r="A8" s="3" t="s">
        <v>747</v>
      </c>
    </row>
    <row r="9" spans="1:5">
      <c r="A9" s="4" t="s">
        <v>748</v>
      </c>
      <c r="E9" s="5" t="n">
        <v>60000000</v>
      </c>
    </row>
    <row r="10" spans="1:5">
      <c r="A10" s="4" t="s">
        <v>749</v>
      </c>
      <c r="E10" s="5" t="n">
        <v>185000000</v>
      </c>
    </row>
    <row r="11" spans="1:5">
      <c r="A11" s="4" t="s">
        <v>750</v>
      </c>
      <c r="B11" s="5" t="n">
        <v>0</v>
      </c>
      <c r="C11" s="5" t="n">
        <v>0</v>
      </c>
      <c r="D11" s="5" t="n">
        <v>7400000</v>
      </c>
    </row>
    <row r="12" spans="1:5">
      <c r="A12" s="4" t="s">
        <v>751</v>
      </c>
      <c r="D12" s="8" t="n">
        <v>76.98999999999999</v>
      </c>
    </row>
    <row r="13" spans="1:5">
      <c r="A13" s="4" t="s">
        <v>77</v>
      </c>
      <c r="B13" s="5" t="n">
        <v>128364195</v>
      </c>
      <c r="C13" s="5" t="n">
        <v>127977306</v>
      </c>
      <c r="D13" s="5" t="n">
        <v>127700000</v>
      </c>
    </row>
    <row r="14" spans="1:5">
      <c r="A14" s="3" t="s">
        <v>752</v>
      </c>
    </row>
    <row r="15" spans="1:5">
      <c r="A15" s="4" t="s">
        <v>753</v>
      </c>
      <c r="B15" s="5" t="n">
        <v>50000000</v>
      </c>
      <c r="C15" s="5" t="n">
        <v>50000000</v>
      </c>
      <c r="D15" s="5" t="n">
        <v>50000000</v>
      </c>
    </row>
    <row r="16" spans="1:5">
      <c r="A16" s="4" t="s">
        <v>754</v>
      </c>
      <c r="B16" s="7" t="n">
        <v>1</v>
      </c>
      <c r="C16" s="7" t="n">
        <v>1</v>
      </c>
      <c r="D16" s="7" t="n">
        <v>1</v>
      </c>
    </row>
    <row r="17" spans="1:5">
      <c r="A17" s="4" t="s">
        <v>755</v>
      </c>
      <c r="B17" s="5" t="n">
        <v>0</v>
      </c>
      <c r="C17" s="5" t="n">
        <v>0</v>
      </c>
      <c r="D17" s="5" t="n">
        <v>0</v>
      </c>
    </row>
    <row r="18" spans="1:5">
      <c r="A18" s="3" t="s">
        <v>756</v>
      </c>
    </row>
    <row r="19" spans="1:5">
      <c r="A19" s="4" t="s">
        <v>757</v>
      </c>
      <c r="B19" s="7" t="n">
        <v>1311</v>
      </c>
      <c r="C19" s="7" t="n">
        <v>-1002</v>
      </c>
      <c r="D19" s="7" t="n">
        <v>-8146</v>
      </c>
    </row>
    <row r="20" spans="1:5">
      <c r="A20" s="4" t="s">
        <v>758</v>
      </c>
      <c r="B20" s="5" t="n">
        <v>1311</v>
      </c>
      <c r="C20" s="5" t="n">
        <v>-1002</v>
      </c>
      <c r="D20" s="5" t="n">
        <v>-8146</v>
      </c>
    </row>
    <row r="21" spans="1:5">
      <c r="A21" s="4" t="s">
        <v>98</v>
      </c>
      <c r="C21" s="5" t="n">
        <v>428</v>
      </c>
      <c r="D21" s="5" t="n">
        <v>317</v>
      </c>
    </row>
    <row r="22" spans="1:5">
      <c r="A22" s="4" t="s">
        <v>759</v>
      </c>
      <c r="B22" s="5" t="n">
        <v>1311</v>
      </c>
      <c r="C22" s="5" t="n">
        <v>-574</v>
      </c>
      <c r="D22" s="5" t="n">
        <v>-7829</v>
      </c>
    </row>
    <row r="23" spans="1:5">
      <c r="A23" s="4" t="s">
        <v>760</v>
      </c>
      <c r="B23" s="5" t="n">
        <v>-6</v>
      </c>
    </row>
    <row r="24" spans="1:5">
      <c r="A24" s="4" t="s">
        <v>761</v>
      </c>
      <c r="B24" s="7" t="n">
        <v>1305</v>
      </c>
      <c r="C24" s="7" t="n">
        <v>-574</v>
      </c>
      <c r="D24" s="7" t="n">
        <v>-7829</v>
      </c>
    </row>
    <row r="25" spans="1:5">
      <c r="A25" s="4" t="s">
        <v>762</v>
      </c>
      <c r="B25" s="5" t="n">
        <v>765100000</v>
      </c>
      <c r="C25" s="5" t="n">
        <v>763800000</v>
      </c>
      <c r="D25" s="5" t="n">
        <v>765600000</v>
      </c>
    </row>
    <row r="26" spans="1:5">
      <c r="A26" s="4" t="s">
        <v>763</v>
      </c>
      <c r="B26" s="8" t="n">
        <v>1.71</v>
      </c>
      <c r="C26" s="8" t="n">
        <v>-0.75</v>
      </c>
      <c r="D26" s="8" t="n">
        <v>-10.23</v>
      </c>
    </row>
    <row r="27" spans="1:5">
      <c r="A27" s="3" t="s">
        <v>764</v>
      </c>
    </row>
    <row r="28" spans="1:5">
      <c r="A28" s="4" t="s">
        <v>761</v>
      </c>
      <c r="B28" s="7" t="n">
        <v>1305</v>
      </c>
      <c r="C28" s="7" t="n">
        <v>-574</v>
      </c>
      <c r="D28" s="7" t="n">
        <v>-7829</v>
      </c>
    </row>
    <row r="29" spans="1:5">
      <c r="A29" s="4" t="s">
        <v>762</v>
      </c>
      <c r="B29" s="5" t="n">
        <v>765100000</v>
      </c>
      <c r="C29" s="5" t="n">
        <v>763800000</v>
      </c>
      <c r="D29" s="5" t="n">
        <v>765600000</v>
      </c>
    </row>
    <row r="30" spans="1:5">
      <c r="A30" s="4" t="s">
        <v>765</v>
      </c>
      <c r="B30" s="5" t="n">
        <v>800000</v>
      </c>
    </row>
    <row r="31" spans="1:5">
      <c r="A31" s="4" t="s">
        <v>766</v>
      </c>
      <c r="B31" s="5" t="n">
        <v>765900000</v>
      </c>
      <c r="C31" s="5" t="n">
        <v>763800000</v>
      </c>
      <c r="D31" s="5" t="n">
        <v>765600000</v>
      </c>
    </row>
    <row r="32" spans="1:5">
      <c r="A32" s="4" t="s">
        <v>767</v>
      </c>
      <c r="B32" s="8" t="n">
        <v>1.7</v>
      </c>
      <c r="C32" s="8" t="n">
        <v>-0.75</v>
      </c>
      <c r="D32" s="8" t="n">
        <v>-10.23</v>
      </c>
    </row>
    <row r="33" spans="1:5">
      <c r="A33" s="3" t="s">
        <v>768</v>
      </c>
    </row>
    <row r="34" spans="1:5">
      <c r="A34" s="4" t="s">
        <v>769</v>
      </c>
      <c r="B34" s="7" t="n">
        <v>-7</v>
      </c>
      <c r="C34" s="7" t="n">
        <v>-10</v>
      </c>
    </row>
    <row r="35" spans="1:5">
      <c r="A35" s="4" t="s">
        <v>770</v>
      </c>
      <c r="C35" s="5" t="n">
        <v>-13</v>
      </c>
    </row>
    <row r="36" spans="1:5">
      <c r="A36" s="4" t="s">
        <v>771</v>
      </c>
      <c r="B36" s="5" t="n">
        <v>-251</v>
      </c>
      <c r="C36" s="5" t="n">
        <v>-243</v>
      </c>
    </row>
    <row r="37" spans="1:5">
      <c r="A37" s="4" t="s">
        <v>137</v>
      </c>
      <c r="B37" s="7" t="n">
        <v>-258</v>
      </c>
      <c r="C37" s="7" t="n">
        <v>-26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31"/>
  </cols>
  <sheetData>
    <row r="1" spans="1:4">
      <c r="A1" s="1" t="s">
        <v>772</v>
      </c>
      <c r="B1" s="2" t="s">
        <v>1</v>
      </c>
    </row>
    <row r="2" spans="1:4">
      <c r="B2" s="2" t="s">
        <v>773</v>
      </c>
      <c r="C2" s="2" t="s">
        <v>774</v>
      </c>
      <c r="D2" s="2" t="s">
        <v>775</v>
      </c>
    </row>
    <row r="3" spans="1:4">
      <c r="A3" s="3" t="s">
        <v>776</v>
      </c>
    </row>
    <row r="4" spans="1:4">
      <c r="A4" s="4" t="s">
        <v>777</v>
      </c>
      <c r="B4" s="5" t="n">
        <v>35000000</v>
      </c>
    </row>
    <row r="5" spans="1:4">
      <c r="A5" s="4" t="s">
        <v>778</v>
      </c>
      <c r="B5" s="5" t="n">
        <v>27700000</v>
      </c>
    </row>
    <row r="6" spans="1:4">
      <c r="A6" s="4" t="s">
        <v>779</v>
      </c>
      <c r="B6" s="5" t="n">
        <v>3</v>
      </c>
    </row>
    <row r="7" spans="1:4">
      <c r="A7" s="4" t="s">
        <v>780</v>
      </c>
      <c r="B7" s="5" t="n">
        <v>3</v>
      </c>
    </row>
    <row r="8" spans="1:4">
      <c r="A8" s="3" t="s">
        <v>781</v>
      </c>
    </row>
    <row r="9" spans="1:4">
      <c r="A9" s="4" t="s">
        <v>782</v>
      </c>
      <c r="B9" s="7" t="n">
        <v>150</v>
      </c>
      <c r="C9" s="7" t="n">
        <v>121</v>
      </c>
      <c r="D9" s="7" t="n">
        <v>49</v>
      </c>
    </row>
    <row r="10" spans="1:4">
      <c r="A10" s="4" t="s">
        <v>783</v>
      </c>
      <c r="B10" s="5" t="n">
        <v>32</v>
      </c>
      <c r="C10" s="5" t="n">
        <v>43</v>
      </c>
      <c r="D10" s="5" t="n">
        <v>17</v>
      </c>
    </row>
    <row r="11" spans="1:4">
      <c r="A11" s="4" t="s">
        <v>784</v>
      </c>
      <c r="B11" s="7" t="n">
        <v>214</v>
      </c>
    </row>
    <row r="12" spans="1:4">
      <c r="A12" s="4" t="s">
        <v>785</v>
      </c>
      <c r="B12" s="4" t="s">
        <v>786</v>
      </c>
    </row>
    <row r="13" spans="1:4">
      <c r="A13" s="4" t="s">
        <v>412</v>
      </c>
    </row>
    <row r="14" spans="1:4">
      <c r="A14" s="3" t="s">
        <v>776</v>
      </c>
    </row>
    <row r="15" spans="1:4">
      <c r="A15" s="4" t="s">
        <v>778</v>
      </c>
      <c r="B15" s="5" t="n">
        <v>27700000</v>
      </c>
    </row>
    <row r="16" spans="1:4">
      <c r="A16" s="4" t="s">
        <v>787</v>
      </c>
    </row>
    <row r="17" spans="1:4">
      <c r="A17" s="3" t="s">
        <v>776</v>
      </c>
    </row>
    <row r="18" spans="1:4">
      <c r="A18" s="4" t="s">
        <v>788</v>
      </c>
      <c r="B18" s="5" t="n">
        <v>6100000</v>
      </c>
    </row>
    <row r="19" spans="1:4">
      <c r="A19" s="4" t="s">
        <v>789</v>
      </c>
    </row>
    <row r="20" spans="1:4">
      <c r="A20" s="3" t="s">
        <v>776</v>
      </c>
    </row>
    <row r="21" spans="1:4">
      <c r="A21" s="4" t="s">
        <v>790</v>
      </c>
      <c r="B21" s="5" t="n">
        <v>32787</v>
      </c>
    </row>
    <row r="22" spans="1:4">
      <c r="A22" s="4" t="s">
        <v>791</v>
      </c>
    </row>
    <row r="23" spans="1:4">
      <c r="A23" s="3" t="s">
        <v>792</v>
      </c>
    </row>
    <row r="24" spans="1:4">
      <c r="A24" s="4" t="s">
        <v>793</v>
      </c>
      <c r="B24" s="4" t="s">
        <v>794</v>
      </c>
    </row>
    <row r="25" spans="1:4">
      <c r="A25" s="4" t="s">
        <v>795</v>
      </c>
    </row>
    <row r="26" spans="1:4">
      <c r="A26" s="3" t="s">
        <v>792</v>
      </c>
    </row>
    <row r="27" spans="1:4">
      <c r="A27" s="4" t="s">
        <v>796</v>
      </c>
      <c r="B27" s="4" t="s">
        <v>797</v>
      </c>
    </row>
    <row r="28" spans="1:4">
      <c r="A28" s="4" t="s">
        <v>798</v>
      </c>
    </row>
    <row r="29" spans="1:4">
      <c r="A29" s="3" t="s">
        <v>792</v>
      </c>
    </row>
    <row r="30" spans="1:4">
      <c r="A30" s="4" t="s">
        <v>796</v>
      </c>
      <c r="B30" s="4" t="s">
        <v>626</v>
      </c>
    </row>
    <row r="31" spans="1:4">
      <c r="A31" s="4" t="s">
        <v>799</v>
      </c>
    </row>
    <row r="32" spans="1:4">
      <c r="A32" s="3" t="s">
        <v>781</v>
      </c>
    </row>
    <row r="33" spans="1:4">
      <c r="A33" s="4" t="s">
        <v>785</v>
      </c>
      <c r="B33" s="4" t="s">
        <v>797</v>
      </c>
    </row>
    <row r="34" spans="1:4">
      <c r="A34" s="4" t="s">
        <v>800</v>
      </c>
    </row>
    <row r="35" spans="1:4">
      <c r="A35" s="3" t="s">
        <v>781</v>
      </c>
    </row>
    <row r="36" spans="1:4">
      <c r="A36" s="4" t="s">
        <v>785</v>
      </c>
      <c r="B36" s="4" t="s">
        <v>368</v>
      </c>
    </row>
    <row r="37" spans="1:4">
      <c r="A37" s="4" t="s">
        <v>801</v>
      </c>
    </row>
    <row r="38" spans="1:4">
      <c r="A38" s="3" t="s">
        <v>781</v>
      </c>
    </row>
    <row r="39" spans="1:4">
      <c r="A39" s="4" t="s">
        <v>802</v>
      </c>
      <c r="B39" s="6" t="n">
        <v>22.5</v>
      </c>
      <c r="C39" s="7" t="n">
        <v>41</v>
      </c>
      <c r="D39" s="7" t="n">
        <v>39</v>
      </c>
    </row>
    <row r="40" spans="1:4">
      <c r="A40" s="3" t="s">
        <v>803</v>
      </c>
    </row>
    <row r="41" spans="1:4">
      <c r="A41" s="4" t="s">
        <v>804</v>
      </c>
      <c r="B41" s="5" t="n">
        <v>601000</v>
      </c>
    </row>
    <row r="42" spans="1:4">
      <c r="A42" s="4" t="s">
        <v>805</v>
      </c>
      <c r="B42" s="5" t="n">
        <v>62000</v>
      </c>
    </row>
    <row r="43" spans="1:4">
      <c r="A43" s="4" t="s">
        <v>806</v>
      </c>
      <c r="B43" s="5" t="n">
        <v>-373000</v>
      </c>
    </row>
    <row r="44" spans="1:4">
      <c r="A44" s="4" t="s">
        <v>807</v>
      </c>
      <c r="B44" s="5" t="n">
        <v>-21000</v>
      </c>
    </row>
    <row r="45" spans="1:4">
      <c r="A45" s="4" t="s">
        <v>808</v>
      </c>
      <c r="B45" s="5" t="n">
        <v>269000</v>
      </c>
      <c r="C45" s="5" t="n">
        <v>601000</v>
      </c>
    </row>
    <row r="46" spans="1:4">
      <c r="A46" s="3" t="s">
        <v>809</v>
      </c>
    </row>
    <row r="47" spans="1:4">
      <c r="A47" s="4" t="s">
        <v>810</v>
      </c>
      <c r="B47" s="8" t="n">
        <v>78.7</v>
      </c>
    </row>
    <row r="48" spans="1:4">
      <c r="A48" s="4" t="s">
        <v>811</v>
      </c>
      <c r="B48" s="9" t="n">
        <v>66.62</v>
      </c>
      <c r="C48" s="8" t="n">
        <v>75.56999999999999</v>
      </c>
      <c r="D48" s="8" t="n">
        <v>72.64</v>
      </c>
    </row>
    <row r="49" spans="1:4">
      <c r="A49" s="4" t="s">
        <v>812</v>
      </c>
      <c r="B49" s="9" t="n">
        <v>81.94</v>
      </c>
    </row>
    <row r="50" spans="1:4">
      <c r="A50" s="4" t="s">
        <v>813</v>
      </c>
      <c r="B50" s="9" t="n">
        <v>76.72</v>
      </c>
    </row>
    <row r="51" spans="1:4">
      <c r="A51" s="4" t="s">
        <v>814</v>
      </c>
      <c r="B51" s="8" t="n">
        <v>71.58</v>
      </c>
      <c r="C51" s="8" t="n">
        <v>78.7</v>
      </c>
    </row>
    <row r="52" spans="1:4">
      <c r="A52" s="4" t="s">
        <v>815</v>
      </c>
    </row>
    <row r="53" spans="1:4">
      <c r="A53" s="3" t="s">
        <v>781</v>
      </c>
    </row>
    <row r="54" spans="1:4">
      <c r="A54" s="4" t="s">
        <v>816</v>
      </c>
      <c r="B54" s="7" t="n">
        <v>64</v>
      </c>
      <c r="C54" s="7" t="n">
        <v>31</v>
      </c>
      <c r="D54" s="7" t="n">
        <v>28</v>
      </c>
    </row>
    <row r="55" spans="1:4">
      <c r="A55" s="3" t="s">
        <v>803</v>
      </c>
    </row>
    <row r="56" spans="1:4">
      <c r="A56" s="4" t="s">
        <v>804</v>
      </c>
      <c r="B56" s="5" t="n">
        <v>3500000</v>
      </c>
    </row>
    <row r="57" spans="1:4">
      <c r="A57" s="4" t="s">
        <v>805</v>
      </c>
      <c r="B57" s="5" t="n">
        <v>1683000</v>
      </c>
    </row>
    <row r="58" spans="1:4">
      <c r="A58" s="4" t="s">
        <v>806</v>
      </c>
      <c r="B58" s="5" t="n">
        <v>-1064000</v>
      </c>
    </row>
    <row r="59" spans="1:4">
      <c r="A59" s="4" t="s">
        <v>807</v>
      </c>
      <c r="B59" s="5" t="n">
        <v>-168000</v>
      </c>
    </row>
    <row r="60" spans="1:4">
      <c r="A60" s="4" t="s">
        <v>808</v>
      </c>
      <c r="B60" s="5" t="n">
        <v>3951000</v>
      </c>
      <c r="C60" s="5" t="n">
        <v>3500000</v>
      </c>
    </row>
    <row r="61" spans="1:4">
      <c r="A61" s="3" t="s">
        <v>809</v>
      </c>
    </row>
    <row r="62" spans="1:4">
      <c r="A62" s="4" t="s">
        <v>810</v>
      </c>
      <c r="B62" s="8" t="n">
        <v>77.06999999999999</v>
      </c>
    </row>
    <row r="63" spans="1:4">
      <c r="A63" s="4" t="s">
        <v>811</v>
      </c>
      <c r="B63" s="9" t="n">
        <v>67.20999999999999</v>
      </c>
      <c r="C63" s="8" t="n">
        <v>74.81999999999999</v>
      </c>
      <c r="D63" s="8" t="n">
        <v>72.54000000000001</v>
      </c>
    </row>
    <row r="64" spans="1:4">
      <c r="A64" s="4" t="s">
        <v>812</v>
      </c>
      <c r="B64" s="9" t="n">
        <v>76.51000000000001</v>
      </c>
    </row>
    <row r="65" spans="1:4">
      <c r="A65" s="4" t="s">
        <v>813</v>
      </c>
      <c r="B65" s="9" t="n">
        <v>71.86</v>
      </c>
    </row>
    <row r="66" spans="1:4">
      <c r="A66" s="4" t="s">
        <v>814</v>
      </c>
      <c r="B66" s="8" t="n">
        <v>73.23999999999999</v>
      </c>
      <c r="C66" s="8" t="n">
        <v>77.06999999999999</v>
      </c>
    </row>
    <row r="67" spans="1:4">
      <c r="A67" s="4" t="s">
        <v>305</v>
      </c>
    </row>
    <row r="68" spans="1:4">
      <c r="A68" s="3" t="s">
        <v>781</v>
      </c>
    </row>
    <row r="69" spans="1:4">
      <c r="A69" s="4" t="s">
        <v>816</v>
      </c>
      <c r="B69" s="7" t="n">
        <v>5</v>
      </c>
      <c r="C69" s="7" t="n">
        <v>8</v>
      </c>
      <c r="D69" s="7" t="n">
        <v>14</v>
      </c>
    </row>
    <row r="70" spans="1:4">
      <c r="A70" s="3" t="s">
        <v>792</v>
      </c>
    </row>
    <row r="71" spans="1:4">
      <c r="A71" s="4" t="s">
        <v>796</v>
      </c>
      <c r="B71" s="4" t="s">
        <v>368</v>
      </c>
    </row>
    <row r="72" spans="1:4">
      <c r="A72" s="3" t="s">
        <v>803</v>
      </c>
    </row>
    <row r="73" spans="1:4">
      <c r="A73" s="4" t="s">
        <v>804</v>
      </c>
      <c r="B73" s="5" t="n">
        <v>707000</v>
      </c>
    </row>
    <row r="74" spans="1:4">
      <c r="A74" s="4" t="s">
        <v>805</v>
      </c>
      <c r="B74" s="5" t="n">
        <v>601000</v>
      </c>
    </row>
    <row r="75" spans="1:4">
      <c r="A75" s="4" t="s">
        <v>806</v>
      </c>
      <c r="B75" s="5" t="n">
        <v>-98000</v>
      </c>
    </row>
    <row r="76" spans="1:4">
      <c r="A76" s="4" t="s">
        <v>807</v>
      </c>
      <c r="B76" s="5" t="n">
        <v>-58000</v>
      </c>
    </row>
    <row r="77" spans="1:4">
      <c r="A77" s="4" t="s">
        <v>808</v>
      </c>
      <c r="B77" s="5" t="n">
        <v>1152000</v>
      </c>
      <c r="C77" s="5" t="n">
        <v>707000</v>
      </c>
    </row>
    <row r="78" spans="1:4">
      <c r="A78" s="3" t="s">
        <v>809</v>
      </c>
    </row>
    <row r="79" spans="1:4">
      <c r="A79" s="4" t="s">
        <v>810</v>
      </c>
      <c r="B79" s="8" t="n">
        <v>78.72</v>
      </c>
    </row>
    <row r="80" spans="1:4">
      <c r="A80" s="4" t="s">
        <v>811</v>
      </c>
      <c r="B80" s="9" t="n">
        <v>67.20999999999999</v>
      </c>
    </row>
    <row r="81" spans="1:4">
      <c r="A81" s="4" t="s">
        <v>812</v>
      </c>
      <c r="B81" s="9" t="n">
        <v>96.75</v>
      </c>
    </row>
    <row r="82" spans="1:4">
      <c r="A82" s="4" t="s">
        <v>813</v>
      </c>
      <c r="B82" s="9" t="n">
        <v>70.75</v>
      </c>
    </row>
    <row r="83" spans="1:4">
      <c r="A83" s="4" t="s">
        <v>814</v>
      </c>
      <c r="B83" s="8" t="n">
        <v>71.58</v>
      </c>
      <c r="C83" s="8" t="n">
        <v>78.72</v>
      </c>
    </row>
    <row r="84" spans="1:4">
      <c r="A84" s="3" t="s">
        <v>817</v>
      </c>
    </row>
    <row r="85" spans="1:4">
      <c r="A85" s="4" t="s">
        <v>818</v>
      </c>
      <c r="B85" s="4" t="s">
        <v>512</v>
      </c>
      <c r="C85" s="4" t="s">
        <v>819</v>
      </c>
      <c r="D85" s="4" t="s">
        <v>529</v>
      </c>
    </row>
    <row r="86" spans="1:4">
      <c r="A86" s="4" t="s">
        <v>820</v>
      </c>
      <c r="B86" s="4" t="s">
        <v>821</v>
      </c>
      <c r="C86" s="4" t="s">
        <v>822</v>
      </c>
      <c r="D86" s="4" t="s">
        <v>457</v>
      </c>
    </row>
    <row r="87" spans="1:4">
      <c r="A87" s="4" t="s">
        <v>823</v>
      </c>
      <c r="B87" s="4" t="s">
        <v>824</v>
      </c>
      <c r="C87" s="4" t="s">
        <v>825</v>
      </c>
      <c r="D87" s="4" t="s">
        <v>826</v>
      </c>
    </row>
    <row r="88" spans="1:4">
      <c r="A88" s="4" t="s">
        <v>827</v>
      </c>
      <c r="B88" s="4" t="s">
        <v>368</v>
      </c>
      <c r="C88" s="4" t="s">
        <v>368</v>
      </c>
      <c r="D88" s="4" t="s">
        <v>368</v>
      </c>
    </row>
    <row r="89" spans="1:4">
      <c r="A89" s="4" t="s">
        <v>828</v>
      </c>
      <c r="B89" s="8" t="n">
        <v>67.20999999999999</v>
      </c>
      <c r="C89" s="8" t="n">
        <v>76.83</v>
      </c>
      <c r="D89" s="8" t="n">
        <v>72.54000000000001</v>
      </c>
    </row>
    <row r="90" spans="1:4">
      <c r="A90" s="3" t="s">
        <v>829</v>
      </c>
    </row>
    <row r="91" spans="1:4">
      <c r="A91" s="4" t="s">
        <v>830</v>
      </c>
      <c r="B91" s="4" t="s">
        <v>831</v>
      </c>
    </row>
    <row r="92" spans="1:4">
      <c r="A92" s="4" t="s">
        <v>832</v>
      </c>
    </row>
    <row r="93" spans="1:4">
      <c r="A93" s="3" t="s">
        <v>829</v>
      </c>
    </row>
    <row r="94" spans="1:4">
      <c r="A94" s="4" t="s">
        <v>830</v>
      </c>
      <c r="B94" s="4" t="s">
        <v>833</v>
      </c>
    </row>
    <row r="95" spans="1:4">
      <c r="A95" s="4" t="s">
        <v>834</v>
      </c>
    </row>
    <row r="96" spans="1:4">
      <c r="A96" s="3" t="s">
        <v>829</v>
      </c>
    </row>
    <row r="97" spans="1:4">
      <c r="A97" s="4" t="s">
        <v>830</v>
      </c>
      <c r="B97" s="4" t="s">
        <v>835</v>
      </c>
    </row>
    <row r="98" spans="1:4">
      <c r="A98" s="4" t="s">
        <v>836</v>
      </c>
    </row>
    <row r="99" spans="1:4">
      <c r="A99" s="3" t="s">
        <v>792</v>
      </c>
    </row>
    <row r="100" spans="1:4">
      <c r="A100" s="4" t="s">
        <v>837</v>
      </c>
      <c r="B100" s="5" t="n">
        <v>0</v>
      </c>
    </row>
    <row r="101" spans="1:4">
      <c r="A101" s="4" t="s">
        <v>838</v>
      </c>
    </row>
    <row r="102" spans="1:4">
      <c r="A102" s="3" t="s">
        <v>781</v>
      </c>
    </row>
    <row r="103" spans="1:4">
      <c r="A103" s="4" t="s">
        <v>839</v>
      </c>
      <c r="B103" s="7" t="n">
        <v>0</v>
      </c>
      <c r="C103" s="7" t="n">
        <v>1</v>
      </c>
      <c r="D103" s="7" t="n">
        <v>0</v>
      </c>
    </row>
    <row r="104" spans="1:4">
      <c r="A104" s="4" t="s">
        <v>840</v>
      </c>
    </row>
    <row r="105" spans="1:4">
      <c r="A105" s="3" t="s">
        <v>840</v>
      </c>
    </row>
    <row r="106" spans="1:4">
      <c r="A106" s="4" t="s">
        <v>841</v>
      </c>
      <c r="B106" s="5" t="n">
        <v>571000</v>
      </c>
    </row>
    <row r="107" spans="1:4">
      <c r="A107" s="4" t="s">
        <v>842</v>
      </c>
      <c r="B107" s="5" t="n">
        <v>-22000</v>
      </c>
    </row>
    <row r="108" spans="1:4">
      <c r="A108" s="4" t="s">
        <v>843</v>
      </c>
      <c r="B108" s="5" t="n">
        <v>549000</v>
      </c>
      <c r="C108" s="5" t="n">
        <v>571000</v>
      </c>
    </row>
    <row r="109" spans="1:4">
      <c r="A109" s="4" t="s">
        <v>844</v>
      </c>
      <c r="B109" s="5" t="n">
        <v>397000</v>
      </c>
    </row>
    <row r="110" spans="1:4">
      <c r="A110" s="3" t="s">
        <v>840</v>
      </c>
    </row>
    <row r="111" spans="1:4">
      <c r="A111" s="4" t="s">
        <v>845</v>
      </c>
      <c r="B111" s="8" t="n">
        <v>79.98</v>
      </c>
    </row>
    <row r="112" spans="1:4">
      <c r="A112" s="4" t="s">
        <v>846</v>
      </c>
      <c r="B112" s="9" t="n">
        <v>79.98</v>
      </c>
    </row>
    <row r="113" spans="1:4">
      <c r="A113" s="4" t="s">
        <v>847</v>
      </c>
      <c r="B113" s="9" t="n">
        <v>79.98</v>
      </c>
      <c r="C113" s="8" t="n">
        <v>79.98</v>
      </c>
    </row>
    <row r="114" spans="1:4">
      <c r="A114" s="4" t="s">
        <v>848</v>
      </c>
      <c r="B114" s="8" t="n">
        <v>79.98</v>
      </c>
    </row>
    <row r="115" spans="1:4">
      <c r="A115" s="4" t="s">
        <v>849</v>
      </c>
      <c r="B115" s="4" t="s">
        <v>850</v>
      </c>
    </row>
    <row r="116" spans="1:4">
      <c r="A116" s="4" t="s">
        <v>851</v>
      </c>
      <c r="B116" s="4" t="s">
        <v>850</v>
      </c>
    </row>
    <row r="117" spans="1:4">
      <c r="A117" s="4" t="s">
        <v>308</v>
      </c>
    </row>
    <row r="118" spans="1:4">
      <c r="A118" s="3" t="s">
        <v>792</v>
      </c>
    </row>
    <row r="119" spans="1:4">
      <c r="A119" s="4" t="s">
        <v>796</v>
      </c>
      <c r="B119" s="4" t="s">
        <v>368</v>
      </c>
    </row>
    <row r="120" spans="1:4">
      <c r="A120" s="3" t="s">
        <v>803</v>
      </c>
    </row>
    <row r="121" spans="1:4">
      <c r="A121" s="4" t="s">
        <v>804</v>
      </c>
      <c r="B121" s="5" t="n">
        <v>392000</v>
      </c>
    </row>
    <row r="122" spans="1:4">
      <c r="A122" s="4" t="s">
        <v>806</v>
      </c>
      <c r="B122" s="5" t="n">
        <v>-124000</v>
      </c>
    </row>
    <row r="123" spans="1:4">
      <c r="A123" s="4" t="s">
        <v>808</v>
      </c>
      <c r="B123" s="5" t="n">
        <v>268000</v>
      </c>
      <c r="C123" s="5" t="n">
        <v>392000</v>
      </c>
    </row>
    <row r="124" spans="1:4">
      <c r="A124" s="3" t="s">
        <v>809</v>
      </c>
    </row>
    <row r="125" spans="1:4">
      <c r="A125" s="4" t="s">
        <v>810</v>
      </c>
      <c r="B125" s="8" t="n">
        <v>85.43000000000001</v>
      </c>
    </row>
    <row r="126" spans="1:4">
      <c r="A126" s="4" t="s">
        <v>812</v>
      </c>
      <c r="B126" s="9" t="n">
        <v>87.52</v>
      </c>
    </row>
    <row r="127" spans="1:4">
      <c r="A127" s="4" t="s">
        <v>814</v>
      </c>
      <c r="B127" s="8" t="n">
        <v>84.45999999999999</v>
      </c>
      <c r="C127" s="8" t="n">
        <v>85.43000000000001</v>
      </c>
    </row>
    <row r="128" spans="1:4">
      <c r="A128" s="4" t="s">
        <v>852</v>
      </c>
    </row>
    <row r="129" spans="1:4">
      <c r="A129" s="3" t="s">
        <v>803</v>
      </c>
    </row>
    <row r="130" spans="1:4">
      <c r="A130" s="4" t="s">
        <v>806</v>
      </c>
      <c r="B130" s="5" t="n">
        <v>-6000</v>
      </c>
    </row>
    <row r="131" spans="1:4">
      <c r="A131" s="3" t="s">
        <v>829</v>
      </c>
    </row>
    <row r="132" spans="1:4">
      <c r="A132" s="4" t="s">
        <v>853</v>
      </c>
      <c r="B132" s="4" t="s">
        <v>854</v>
      </c>
    </row>
    <row r="133" spans="1:4">
      <c r="A133" s="4" t="s">
        <v>855</v>
      </c>
    </row>
    <row r="134" spans="1:4">
      <c r="A134" s="3" t="s">
        <v>803</v>
      </c>
    </row>
    <row r="135" spans="1:4">
      <c r="A135" s="4" t="s">
        <v>806</v>
      </c>
      <c r="B135" s="5" t="n">
        <v>-118000</v>
      </c>
    </row>
    <row r="136" spans="1:4">
      <c r="A136" s="3" t="s">
        <v>829</v>
      </c>
    </row>
    <row r="137" spans="1:4">
      <c r="A137" s="4" t="s">
        <v>853</v>
      </c>
      <c r="B137" s="4" t="s">
        <v>833</v>
      </c>
    </row>
    <row r="138" spans="1:4">
      <c r="A138" s="4" t="s">
        <v>856</v>
      </c>
    </row>
    <row r="139" spans="1:4">
      <c r="A139" s="3" t="s">
        <v>829</v>
      </c>
    </row>
    <row r="140" spans="1:4">
      <c r="A140" s="4" t="s">
        <v>830</v>
      </c>
      <c r="B140" s="4" t="s">
        <v>833</v>
      </c>
    </row>
    <row r="141" spans="1:4">
      <c r="A141" s="4" t="s">
        <v>857</v>
      </c>
    </row>
    <row r="142" spans="1:4">
      <c r="A142" s="3" t="s">
        <v>829</v>
      </c>
    </row>
    <row r="143" spans="1:4">
      <c r="A143" s="4" t="s">
        <v>830</v>
      </c>
      <c r="B143" s="4" t="s">
        <v>83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8</v>
      </c>
      <c r="B1" s="2" t="s">
        <v>1</v>
      </c>
    </row>
    <row r="2" spans="1:4">
      <c r="B2" s="2" t="s">
        <v>2</v>
      </c>
      <c r="C2" s="2" t="s">
        <v>30</v>
      </c>
      <c r="D2" s="2" t="s">
        <v>79</v>
      </c>
    </row>
    <row r="3" spans="1:4">
      <c r="A3" s="3" t="s">
        <v>859</v>
      </c>
    </row>
    <row r="4" spans="1:4">
      <c r="A4" s="4" t="s">
        <v>860</v>
      </c>
      <c r="B4" s="7" t="n">
        <v>175</v>
      </c>
      <c r="C4" s="7" t="n">
        <v>163</v>
      </c>
    </row>
    <row r="5" spans="1:4">
      <c r="A5" s="4" t="s">
        <v>861</v>
      </c>
      <c r="B5" s="7" t="n">
        <v>130</v>
      </c>
      <c r="C5" s="7" t="n">
        <v>113</v>
      </c>
      <c r="D5" s="7" t="n">
        <v>13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2"/>
  </cols>
  <sheetData>
    <row r="1" spans="1:2">
      <c r="A1" s="1" t="s">
        <v>862</v>
      </c>
      <c r="B1" s="2" t="s">
        <v>863</v>
      </c>
    </row>
    <row r="2" spans="1:2">
      <c r="A2" s="4" t="s">
        <v>864</v>
      </c>
    </row>
    <row r="3" spans="1:2">
      <c r="A3" s="3" t="s">
        <v>865</v>
      </c>
    </row>
    <row r="4" spans="1:2">
      <c r="A4" s="4" t="s">
        <v>866</v>
      </c>
      <c r="B4" s="5" t="n">
        <v>500</v>
      </c>
    </row>
    <row r="5" spans="1:2">
      <c r="A5" s="4" t="s">
        <v>867</v>
      </c>
    </row>
    <row r="6" spans="1:2">
      <c r="A6" s="3" t="s">
        <v>865</v>
      </c>
    </row>
    <row r="7" spans="1:2">
      <c r="A7" s="4" t="s">
        <v>866</v>
      </c>
      <c r="B7" s="5" t="n">
        <v>9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30</v>
      </c>
      <c r="D2" s="2" t="s">
        <v>79</v>
      </c>
    </row>
    <row r="3" spans="1:4">
      <c r="A3" s="3" t="s">
        <v>869</v>
      </c>
    </row>
    <row r="4" spans="1:4">
      <c r="A4" s="4" t="s">
        <v>870</v>
      </c>
      <c r="B4" s="7" t="n">
        <v>181</v>
      </c>
      <c r="C4" s="7" t="n">
        <v>182</v>
      </c>
      <c r="D4" s="7" t="n">
        <v>2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0</v>
      </c>
      <c r="D2" s="2" t="s">
        <v>79</v>
      </c>
    </row>
    <row r="3" spans="1:4">
      <c r="A3" s="3" t="s">
        <v>111</v>
      </c>
    </row>
    <row r="4" spans="1:4">
      <c r="A4" s="4" t="s">
        <v>127</v>
      </c>
      <c r="B4" s="7" t="n">
        <v>-7</v>
      </c>
      <c r="C4" s="7" t="n">
        <v>8</v>
      </c>
      <c r="D4" s="7" t="n">
        <v>-2</v>
      </c>
    </row>
    <row r="5" spans="1:4">
      <c r="A5" s="4" t="s">
        <v>128</v>
      </c>
      <c r="D5" s="5" t="n">
        <v>2</v>
      </c>
    </row>
    <row r="6" spans="1:4">
      <c r="A6" s="4" t="s">
        <v>129</v>
      </c>
      <c r="B6" s="5" t="n">
        <v>4</v>
      </c>
      <c r="C6" s="5" t="n">
        <v>-26</v>
      </c>
      <c r="D6" s="5" t="n">
        <v>-27</v>
      </c>
    </row>
    <row r="7" spans="1:4">
      <c r="A7" s="4" t="s">
        <v>130</v>
      </c>
      <c r="B7" s="7" t="n">
        <v>0</v>
      </c>
      <c r="C7" s="7" t="n">
        <v>-4</v>
      </c>
      <c r="D7" s="7" t="n">
        <v>-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30</v>
      </c>
      <c r="D2" s="2" t="s">
        <v>79</v>
      </c>
    </row>
    <row r="3" spans="1:4">
      <c r="A3" s="3" t="s">
        <v>872</v>
      </c>
    </row>
    <row r="4" spans="1:4">
      <c r="A4" s="4" t="s">
        <v>873</v>
      </c>
      <c r="B4" s="7" t="n">
        <v>-1005</v>
      </c>
      <c r="C4" s="7" t="n">
        <v>-963</v>
      </c>
    </row>
    <row r="5" spans="1:4">
      <c r="A5" s="3" t="s">
        <v>874</v>
      </c>
    </row>
    <row r="6" spans="1:4">
      <c r="A6" s="4" t="s">
        <v>875</v>
      </c>
      <c r="B6" s="5" t="n">
        <v>251</v>
      </c>
      <c r="C6" s="5" t="n">
        <v>243</v>
      </c>
    </row>
    <row r="7" spans="1:4">
      <c r="A7" s="4" t="s">
        <v>876</v>
      </c>
    </row>
    <row r="8" spans="1:4">
      <c r="A8" s="3" t="s">
        <v>872</v>
      </c>
    </row>
    <row r="9" spans="1:4">
      <c r="A9" s="4" t="s">
        <v>877</v>
      </c>
      <c r="B9" s="5" t="n">
        <v>82</v>
      </c>
      <c r="C9" s="5" t="n">
        <v>61</v>
      </c>
    </row>
    <row r="10" spans="1:4">
      <c r="A10" s="4" t="s">
        <v>53</v>
      </c>
      <c r="B10" s="5" t="n">
        <v>-5</v>
      </c>
      <c r="C10" s="5" t="n">
        <v>-3</v>
      </c>
    </row>
    <row r="11" spans="1:4">
      <c r="A11" s="4" t="s">
        <v>873</v>
      </c>
      <c r="B11" s="5" t="n">
        <v>-65</v>
      </c>
      <c r="C11" s="5" t="n">
        <v>-71</v>
      </c>
    </row>
    <row r="12" spans="1:4">
      <c r="A12" s="4" t="s">
        <v>878</v>
      </c>
      <c r="B12" s="5" t="n">
        <v>12</v>
      </c>
      <c r="C12" s="5" t="n">
        <v>-13</v>
      </c>
    </row>
    <row r="13" spans="1:4">
      <c r="A13" s="3" t="s">
        <v>874</v>
      </c>
    </row>
    <row r="14" spans="1:4">
      <c r="A14" s="4" t="s">
        <v>879</v>
      </c>
      <c r="B14" s="5" t="n">
        <v>59</v>
      </c>
      <c r="C14" s="5" t="n">
        <v>76</v>
      </c>
    </row>
    <row r="15" spans="1:4">
      <c r="A15" s="4" t="s">
        <v>875</v>
      </c>
      <c r="B15" s="5" t="n">
        <v>59</v>
      </c>
      <c r="C15" s="5" t="n">
        <v>76</v>
      </c>
    </row>
    <row r="16" spans="1:4">
      <c r="A16" s="3" t="s">
        <v>880</v>
      </c>
    </row>
    <row r="17" spans="1:4">
      <c r="A17" s="4" t="s">
        <v>881</v>
      </c>
      <c r="B17" s="5" t="n">
        <v>399</v>
      </c>
      <c r="C17" s="5" t="n">
        <v>411</v>
      </c>
    </row>
    <row r="18" spans="1:4">
      <c r="A18" s="4" t="s">
        <v>882</v>
      </c>
      <c r="B18" s="5" t="n">
        <v>6</v>
      </c>
      <c r="C18" s="5" t="n">
        <v>7</v>
      </c>
      <c r="D18" s="7" t="n">
        <v>7</v>
      </c>
    </row>
    <row r="19" spans="1:4">
      <c r="A19" s="4" t="s">
        <v>883</v>
      </c>
      <c r="B19" s="5" t="n">
        <v>17</v>
      </c>
      <c r="C19" s="5" t="n">
        <v>18</v>
      </c>
      <c r="D19" s="5" t="n">
        <v>18</v>
      </c>
    </row>
    <row r="20" spans="1:4">
      <c r="A20" s="4" t="s">
        <v>884</v>
      </c>
      <c r="B20" s="5" t="n">
        <v>14</v>
      </c>
      <c r="C20" s="5" t="n">
        <v>-1</v>
      </c>
    </row>
    <row r="21" spans="1:4">
      <c r="A21" s="4" t="s">
        <v>885</v>
      </c>
      <c r="C21" s="5" t="n">
        <v>1</v>
      </c>
    </row>
    <row r="22" spans="1:4">
      <c r="A22" s="4" t="s">
        <v>886</v>
      </c>
      <c r="B22" s="5" t="n">
        <v>-2</v>
      </c>
    </row>
    <row r="23" spans="1:4">
      <c r="A23" s="4" t="s">
        <v>887</v>
      </c>
      <c r="B23" s="5" t="n">
        <v>1</v>
      </c>
    </row>
    <row r="24" spans="1:4">
      <c r="A24" s="4" t="s">
        <v>888</v>
      </c>
      <c r="B24" s="5" t="n">
        <v>-44</v>
      </c>
      <c r="C24" s="5" t="n">
        <v>-37</v>
      </c>
    </row>
    <row r="25" spans="1:4">
      <c r="A25" s="4" t="s">
        <v>889</v>
      </c>
      <c r="B25" s="5" t="n">
        <v>391</v>
      </c>
      <c r="C25" s="5" t="n">
        <v>399</v>
      </c>
      <c r="D25" s="5" t="n">
        <v>411</v>
      </c>
    </row>
    <row r="26" spans="1:4">
      <c r="A26" s="3" t="s">
        <v>890</v>
      </c>
    </row>
    <row r="27" spans="1:4">
      <c r="A27" s="4" t="s">
        <v>891</v>
      </c>
      <c r="B27" s="5" t="n">
        <v>386</v>
      </c>
      <c r="C27" s="5" t="n">
        <v>384</v>
      </c>
    </row>
    <row r="28" spans="1:4">
      <c r="A28" s="4" t="s">
        <v>892</v>
      </c>
      <c r="B28" s="5" t="n">
        <v>52</v>
      </c>
      <c r="C28" s="5" t="n">
        <v>34</v>
      </c>
    </row>
    <row r="29" spans="1:4">
      <c r="A29" s="4" t="s">
        <v>893</v>
      </c>
      <c r="B29" s="5" t="n">
        <v>9</v>
      </c>
      <c r="C29" s="5" t="n">
        <v>5</v>
      </c>
    </row>
    <row r="30" spans="1:4">
      <c r="A30" s="4" t="s">
        <v>888</v>
      </c>
      <c r="B30" s="5" t="n">
        <v>-44</v>
      </c>
      <c r="C30" s="5" t="n">
        <v>-37</v>
      </c>
    </row>
    <row r="31" spans="1:4">
      <c r="A31" s="4" t="s">
        <v>894</v>
      </c>
      <c r="B31" s="5" t="n">
        <v>403</v>
      </c>
      <c r="C31" s="5" t="n">
        <v>386</v>
      </c>
      <c r="D31" s="5" t="n">
        <v>384</v>
      </c>
    </row>
    <row r="32" spans="1:4">
      <c r="A32" s="4" t="s">
        <v>895</v>
      </c>
      <c r="B32" s="5" t="n">
        <v>12</v>
      </c>
      <c r="C32" s="5" t="n">
        <v>-13</v>
      </c>
    </row>
    <row r="33" spans="1:4">
      <c r="A33" s="3" t="s">
        <v>896</v>
      </c>
    </row>
    <row r="34" spans="1:4">
      <c r="A34" s="4" t="s">
        <v>897</v>
      </c>
      <c r="B34" s="5" t="n">
        <v>287</v>
      </c>
      <c r="C34" s="5" t="n">
        <v>193</v>
      </c>
    </row>
    <row r="35" spans="1:4">
      <c r="A35" s="4" t="s">
        <v>898</v>
      </c>
      <c r="B35" s="5" t="n">
        <v>283</v>
      </c>
      <c r="C35" s="5" t="n">
        <v>189</v>
      </c>
    </row>
    <row r="36" spans="1:4">
      <c r="A36" s="4" t="s">
        <v>899</v>
      </c>
      <c r="B36" s="5" t="n">
        <v>312</v>
      </c>
      <c r="C36" s="5" t="n">
        <v>119</v>
      </c>
    </row>
    <row r="37" spans="1:4">
      <c r="A37" s="3" t="s">
        <v>900</v>
      </c>
    </row>
    <row r="38" spans="1:4">
      <c r="A38" s="4" t="s">
        <v>901</v>
      </c>
      <c r="B38" s="5" t="n">
        <v>104</v>
      </c>
      <c r="C38" s="5" t="n">
        <v>206</v>
      </c>
    </row>
    <row r="39" spans="1:4">
      <c r="A39" s="4" t="s">
        <v>902</v>
      </c>
      <c r="B39" s="5" t="n">
        <v>104</v>
      </c>
      <c r="C39" s="5" t="n">
        <v>206</v>
      </c>
    </row>
    <row r="40" spans="1:4">
      <c r="A40" s="4" t="s">
        <v>903</v>
      </c>
      <c r="B40" s="5" t="n">
        <v>91</v>
      </c>
      <c r="C40" s="5" t="n">
        <v>267</v>
      </c>
    </row>
    <row r="41" spans="1:4">
      <c r="A41" s="4" t="s">
        <v>904</v>
      </c>
    </row>
    <row r="42" spans="1:4">
      <c r="A42" s="3" t="s">
        <v>872</v>
      </c>
    </row>
    <row r="43" spans="1:4">
      <c r="A43" s="4" t="s">
        <v>53</v>
      </c>
      <c r="B43" s="5" t="n">
        <v>-59</v>
      </c>
      <c r="C43" s="5" t="n">
        <v>-58</v>
      </c>
    </row>
    <row r="44" spans="1:4">
      <c r="A44" s="4" t="s">
        <v>873</v>
      </c>
      <c r="B44" s="5" t="n">
        <v>-940</v>
      </c>
      <c r="C44" s="5" t="n">
        <v>-892</v>
      </c>
    </row>
    <row r="45" spans="1:4">
      <c r="A45" s="4" t="s">
        <v>878</v>
      </c>
      <c r="B45" s="5" t="n">
        <v>-999</v>
      </c>
      <c r="C45" s="5" t="n">
        <v>-950</v>
      </c>
    </row>
    <row r="46" spans="1:4">
      <c r="A46" s="3" t="s">
        <v>874</v>
      </c>
    </row>
    <row r="47" spans="1:4">
      <c r="A47" s="4" t="s">
        <v>879</v>
      </c>
      <c r="B47" s="5" t="n">
        <v>192</v>
      </c>
      <c r="C47" s="5" t="n">
        <v>169</v>
      </c>
    </row>
    <row r="48" spans="1:4">
      <c r="A48" s="4" t="s">
        <v>905</v>
      </c>
      <c r="B48" s="5" t="n">
        <v>1</v>
      </c>
      <c r="C48" s="5" t="n">
        <v>1</v>
      </c>
    </row>
    <row r="49" spans="1:4">
      <c r="A49" s="4" t="s">
        <v>875</v>
      </c>
      <c r="B49" s="5" t="n">
        <v>193</v>
      </c>
      <c r="C49" s="5" t="n">
        <v>170</v>
      </c>
    </row>
    <row r="50" spans="1:4">
      <c r="A50" s="3" t="s">
        <v>880</v>
      </c>
    </row>
    <row r="51" spans="1:4">
      <c r="A51" s="4" t="s">
        <v>881</v>
      </c>
      <c r="B51" s="5" t="n">
        <v>950</v>
      </c>
      <c r="C51" s="5" t="n">
        <v>979</v>
      </c>
    </row>
    <row r="52" spans="1:4">
      <c r="A52" s="4" t="s">
        <v>882</v>
      </c>
      <c r="B52" s="5" t="n">
        <v>21</v>
      </c>
      <c r="C52" s="5" t="n">
        <v>20</v>
      </c>
      <c r="D52" s="5" t="n">
        <v>26</v>
      </c>
    </row>
    <row r="53" spans="1:4">
      <c r="A53" s="4" t="s">
        <v>883</v>
      </c>
      <c r="B53" s="5" t="n">
        <v>38</v>
      </c>
      <c r="C53" s="5" t="n">
        <v>39</v>
      </c>
      <c r="D53" s="5" t="n">
        <v>40</v>
      </c>
    </row>
    <row r="54" spans="1:4">
      <c r="A54" s="4" t="s">
        <v>884</v>
      </c>
      <c r="B54" s="5" t="n">
        <v>61</v>
      </c>
      <c r="C54" s="5" t="n">
        <v>-28</v>
      </c>
    </row>
    <row r="55" spans="1:4">
      <c r="A55" s="4" t="s">
        <v>886</v>
      </c>
      <c r="B55" s="5" t="n">
        <v>-9</v>
      </c>
    </row>
    <row r="56" spans="1:4">
      <c r="A56" s="4" t="s">
        <v>888</v>
      </c>
      <c r="B56" s="5" t="n">
        <v>-62</v>
      </c>
      <c r="C56" s="5" t="n">
        <v>-60</v>
      </c>
    </row>
    <row r="57" spans="1:4">
      <c r="A57" s="4" t="s">
        <v>889</v>
      </c>
      <c r="B57" s="5" t="n">
        <v>999</v>
      </c>
      <c r="C57" s="5" t="n">
        <v>950</v>
      </c>
      <c r="D57" s="7" t="n">
        <v>979</v>
      </c>
    </row>
    <row r="58" spans="1:4">
      <c r="A58" s="3" t="s">
        <v>890</v>
      </c>
    </row>
    <row r="59" spans="1:4">
      <c r="A59" s="4" t="s">
        <v>895</v>
      </c>
      <c r="B59" s="7" t="n">
        <v>-999</v>
      </c>
      <c r="C59" s="7" t="n">
        <v>-95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6</v>
      </c>
      <c r="B1" s="2" t="s">
        <v>1</v>
      </c>
    </row>
    <row r="2" spans="1:4">
      <c r="B2" s="2" t="s">
        <v>2</v>
      </c>
      <c r="C2" s="2" t="s">
        <v>30</v>
      </c>
      <c r="D2" s="2" t="s">
        <v>79</v>
      </c>
    </row>
    <row r="3" spans="1:4">
      <c r="A3" s="4" t="s">
        <v>876</v>
      </c>
    </row>
    <row r="4" spans="1:4">
      <c r="A4" s="3" t="s">
        <v>907</v>
      </c>
    </row>
    <row r="5" spans="1:4">
      <c r="A5" s="4" t="s">
        <v>882</v>
      </c>
      <c r="B5" s="7" t="n">
        <v>6</v>
      </c>
      <c r="C5" s="7" t="n">
        <v>7</v>
      </c>
      <c r="D5" s="7" t="n">
        <v>7</v>
      </c>
    </row>
    <row r="6" spans="1:4">
      <c r="A6" s="4" t="s">
        <v>883</v>
      </c>
      <c r="B6" s="5" t="n">
        <v>17</v>
      </c>
      <c r="C6" s="5" t="n">
        <v>18</v>
      </c>
      <c r="D6" s="5" t="n">
        <v>18</v>
      </c>
    </row>
    <row r="7" spans="1:4">
      <c r="A7" s="4" t="s">
        <v>908</v>
      </c>
      <c r="B7" s="5" t="n">
        <v>-24</v>
      </c>
      <c r="C7" s="5" t="n">
        <v>-24</v>
      </c>
      <c r="D7" s="5" t="n">
        <v>-27</v>
      </c>
    </row>
    <row r="8" spans="1:4">
      <c r="A8" s="4" t="s">
        <v>909</v>
      </c>
      <c r="B8" s="5" t="n">
        <v>10</v>
      </c>
      <c r="C8" s="5" t="n">
        <v>12</v>
      </c>
      <c r="D8" s="5" t="n">
        <v>10</v>
      </c>
    </row>
    <row r="9" spans="1:4">
      <c r="A9" s="4" t="s">
        <v>910</v>
      </c>
      <c r="B9" s="5" t="n">
        <v>3</v>
      </c>
      <c r="C9" s="5" t="n">
        <v>4</v>
      </c>
      <c r="D9" s="5" t="n">
        <v>-4</v>
      </c>
    </row>
    <row r="10" spans="1:4">
      <c r="A10" s="4" t="s">
        <v>911</v>
      </c>
      <c r="B10" s="5" t="n">
        <v>12</v>
      </c>
      <c r="C10" s="5" t="n">
        <v>17</v>
      </c>
      <c r="D10" s="5" t="n">
        <v>4</v>
      </c>
    </row>
    <row r="11" spans="1:4">
      <c r="A11" s="3" t="s">
        <v>912</v>
      </c>
    </row>
    <row r="12" spans="1:4">
      <c r="A12" s="4" t="s">
        <v>913</v>
      </c>
      <c r="B12" s="5" t="n">
        <v>5</v>
      </c>
    </row>
    <row r="13" spans="1:4">
      <c r="A13" s="4" t="s">
        <v>914</v>
      </c>
      <c r="B13" s="5" t="n">
        <v>0</v>
      </c>
    </row>
    <row r="14" spans="1:4">
      <c r="A14" s="4" t="s">
        <v>904</v>
      </c>
    </row>
    <row r="15" spans="1:4">
      <c r="A15" s="3" t="s">
        <v>907</v>
      </c>
    </row>
    <row r="16" spans="1:4">
      <c r="A16" s="4" t="s">
        <v>882</v>
      </c>
      <c r="B16" s="5" t="n">
        <v>21</v>
      </c>
      <c r="C16" s="5" t="n">
        <v>20</v>
      </c>
      <c r="D16" s="5" t="n">
        <v>26</v>
      </c>
    </row>
    <row r="17" spans="1:4">
      <c r="A17" s="4" t="s">
        <v>883</v>
      </c>
      <c r="B17" s="5" t="n">
        <v>38</v>
      </c>
      <c r="C17" s="5" t="n">
        <v>39</v>
      </c>
      <c r="D17" s="5" t="n">
        <v>40</v>
      </c>
    </row>
    <row r="18" spans="1:4">
      <c r="A18" s="4" t="s">
        <v>909</v>
      </c>
      <c r="B18" s="5" t="n">
        <v>14</v>
      </c>
      <c r="C18" s="5" t="n">
        <v>15</v>
      </c>
      <c r="D18" s="5" t="n">
        <v>27</v>
      </c>
    </row>
    <row r="19" spans="1:4">
      <c r="A19" s="4" t="s">
        <v>910</v>
      </c>
      <c r="B19" s="5" t="n">
        <v>1</v>
      </c>
      <c r="D19" s="5" t="n">
        <v>1</v>
      </c>
    </row>
    <row r="20" spans="1:4">
      <c r="A20" s="4" t="s">
        <v>911</v>
      </c>
      <c r="B20" s="5" t="n">
        <v>74</v>
      </c>
      <c r="C20" s="7" t="n">
        <v>74</v>
      </c>
      <c r="D20" s="7" t="n">
        <v>94</v>
      </c>
    </row>
    <row r="21" spans="1:4">
      <c r="A21" s="3" t="s">
        <v>912</v>
      </c>
    </row>
    <row r="22" spans="1:4">
      <c r="A22" s="4" t="s">
        <v>913</v>
      </c>
      <c r="B22" s="5" t="n">
        <v>17</v>
      </c>
    </row>
    <row r="23" spans="1:4">
      <c r="A23" s="4" t="s">
        <v>914</v>
      </c>
      <c r="B23" s="7" t="n">
        <v>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5</v>
      </c>
      <c r="B1" s="2" t="s">
        <v>1</v>
      </c>
    </row>
    <row r="2" spans="1:3">
      <c r="B2" s="2" t="s">
        <v>2</v>
      </c>
      <c r="C2" s="2" t="s">
        <v>30</v>
      </c>
    </row>
    <row r="3" spans="1:3">
      <c r="A3" s="4" t="s">
        <v>876</v>
      </c>
    </row>
    <row r="4" spans="1:3">
      <c r="A4" s="3" t="s">
        <v>916</v>
      </c>
    </row>
    <row r="5" spans="1:3">
      <c r="A5" s="4" t="s">
        <v>917</v>
      </c>
      <c r="B5" s="4" t="s">
        <v>918</v>
      </c>
      <c r="C5" s="4" t="s">
        <v>822</v>
      </c>
    </row>
    <row r="6" spans="1:3">
      <c r="A6" s="3" t="s">
        <v>919</v>
      </c>
    </row>
    <row r="7" spans="1:3">
      <c r="A7" s="4" t="s">
        <v>917</v>
      </c>
      <c r="B7" s="4" t="s">
        <v>822</v>
      </c>
      <c r="C7" s="4" t="s">
        <v>920</v>
      </c>
    </row>
    <row r="8" spans="1:3">
      <c r="A8" s="4" t="s">
        <v>921</v>
      </c>
      <c r="B8" s="4" t="s">
        <v>922</v>
      </c>
      <c r="C8" s="4" t="s">
        <v>922</v>
      </c>
    </row>
    <row r="9" spans="1:3">
      <c r="A9" s="4" t="s">
        <v>923</v>
      </c>
      <c r="B9" s="7" t="n">
        <v>-2</v>
      </c>
    </row>
    <row r="10" spans="1:3">
      <c r="A10" s="4" t="s">
        <v>924</v>
      </c>
    </row>
    <row r="11" spans="1:3">
      <c r="A11" s="3" t="s">
        <v>919</v>
      </c>
    </row>
    <row r="12" spans="1:3">
      <c r="A12" s="4" t="s">
        <v>917</v>
      </c>
      <c r="B12" s="4" t="s">
        <v>552</v>
      </c>
      <c r="C12" s="4" t="s">
        <v>552</v>
      </c>
    </row>
    <row r="13" spans="1:3">
      <c r="A13" s="4" t="s">
        <v>925</v>
      </c>
      <c r="B13" s="4" t="s">
        <v>552</v>
      </c>
    </row>
    <row r="14" spans="1:3">
      <c r="A14" s="4" t="s">
        <v>926</v>
      </c>
    </row>
    <row r="15" spans="1:3">
      <c r="A15" s="3" t="s">
        <v>919</v>
      </c>
    </row>
    <row r="16" spans="1:3">
      <c r="A16" s="4" t="s">
        <v>917</v>
      </c>
      <c r="B16" s="4" t="s">
        <v>927</v>
      </c>
      <c r="C16" s="4" t="s">
        <v>927</v>
      </c>
    </row>
    <row r="17" spans="1:3">
      <c r="A17" s="4" t="s">
        <v>925</v>
      </c>
      <c r="B17" s="4" t="s">
        <v>928</v>
      </c>
    </row>
    <row r="18" spans="1:3">
      <c r="A18" s="4" t="s">
        <v>904</v>
      </c>
    </row>
    <row r="19" spans="1:3">
      <c r="A19" s="3" t="s">
        <v>916</v>
      </c>
    </row>
    <row r="20" spans="1:3">
      <c r="A20" s="4" t="s">
        <v>917</v>
      </c>
      <c r="B20" s="4" t="s">
        <v>929</v>
      </c>
      <c r="C20" s="4" t="s">
        <v>930</v>
      </c>
    </row>
    <row r="21" spans="1:3">
      <c r="A21" s="3" t="s">
        <v>919</v>
      </c>
    </row>
    <row r="22" spans="1:3">
      <c r="A22" s="4" t="s">
        <v>917</v>
      </c>
      <c r="B22" s="4" t="s">
        <v>930</v>
      </c>
      <c r="C22" s="4" t="s">
        <v>931</v>
      </c>
    </row>
    <row r="23" spans="1:3">
      <c r="A23" s="4" t="s">
        <v>932</v>
      </c>
      <c r="B23" s="7" t="n">
        <v>-9</v>
      </c>
    </row>
    <row r="24" spans="1:3">
      <c r="A24" s="3" t="s">
        <v>933</v>
      </c>
    </row>
    <row r="25" spans="1:3">
      <c r="A25" s="4" t="s">
        <v>934</v>
      </c>
      <c r="B25" s="4" t="s">
        <v>935</v>
      </c>
      <c r="C25" s="4" t="s">
        <v>935</v>
      </c>
    </row>
    <row r="26" spans="1:3">
      <c r="A26" s="4" t="s">
        <v>936</v>
      </c>
      <c r="B26" s="4" t="s">
        <v>928</v>
      </c>
    </row>
    <row r="27" spans="1:3">
      <c r="A27" s="4" t="s">
        <v>937</v>
      </c>
      <c r="B27" s="4" t="s">
        <v>821</v>
      </c>
    </row>
    <row r="28" spans="1:3">
      <c r="A28" s="4" t="s">
        <v>938</v>
      </c>
      <c r="B28" s="5" t="n">
        <v>2025</v>
      </c>
    </row>
    <row r="29" spans="1:3">
      <c r="A29" s="3" t="s">
        <v>939</v>
      </c>
    </row>
    <row r="30" spans="1:3">
      <c r="A30" s="4" t="s">
        <v>940</v>
      </c>
      <c r="B30" s="7" t="n">
        <v>42</v>
      </c>
    </row>
    <row r="31" spans="1:3">
      <c r="A31" s="4" t="s">
        <v>941</v>
      </c>
      <c r="B31" s="7" t="n">
        <v>3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2</v>
      </c>
      <c r="B1" s="2" t="s">
        <v>2</v>
      </c>
      <c r="C1" s="2" t="s">
        <v>30</v>
      </c>
      <c r="D1" s="2" t="s">
        <v>79</v>
      </c>
    </row>
    <row r="2" spans="1:4">
      <c r="A2" s="4" t="s">
        <v>876</v>
      </c>
    </row>
    <row r="3" spans="1:4">
      <c r="A3" s="3" t="s">
        <v>943</v>
      </c>
    </row>
    <row r="4" spans="1:4">
      <c r="A4" s="4" t="s">
        <v>944</v>
      </c>
      <c r="B4" s="7" t="n">
        <v>403</v>
      </c>
      <c r="C4" s="7" t="n">
        <v>386</v>
      </c>
      <c r="D4" s="7" t="n">
        <v>384</v>
      </c>
    </row>
    <row r="5" spans="1:4">
      <c r="A5" s="4" t="s">
        <v>945</v>
      </c>
    </row>
    <row r="6" spans="1:4">
      <c r="A6" s="3" t="s">
        <v>943</v>
      </c>
    </row>
    <row r="7" spans="1:4">
      <c r="A7" s="4" t="s">
        <v>946</v>
      </c>
      <c r="B7" s="4" t="s">
        <v>947</v>
      </c>
    </row>
    <row r="8" spans="1:4">
      <c r="A8" s="4" t="s">
        <v>948</v>
      </c>
    </row>
    <row r="9" spans="1:4">
      <c r="A9" s="3" t="s">
        <v>943</v>
      </c>
    </row>
    <row r="10" spans="1:4">
      <c r="A10" s="4" t="s">
        <v>944</v>
      </c>
      <c r="B10" s="7" t="n">
        <v>188</v>
      </c>
      <c r="C10" s="5" t="n">
        <v>178</v>
      </c>
    </row>
    <row r="11" spans="1:4">
      <c r="A11" s="4" t="s">
        <v>949</v>
      </c>
    </row>
    <row r="12" spans="1:4">
      <c r="A12" s="3" t="s">
        <v>943</v>
      </c>
    </row>
    <row r="13" spans="1:4">
      <c r="A13" s="4" t="s">
        <v>946</v>
      </c>
      <c r="B13" s="4" t="s">
        <v>681</v>
      </c>
    </row>
    <row r="14" spans="1:4">
      <c r="A14" s="4" t="s">
        <v>950</v>
      </c>
    </row>
    <row r="15" spans="1:4">
      <c r="A15" s="3" t="s">
        <v>943</v>
      </c>
    </row>
    <row r="16" spans="1:4">
      <c r="A16" s="4" t="s">
        <v>944</v>
      </c>
      <c r="B16" s="7" t="n">
        <v>411</v>
      </c>
      <c r="C16" s="5" t="n">
        <v>389</v>
      </c>
    </row>
    <row r="17" spans="1:4">
      <c r="A17" s="4" t="s">
        <v>951</v>
      </c>
    </row>
    <row r="18" spans="1:4">
      <c r="A18" s="3" t="s">
        <v>943</v>
      </c>
    </row>
    <row r="19" spans="1:4">
      <c r="A19" s="4" t="s">
        <v>944</v>
      </c>
      <c r="B19" s="5" t="n">
        <v>12</v>
      </c>
      <c r="C19" s="5" t="n">
        <v>13</v>
      </c>
    </row>
    <row r="20" spans="1:4">
      <c r="A20" s="4" t="s">
        <v>952</v>
      </c>
    </row>
    <row r="21" spans="1:4">
      <c r="A21" s="3" t="s">
        <v>943</v>
      </c>
    </row>
    <row r="22" spans="1:4">
      <c r="A22" s="4" t="s">
        <v>944</v>
      </c>
      <c r="B22" s="5" t="n">
        <v>83</v>
      </c>
      <c r="C22" s="5" t="n">
        <v>85</v>
      </c>
    </row>
    <row r="23" spans="1:4">
      <c r="A23" s="4" t="s">
        <v>953</v>
      </c>
    </row>
    <row r="24" spans="1:4">
      <c r="A24" s="3" t="s">
        <v>943</v>
      </c>
    </row>
    <row r="25" spans="1:4">
      <c r="A25" s="4" t="s">
        <v>944</v>
      </c>
      <c r="B25" s="5" t="n">
        <v>20</v>
      </c>
      <c r="C25" s="5" t="n">
        <v>18</v>
      </c>
    </row>
    <row r="26" spans="1:4">
      <c r="A26" s="4" t="s">
        <v>954</v>
      </c>
    </row>
    <row r="27" spans="1:4">
      <c r="A27" s="3" t="s">
        <v>943</v>
      </c>
    </row>
    <row r="28" spans="1:4">
      <c r="A28" s="4" t="s">
        <v>944</v>
      </c>
      <c r="B28" s="5" t="n">
        <v>19</v>
      </c>
      <c r="C28" s="5" t="n">
        <v>18</v>
      </c>
    </row>
    <row r="29" spans="1:4">
      <c r="A29" s="4" t="s">
        <v>955</v>
      </c>
    </row>
    <row r="30" spans="1:4">
      <c r="A30" s="3" t="s">
        <v>943</v>
      </c>
    </row>
    <row r="31" spans="1:4">
      <c r="A31" s="4" t="s">
        <v>944</v>
      </c>
      <c r="B31" s="5" t="n">
        <v>59</v>
      </c>
      <c r="C31" s="5" t="n">
        <v>48</v>
      </c>
    </row>
    <row r="32" spans="1:4">
      <c r="A32" s="4" t="s">
        <v>956</v>
      </c>
    </row>
    <row r="33" spans="1:4">
      <c r="A33" s="3" t="s">
        <v>943</v>
      </c>
    </row>
    <row r="34" spans="1:4">
      <c r="A34" s="4" t="s">
        <v>944</v>
      </c>
      <c r="B34" s="5" t="n">
        <v>30</v>
      </c>
      <c r="C34" s="5" t="n">
        <v>29</v>
      </c>
    </row>
    <row r="35" spans="1:4">
      <c r="A35" s="4" t="s">
        <v>957</v>
      </c>
    </row>
    <row r="36" spans="1:4">
      <c r="A36" s="3" t="s">
        <v>943</v>
      </c>
    </row>
    <row r="37" spans="1:4">
      <c r="A37" s="4" t="s">
        <v>944</v>
      </c>
      <c r="B37" s="5" t="n">
        <v>8</v>
      </c>
      <c r="C37" s="5" t="n">
        <v>3</v>
      </c>
    </row>
    <row r="38" spans="1:4">
      <c r="A38" s="4" t="s">
        <v>958</v>
      </c>
    </row>
    <row r="39" spans="1:4">
      <c r="A39" s="3" t="s">
        <v>943</v>
      </c>
    </row>
    <row r="40" spans="1:4">
      <c r="A40" s="4" t="s">
        <v>944</v>
      </c>
      <c r="B40" s="5" t="n">
        <v>188</v>
      </c>
      <c r="C40" s="5" t="n">
        <v>178</v>
      </c>
    </row>
    <row r="41" spans="1:4">
      <c r="A41" s="4" t="s">
        <v>959</v>
      </c>
    </row>
    <row r="42" spans="1:4">
      <c r="A42" s="3" t="s">
        <v>943</v>
      </c>
    </row>
    <row r="43" spans="1:4">
      <c r="A43" s="4" t="s">
        <v>944</v>
      </c>
      <c r="B43" s="5" t="n">
        <v>278</v>
      </c>
      <c r="C43" s="5" t="n">
        <v>257</v>
      </c>
    </row>
    <row r="44" spans="1:4">
      <c r="A44" s="4" t="s">
        <v>960</v>
      </c>
    </row>
    <row r="45" spans="1:4">
      <c r="A45" s="3" t="s">
        <v>943</v>
      </c>
    </row>
    <row r="46" spans="1:4">
      <c r="A46" s="4" t="s">
        <v>944</v>
      </c>
      <c r="B46" s="5" t="n">
        <v>12</v>
      </c>
      <c r="C46" s="5" t="n">
        <v>13</v>
      </c>
    </row>
    <row r="47" spans="1:4">
      <c r="A47" s="4" t="s">
        <v>961</v>
      </c>
    </row>
    <row r="48" spans="1:4">
      <c r="A48" s="3" t="s">
        <v>943</v>
      </c>
    </row>
    <row r="49" spans="1:4">
      <c r="A49" s="4" t="s">
        <v>944</v>
      </c>
      <c r="B49" s="5" t="n">
        <v>19</v>
      </c>
      <c r="C49" s="5" t="n">
        <v>18</v>
      </c>
    </row>
    <row r="50" spans="1:4">
      <c r="A50" s="4" t="s">
        <v>962</v>
      </c>
    </row>
    <row r="51" spans="1:4">
      <c r="A51" s="3" t="s">
        <v>943</v>
      </c>
    </row>
    <row r="52" spans="1:4">
      <c r="A52" s="4" t="s">
        <v>944</v>
      </c>
      <c r="B52" s="5" t="n">
        <v>59</v>
      </c>
      <c r="C52" s="5" t="n">
        <v>48</v>
      </c>
    </row>
    <row r="53" spans="1:4">
      <c r="A53" s="4" t="s">
        <v>963</v>
      </c>
    </row>
    <row r="54" spans="1:4">
      <c r="A54" s="3" t="s">
        <v>943</v>
      </c>
    </row>
    <row r="55" spans="1:4">
      <c r="A55" s="4" t="s">
        <v>944</v>
      </c>
      <c r="B55" s="5" t="n">
        <v>133</v>
      </c>
      <c r="C55" s="5" t="n">
        <v>132</v>
      </c>
    </row>
    <row r="56" spans="1:4">
      <c r="A56" s="4" t="s">
        <v>964</v>
      </c>
    </row>
    <row r="57" spans="1:4">
      <c r="A57" s="3" t="s">
        <v>943</v>
      </c>
    </row>
    <row r="58" spans="1:4">
      <c r="A58" s="4" t="s">
        <v>944</v>
      </c>
      <c r="B58" s="5" t="n">
        <v>83</v>
      </c>
      <c r="C58" s="5" t="n">
        <v>85</v>
      </c>
    </row>
    <row r="59" spans="1:4">
      <c r="A59" s="4" t="s">
        <v>965</v>
      </c>
    </row>
    <row r="60" spans="1:4">
      <c r="A60" s="3" t="s">
        <v>943</v>
      </c>
    </row>
    <row r="61" spans="1:4">
      <c r="A61" s="4" t="s">
        <v>944</v>
      </c>
      <c r="B61" s="5" t="n">
        <v>20</v>
      </c>
      <c r="C61" s="5" t="n">
        <v>18</v>
      </c>
    </row>
    <row r="62" spans="1:4">
      <c r="A62" s="4" t="s">
        <v>966</v>
      </c>
    </row>
    <row r="63" spans="1:4">
      <c r="A63" s="3" t="s">
        <v>943</v>
      </c>
    </row>
    <row r="64" spans="1:4">
      <c r="A64" s="4" t="s">
        <v>944</v>
      </c>
      <c r="B64" s="7" t="n">
        <v>30</v>
      </c>
      <c r="C64" s="7" t="n">
        <v>2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967</v>
      </c>
      <c r="B1" s="2" t="s">
        <v>437</v>
      </c>
    </row>
    <row r="2" spans="1:2">
      <c r="A2" s="4" t="s">
        <v>876</v>
      </c>
    </row>
    <row r="3" spans="1:2">
      <c r="A3" s="3" t="s">
        <v>943</v>
      </c>
    </row>
    <row r="4" spans="1:2">
      <c r="A4" s="4" t="s">
        <v>968</v>
      </c>
      <c r="B4" s="7" t="n">
        <v>5</v>
      </c>
    </row>
    <row r="5" spans="1:2">
      <c r="A5" s="3" t="s">
        <v>969</v>
      </c>
    </row>
    <row r="6" spans="1:2">
      <c r="A6" s="5" t="n">
        <v>2018</v>
      </c>
      <c r="B6" s="5" t="n">
        <v>47</v>
      </c>
    </row>
    <row r="7" spans="1:2">
      <c r="A7" s="5" t="n">
        <v>2019</v>
      </c>
      <c r="B7" s="5" t="n">
        <v>30</v>
      </c>
    </row>
    <row r="8" spans="1:2">
      <c r="A8" s="5" t="n">
        <v>2020</v>
      </c>
      <c r="B8" s="5" t="n">
        <v>30</v>
      </c>
    </row>
    <row r="9" spans="1:2">
      <c r="A9" s="5" t="n">
        <v>2021</v>
      </c>
      <c r="B9" s="5" t="n">
        <v>31</v>
      </c>
    </row>
    <row r="10" spans="1:2">
      <c r="A10" s="5" t="n">
        <v>2022</v>
      </c>
      <c r="B10" s="5" t="n">
        <v>30</v>
      </c>
    </row>
    <row r="11" spans="1:2">
      <c r="A11" s="4" t="s">
        <v>970</v>
      </c>
      <c r="B11" s="5" t="n">
        <v>181</v>
      </c>
    </row>
    <row r="12" spans="1:2">
      <c r="A12" s="4" t="s">
        <v>904</v>
      </c>
    </row>
    <row r="13" spans="1:2">
      <c r="A13" s="3" t="s">
        <v>969</v>
      </c>
    </row>
    <row r="14" spans="1:2">
      <c r="A14" s="5" t="n">
        <v>2018</v>
      </c>
      <c r="B14" s="5" t="n">
        <v>60</v>
      </c>
    </row>
    <row r="15" spans="1:2">
      <c r="A15" s="5" t="n">
        <v>2019</v>
      </c>
      <c r="B15" s="5" t="n">
        <v>59</v>
      </c>
    </row>
    <row r="16" spans="1:2">
      <c r="A16" s="5" t="n">
        <v>2020</v>
      </c>
      <c r="B16" s="5" t="n">
        <v>59</v>
      </c>
    </row>
    <row r="17" spans="1:2">
      <c r="A17" s="5" t="n">
        <v>2021</v>
      </c>
      <c r="B17" s="5" t="n">
        <v>59</v>
      </c>
    </row>
    <row r="18" spans="1:2">
      <c r="A18" s="5" t="n">
        <v>2022</v>
      </c>
      <c r="B18" s="5" t="n">
        <v>58</v>
      </c>
    </row>
    <row r="19" spans="1:2">
      <c r="A19" s="4" t="s">
        <v>970</v>
      </c>
      <c r="B19" s="7" t="n">
        <v>28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971</v>
      </c>
      <c r="B1" s="2" t="s">
        <v>1</v>
      </c>
    </row>
    <row r="2" spans="1:4">
      <c r="B2" s="2" t="s">
        <v>972</v>
      </c>
      <c r="C2" s="2" t="s">
        <v>439</v>
      </c>
      <c r="D2" s="2" t="s">
        <v>440</v>
      </c>
    </row>
    <row r="3" spans="1:4">
      <c r="A3" s="3" t="s">
        <v>973</v>
      </c>
    </row>
    <row r="4" spans="1:4">
      <c r="A4" s="4" t="s">
        <v>974</v>
      </c>
      <c r="B4" s="7" t="n">
        <v>1515</v>
      </c>
      <c r="C4" s="7" t="n">
        <v>1401</v>
      </c>
      <c r="D4" s="7" t="n">
        <v>1267</v>
      </c>
    </row>
    <row r="5" spans="1:4">
      <c r="A5" s="4" t="s">
        <v>975</v>
      </c>
      <c r="B5" s="5" t="n">
        <v>297</v>
      </c>
      <c r="C5" s="5" t="n">
        <v>224</v>
      </c>
      <c r="D5" s="5" t="n">
        <v>438</v>
      </c>
    </row>
    <row r="6" spans="1:4">
      <c r="A6" s="4" t="s">
        <v>976</v>
      </c>
      <c r="B6" s="5" t="n">
        <v>649</v>
      </c>
    </row>
    <row r="7" spans="1:4">
      <c r="A7" s="4" t="s">
        <v>977</v>
      </c>
      <c r="B7" s="5" t="n">
        <v>464</v>
      </c>
    </row>
    <row r="8" spans="1:4">
      <c r="A8" s="3" t="s">
        <v>978</v>
      </c>
    </row>
    <row r="9" spans="1:4">
      <c r="A9" s="4" t="s">
        <v>979</v>
      </c>
      <c r="B9" s="5" t="n">
        <v>1252</v>
      </c>
      <c r="C9" s="5" t="n">
        <v>1238</v>
      </c>
      <c r="D9" s="5" t="n">
        <v>1050</v>
      </c>
    </row>
    <row r="10" spans="1:4">
      <c r="A10" s="4" t="s">
        <v>980</v>
      </c>
      <c r="B10" s="5" t="n">
        <v>973</v>
      </c>
      <c r="C10" s="5" t="n">
        <v>1043</v>
      </c>
      <c r="D10" s="5" t="n">
        <v>827</v>
      </c>
    </row>
    <row r="11" spans="1:4">
      <c r="A11" s="4" t="s">
        <v>981</v>
      </c>
      <c r="B11" s="5" t="n">
        <v>279</v>
      </c>
      <c r="C11" s="5" t="n">
        <v>195</v>
      </c>
      <c r="D11" s="5" t="n">
        <v>223</v>
      </c>
    </row>
    <row r="12" spans="1:4">
      <c r="A12" s="3" t="s">
        <v>982</v>
      </c>
    </row>
    <row r="13" spans="1:4">
      <c r="A13" s="4" t="s">
        <v>983</v>
      </c>
      <c r="B13" s="5" t="n">
        <v>602</v>
      </c>
      <c r="C13" s="5" t="n">
        <v>914</v>
      </c>
    </row>
    <row r="14" spans="1:4">
      <c r="A14" s="4" t="s">
        <v>984</v>
      </c>
      <c r="B14" s="5" t="n">
        <v>2072</v>
      </c>
      <c r="C14" s="5" t="n">
        <v>3605</v>
      </c>
    </row>
    <row r="15" spans="1:4">
      <c r="A15" s="4" t="s">
        <v>985</v>
      </c>
      <c r="B15" s="5" t="n">
        <v>247</v>
      </c>
      <c r="C15" s="5" t="n">
        <v>577</v>
      </c>
    </row>
    <row r="16" spans="1:4">
      <c r="A16" s="4" t="s">
        <v>262</v>
      </c>
      <c r="B16" s="5" t="n">
        <v>1174</v>
      </c>
      <c r="C16" s="5" t="n">
        <v>1957</v>
      </c>
    </row>
    <row r="17" spans="1:4">
      <c r="A17" s="4" t="s">
        <v>986</v>
      </c>
      <c r="B17" s="5" t="n">
        <v>66</v>
      </c>
      <c r="C17" s="5" t="n">
        <v>159</v>
      </c>
    </row>
    <row r="18" spans="1:4">
      <c r="A18" s="4" t="s">
        <v>987</v>
      </c>
      <c r="B18" s="5" t="n">
        <v>1187</v>
      </c>
      <c r="C18" s="5" t="n">
        <v>1826</v>
      </c>
    </row>
    <row r="19" spans="1:4">
      <c r="A19" s="3" t="s">
        <v>988</v>
      </c>
    </row>
    <row r="20" spans="1:4">
      <c r="A20" s="4" t="s">
        <v>989</v>
      </c>
      <c r="B20" s="5" t="n">
        <v>636</v>
      </c>
      <c r="C20" s="5" t="n">
        <v>602</v>
      </c>
      <c r="D20" s="5" t="n">
        <v>555</v>
      </c>
    </row>
    <row r="21" spans="1:4">
      <c r="A21" s="4" t="s">
        <v>990</v>
      </c>
      <c r="B21" s="5" t="n">
        <v>387</v>
      </c>
      <c r="C21" s="5" t="n">
        <v>7</v>
      </c>
      <c r="D21" s="5" t="n">
        <v>26</v>
      </c>
    </row>
    <row r="22" spans="1:4">
      <c r="A22" s="4" t="s">
        <v>991</v>
      </c>
      <c r="B22" s="5" t="n">
        <v>38</v>
      </c>
      <c r="C22" s="5" t="n">
        <v>17</v>
      </c>
      <c r="D22" s="5" t="n">
        <v>32</v>
      </c>
    </row>
    <row r="23" spans="1:4">
      <c r="A23" s="4" t="s">
        <v>992</v>
      </c>
      <c r="B23" s="5" t="n">
        <v>63</v>
      </c>
      <c r="C23" s="7" t="n">
        <v>59</v>
      </c>
      <c r="D23" s="5" t="n">
        <v>60</v>
      </c>
    </row>
    <row r="24" spans="1:4">
      <c r="A24" s="4" t="s">
        <v>993</v>
      </c>
      <c r="B24" s="7" t="n">
        <v>45</v>
      </c>
      <c r="D24" s="7" t="n">
        <v>5</v>
      </c>
    </row>
    <row r="25" spans="1:4">
      <c r="A25" s="4" t="s">
        <v>994</v>
      </c>
    </row>
    <row r="26" spans="1:4">
      <c r="A26" s="3" t="s">
        <v>988</v>
      </c>
    </row>
    <row r="27" spans="1:4">
      <c r="A27" s="4" t="s">
        <v>995</v>
      </c>
      <c r="B27" s="4" t="s">
        <v>996</v>
      </c>
      <c r="C27" s="4" t="s">
        <v>997</v>
      </c>
      <c r="D27" s="4" t="s">
        <v>998</v>
      </c>
    </row>
    <row r="28" spans="1:4">
      <c r="A28" s="4" t="s">
        <v>999</v>
      </c>
    </row>
    <row r="29" spans="1:4">
      <c r="A29" s="3" t="s">
        <v>988</v>
      </c>
    </row>
    <row r="30" spans="1:4">
      <c r="A30" s="4" t="s">
        <v>1000</v>
      </c>
      <c r="B30" s="4" t="s">
        <v>1001</v>
      </c>
    </row>
    <row r="31" spans="1:4">
      <c r="A31" s="4" t="s">
        <v>1002</v>
      </c>
    </row>
    <row r="32" spans="1:4">
      <c r="A32" s="3" t="s">
        <v>1003</v>
      </c>
    </row>
    <row r="33" spans="1:4">
      <c r="A33" s="4" t="s">
        <v>1004</v>
      </c>
      <c r="B33" s="4" t="s">
        <v>1005</v>
      </c>
    </row>
    <row r="34" spans="1:4">
      <c r="A34" s="4" t="s">
        <v>539</v>
      </c>
    </row>
    <row r="35" spans="1:4">
      <c r="A35" s="3" t="s">
        <v>1003</v>
      </c>
    </row>
    <row r="36" spans="1:4">
      <c r="A36" s="4" t="s">
        <v>1006</v>
      </c>
      <c r="B36" s="4" t="s">
        <v>1007</v>
      </c>
    </row>
    <row r="37" spans="1:4">
      <c r="A37" s="4" t="s">
        <v>1004</v>
      </c>
      <c r="B37" s="4" t="s">
        <v>1007</v>
      </c>
    </row>
    <row r="38" spans="1:4">
      <c r="A38" s="4" t="s">
        <v>1008</v>
      </c>
      <c r="B38" s="5" t="n">
        <v>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009</v>
      </c>
      <c r="B1" s="2" t="s">
        <v>1</v>
      </c>
    </row>
    <row r="2" spans="1:4">
      <c r="B2" s="2" t="s">
        <v>2</v>
      </c>
      <c r="C2" s="2" t="s">
        <v>30</v>
      </c>
      <c r="D2" s="2" t="s">
        <v>79</v>
      </c>
    </row>
    <row r="3" spans="1:4">
      <c r="A3" s="4" t="s">
        <v>1010</v>
      </c>
    </row>
    <row r="4" spans="1:4">
      <c r="A4" s="3" t="s">
        <v>1011</v>
      </c>
    </row>
    <row r="5" spans="1:4">
      <c r="A5" s="4" t="s">
        <v>1012</v>
      </c>
      <c r="D5" s="7" t="n">
        <v>814</v>
      </c>
    </row>
    <row r="6" spans="1:4">
      <c r="A6" s="4" t="s">
        <v>1013</v>
      </c>
    </row>
    <row r="7" spans="1:4">
      <c r="A7" s="3" t="s">
        <v>1011</v>
      </c>
    </row>
    <row r="8" spans="1:4">
      <c r="A8" s="4" t="s">
        <v>1012</v>
      </c>
      <c r="B8" s="7" t="n">
        <v>397</v>
      </c>
    </row>
    <row r="9" spans="1:4">
      <c r="A9" s="4" t="s">
        <v>1014</v>
      </c>
    </row>
    <row r="10" spans="1:4">
      <c r="A10" s="3" t="s">
        <v>1011</v>
      </c>
    </row>
    <row r="11" spans="1:4">
      <c r="A11" s="4" t="s">
        <v>1012</v>
      </c>
      <c r="C11" s="7" t="n">
        <v>15</v>
      </c>
      <c r="D11" s="5" t="n">
        <v>6500</v>
      </c>
    </row>
    <row r="12" spans="1:4">
      <c r="A12" s="4" t="s">
        <v>1015</v>
      </c>
    </row>
    <row r="13" spans="1:4">
      <c r="A13" s="3" t="s">
        <v>1011</v>
      </c>
    </row>
    <row r="14" spans="1:4">
      <c r="A14" s="4" t="s">
        <v>1012</v>
      </c>
      <c r="D14" s="5" t="n">
        <v>763</v>
      </c>
    </row>
    <row r="15" spans="1:4">
      <c r="A15" s="4" t="s">
        <v>1016</v>
      </c>
    </row>
    <row r="16" spans="1:4">
      <c r="A16" s="3" t="s">
        <v>1011</v>
      </c>
    </row>
    <row r="17" spans="1:4">
      <c r="A17" s="4" t="s">
        <v>1012</v>
      </c>
      <c r="D17" s="5" t="n">
        <v>460</v>
      </c>
    </row>
    <row r="18" spans="1:4">
      <c r="A18" s="4" t="s">
        <v>1017</v>
      </c>
    </row>
    <row r="19" spans="1:4">
      <c r="A19" s="3" t="s">
        <v>1011</v>
      </c>
    </row>
    <row r="20" spans="1:4">
      <c r="A20" s="4" t="s">
        <v>1012</v>
      </c>
      <c r="D20" s="5" t="n">
        <v>554</v>
      </c>
    </row>
    <row r="21" spans="1:4">
      <c r="A21" s="4" t="s">
        <v>1018</v>
      </c>
    </row>
    <row r="22" spans="1:4">
      <c r="A22" s="3" t="s">
        <v>1011</v>
      </c>
    </row>
    <row r="23" spans="1:4">
      <c r="A23" s="4" t="s">
        <v>1012</v>
      </c>
      <c r="D23" s="5" t="n">
        <v>1800</v>
      </c>
    </row>
    <row r="24" spans="1:4">
      <c r="A24" s="4" t="s">
        <v>1019</v>
      </c>
    </row>
    <row r="25" spans="1:4">
      <c r="A25" s="3" t="s">
        <v>1011</v>
      </c>
    </row>
    <row r="26" spans="1:4">
      <c r="A26" s="4" t="s">
        <v>1012</v>
      </c>
      <c r="D26" s="5" t="n">
        <v>1300</v>
      </c>
    </row>
    <row r="27" spans="1:4">
      <c r="A27" s="4" t="s">
        <v>1020</v>
      </c>
    </row>
    <row r="28" spans="1:4">
      <c r="A28" s="3" t="s">
        <v>1011</v>
      </c>
    </row>
    <row r="29" spans="1:4">
      <c r="A29" s="4" t="s">
        <v>1012</v>
      </c>
      <c r="D29" s="5" t="n">
        <v>1000</v>
      </c>
    </row>
    <row r="30" spans="1:4">
      <c r="A30" s="4" t="s">
        <v>1021</v>
      </c>
    </row>
    <row r="31" spans="1:4">
      <c r="A31" s="3" t="s">
        <v>1011</v>
      </c>
    </row>
    <row r="32" spans="1:4">
      <c r="A32" s="4" t="s">
        <v>1012</v>
      </c>
      <c r="D32" s="5" t="n">
        <v>550</v>
      </c>
    </row>
    <row r="33" spans="1:4">
      <c r="A33" s="4" t="s">
        <v>1022</v>
      </c>
    </row>
    <row r="34" spans="1:4">
      <c r="A34" s="3" t="s">
        <v>1011</v>
      </c>
    </row>
    <row r="35" spans="1:4">
      <c r="A35" s="4" t="s">
        <v>1012</v>
      </c>
      <c r="D35" s="5" t="n">
        <v>4700</v>
      </c>
    </row>
    <row r="36" spans="1:4">
      <c r="A36" s="4" t="s">
        <v>1023</v>
      </c>
    </row>
    <row r="37" spans="1:4">
      <c r="A37" s="3" t="s">
        <v>1024</v>
      </c>
    </row>
    <row r="38" spans="1:4">
      <c r="A38" s="4" t="s">
        <v>1025</v>
      </c>
      <c r="B38" s="5" t="n">
        <v>39</v>
      </c>
      <c r="C38" s="5" t="n">
        <v>43</v>
      </c>
    </row>
    <row r="39" spans="1:4">
      <c r="A39" s="4" t="s">
        <v>1026</v>
      </c>
    </row>
    <row r="40" spans="1:4">
      <c r="A40" s="3" t="s">
        <v>1024</v>
      </c>
    </row>
    <row r="41" spans="1:4">
      <c r="A41" s="4" t="s">
        <v>1025</v>
      </c>
      <c r="B41" s="5" t="n">
        <v>147</v>
      </c>
      <c r="C41" s="5" t="n">
        <v>178</v>
      </c>
    </row>
    <row r="42" spans="1:4">
      <c r="A42" s="4" t="s">
        <v>1027</v>
      </c>
    </row>
    <row r="43" spans="1:4">
      <c r="A43" s="3" t="s">
        <v>1024</v>
      </c>
    </row>
    <row r="44" spans="1:4">
      <c r="A44" s="4" t="s">
        <v>1025</v>
      </c>
      <c r="B44" s="5" t="n">
        <v>39</v>
      </c>
      <c r="C44" s="5" t="n">
        <v>43</v>
      </c>
    </row>
    <row r="45" spans="1:4">
      <c r="A45" s="4" t="s">
        <v>1028</v>
      </c>
    </row>
    <row r="46" spans="1:4">
      <c r="A46" s="3" t="s">
        <v>1024</v>
      </c>
    </row>
    <row r="47" spans="1:4">
      <c r="A47" s="4" t="s">
        <v>1025</v>
      </c>
      <c r="B47" s="7" t="n">
        <v>147</v>
      </c>
      <c r="C47" s="7" t="n">
        <v>178</v>
      </c>
    </row>
    <row r="48" spans="1:4">
      <c r="A48" s="4" t="s">
        <v>1029</v>
      </c>
    </row>
    <row r="49" spans="1:4">
      <c r="A49" s="3" t="s">
        <v>1011</v>
      </c>
    </row>
    <row r="50" spans="1:4">
      <c r="A50" s="4" t="s">
        <v>1030</v>
      </c>
      <c r="B50" s="4" t="s">
        <v>928</v>
      </c>
    </row>
    <row r="51" spans="1:4">
      <c r="A51" s="4" t="s">
        <v>1031</v>
      </c>
    </row>
    <row r="52" spans="1:4">
      <c r="A52" s="3" t="s">
        <v>1011</v>
      </c>
    </row>
    <row r="53" spans="1:4">
      <c r="A53" s="4" t="s">
        <v>1030</v>
      </c>
      <c r="B53" s="4" t="s">
        <v>1032</v>
      </c>
    </row>
    <row r="54" spans="1:4">
      <c r="A54" s="4" t="s">
        <v>1033</v>
      </c>
    </row>
    <row r="55" spans="1:4">
      <c r="A55" s="3" t="s">
        <v>1011</v>
      </c>
    </row>
    <row r="56" spans="1:4">
      <c r="A56" s="4" t="s">
        <v>1034</v>
      </c>
      <c r="D56" s="7" t="n">
        <v>12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14"/>
  </cols>
  <sheetData>
    <row r="1" spans="1:5">
      <c r="A1" s="1" t="s">
        <v>1035</v>
      </c>
      <c r="B1" s="2" t="s">
        <v>1</v>
      </c>
    </row>
    <row r="2" spans="1:5">
      <c r="B2" s="2" t="s">
        <v>1036</v>
      </c>
      <c r="C2" s="2" t="s">
        <v>439</v>
      </c>
      <c r="D2" s="2" t="s">
        <v>440</v>
      </c>
      <c r="E2" s="2" t="s">
        <v>1037</v>
      </c>
    </row>
    <row r="3" spans="1:5">
      <c r="A3" s="3" t="s">
        <v>1038</v>
      </c>
    </row>
    <row r="4" spans="1:5">
      <c r="A4" s="4" t="s">
        <v>1039</v>
      </c>
      <c r="B4" s="5" t="n">
        <v>3</v>
      </c>
    </row>
    <row r="5" spans="1:5">
      <c r="A5" s="4" t="s">
        <v>81</v>
      </c>
      <c r="B5" s="7" t="n">
        <v>12508</v>
      </c>
      <c r="C5" s="7" t="n">
        <v>10090</v>
      </c>
      <c r="D5" s="7" t="n">
        <v>12480</v>
      </c>
    </row>
    <row r="6" spans="1:5">
      <c r="A6" s="4" t="s">
        <v>1040</v>
      </c>
      <c r="B6" s="5" t="n">
        <v>1328</v>
      </c>
      <c r="C6" s="5" t="n">
        <v>-1664</v>
      </c>
      <c r="D6" s="5" t="n">
        <v>-9476</v>
      </c>
    </row>
    <row r="7" spans="1:5">
      <c r="A7" s="4" t="s">
        <v>1041</v>
      </c>
      <c r="B7" s="5" t="n">
        <v>-17</v>
      </c>
      <c r="C7" s="5" t="n">
        <v>662</v>
      </c>
      <c r="D7" s="5" t="n">
        <v>1330</v>
      </c>
    </row>
    <row r="8" spans="1:5">
      <c r="A8" s="4" t="s">
        <v>1042</v>
      </c>
      <c r="C8" s="5" t="n">
        <v>428</v>
      </c>
      <c r="D8" s="5" t="n">
        <v>317</v>
      </c>
    </row>
    <row r="9" spans="1:5">
      <c r="A9" s="4" t="s">
        <v>759</v>
      </c>
      <c r="B9" s="5" t="n">
        <v>1311</v>
      </c>
      <c r="C9" s="5" t="n">
        <v>-574</v>
      </c>
      <c r="D9" s="5" t="n">
        <v>-7829</v>
      </c>
    </row>
    <row r="10" spans="1:5">
      <c r="A10" s="4" t="s">
        <v>39</v>
      </c>
      <c r="B10" s="5" t="n">
        <v>1515</v>
      </c>
      <c r="C10" s="5" t="n">
        <v>1401</v>
      </c>
      <c r="D10" s="5" t="n">
        <v>1267</v>
      </c>
    </row>
    <row r="11" spans="1:5">
      <c r="A11" s="4" t="s">
        <v>1043</v>
      </c>
      <c r="B11" s="5" t="n">
        <v>3651</v>
      </c>
      <c r="C11" s="5" t="n">
        <v>2780</v>
      </c>
      <c r="D11" s="5" t="n">
        <v>5409</v>
      </c>
    </row>
    <row r="12" spans="1:5">
      <c r="A12" s="4" t="s">
        <v>88</v>
      </c>
      <c r="B12" s="5" t="n">
        <v>4002</v>
      </c>
      <c r="C12" s="5" t="n">
        <v>4268</v>
      </c>
      <c r="D12" s="5" t="n">
        <v>4544</v>
      </c>
    </row>
    <row r="13" spans="1:5">
      <c r="A13" s="4" t="s">
        <v>1044</v>
      </c>
      <c r="B13" s="5" t="n">
        <v>42026</v>
      </c>
      <c r="C13" s="5" t="n">
        <v>43109</v>
      </c>
      <c r="D13" s="5" t="n">
        <v>43409</v>
      </c>
    </row>
    <row r="14" spans="1:5">
      <c r="A14" s="4" t="s">
        <v>1045</v>
      </c>
    </row>
    <row r="15" spans="1:5">
      <c r="A15" s="3" t="s">
        <v>1038</v>
      </c>
    </row>
    <row r="16" spans="1:5">
      <c r="A16" s="4" t="s">
        <v>81</v>
      </c>
      <c r="B16" s="7" t="n">
        <v>4423</v>
      </c>
      <c r="C16" s="7" t="n">
        <v>3800</v>
      </c>
      <c r="D16" s="7" t="n">
        <v>5001</v>
      </c>
    </row>
    <row r="17" spans="1:5">
      <c r="A17" s="4" t="s">
        <v>1046</v>
      </c>
    </row>
    <row r="18" spans="1:5">
      <c r="A18" s="3" t="s">
        <v>1038</v>
      </c>
    </row>
    <row r="19" spans="1:5">
      <c r="A19" s="4" t="s">
        <v>1047</v>
      </c>
      <c r="C19" s="4" t="s">
        <v>1048</v>
      </c>
      <c r="D19" s="4" t="s">
        <v>1048</v>
      </c>
      <c r="E19" s="4" t="s">
        <v>1048</v>
      </c>
    </row>
    <row r="20" spans="1:5">
      <c r="A20" s="4" t="s">
        <v>1049</v>
      </c>
    </row>
    <row r="21" spans="1:5">
      <c r="A21" s="3" t="s">
        <v>1038</v>
      </c>
    </row>
    <row r="22" spans="1:5">
      <c r="A22" s="4" t="s">
        <v>1047</v>
      </c>
      <c r="B22" s="4" t="s">
        <v>1050</v>
      </c>
      <c r="C22" s="4" t="s">
        <v>1050</v>
      </c>
      <c r="D22" s="4" t="s">
        <v>1051</v>
      </c>
    </row>
    <row r="23" spans="1:5">
      <c r="A23" s="4" t="s">
        <v>1052</v>
      </c>
    </row>
    <row r="24" spans="1:5">
      <c r="A24" s="3" t="s">
        <v>1038</v>
      </c>
    </row>
    <row r="25" spans="1:5">
      <c r="A25" s="4" t="s">
        <v>1047</v>
      </c>
      <c r="B25" s="4" t="s">
        <v>1053</v>
      </c>
      <c r="C25" s="4" t="s">
        <v>618</v>
      </c>
      <c r="D25" s="4" t="s">
        <v>618</v>
      </c>
    </row>
    <row r="26" spans="1:5">
      <c r="A26" s="4" t="s">
        <v>1054</v>
      </c>
    </row>
    <row r="27" spans="1:5">
      <c r="A27" s="3" t="s">
        <v>1038</v>
      </c>
    </row>
    <row r="28" spans="1:5">
      <c r="A28" s="4" t="s">
        <v>1047</v>
      </c>
      <c r="B28" s="4" t="s">
        <v>552</v>
      </c>
      <c r="C28" s="4" t="s">
        <v>455</v>
      </c>
      <c r="D28" s="4" t="s">
        <v>1055</v>
      </c>
    </row>
    <row r="29" spans="1:5">
      <c r="A29" s="4" t="s">
        <v>1056</v>
      </c>
    </row>
    <row r="30" spans="1:5">
      <c r="A30" s="3" t="s">
        <v>1038</v>
      </c>
    </row>
    <row r="31" spans="1:5">
      <c r="A31" s="4" t="s">
        <v>1047</v>
      </c>
      <c r="B31" s="4" t="s">
        <v>1057</v>
      </c>
      <c r="C31" s="4" t="s">
        <v>1058</v>
      </c>
      <c r="D31" s="4" t="s">
        <v>1059</v>
      </c>
    </row>
    <row r="32" spans="1:5">
      <c r="A32" s="4" t="s">
        <v>1060</v>
      </c>
    </row>
    <row r="33" spans="1:5">
      <c r="A33" s="3" t="s">
        <v>1038</v>
      </c>
    </row>
    <row r="34" spans="1:5">
      <c r="A34" s="4" t="s">
        <v>1047</v>
      </c>
      <c r="B34" s="4" t="s">
        <v>1061</v>
      </c>
      <c r="C34" s="4" t="s">
        <v>1062</v>
      </c>
      <c r="D34" s="4" t="s">
        <v>1063</v>
      </c>
    </row>
    <row r="35" spans="1:5">
      <c r="A35" s="4" t="s">
        <v>1064</v>
      </c>
    </row>
    <row r="36" spans="1:5">
      <c r="A36" s="3" t="s">
        <v>1038</v>
      </c>
    </row>
    <row r="37" spans="1:5">
      <c r="A37" s="4" t="s">
        <v>1047</v>
      </c>
      <c r="B37" s="4" t="s">
        <v>455</v>
      </c>
      <c r="C37" s="4" t="s">
        <v>1065</v>
      </c>
      <c r="D37" s="4" t="s">
        <v>684</v>
      </c>
    </row>
    <row r="38" spans="1:5">
      <c r="A38" s="4" t="s">
        <v>1066</v>
      </c>
    </row>
    <row r="39" spans="1:5">
      <c r="A39" s="3" t="s">
        <v>1038</v>
      </c>
    </row>
    <row r="40" spans="1:5">
      <c r="A40" s="4" t="s">
        <v>81</v>
      </c>
      <c r="B40" s="7" t="n">
        <v>7870</v>
      </c>
      <c r="C40" s="7" t="n">
        <v>6377</v>
      </c>
      <c r="D40" s="7" t="n">
        <v>8304</v>
      </c>
    </row>
    <row r="41" spans="1:5">
      <c r="A41" s="4" t="s">
        <v>1040</v>
      </c>
      <c r="B41" s="5" t="n">
        <v>1111</v>
      </c>
      <c r="C41" s="5" t="n">
        <v>-636</v>
      </c>
      <c r="D41" s="5" t="n">
        <v>-8060</v>
      </c>
    </row>
    <row r="42" spans="1:5">
      <c r="A42" s="4" t="s">
        <v>759</v>
      </c>
      <c r="B42" s="5" t="n">
        <v>1111</v>
      </c>
      <c r="C42" s="5" t="n">
        <v>-636</v>
      </c>
      <c r="D42" s="5" t="n">
        <v>-8060</v>
      </c>
    </row>
    <row r="43" spans="1:5">
      <c r="A43" s="4" t="s">
        <v>1067</v>
      </c>
      <c r="C43" s="5" t="n">
        <v>24</v>
      </c>
    </row>
    <row r="44" spans="1:5">
      <c r="A44" s="4" t="s">
        <v>39</v>
      </c>
      <c r="D44" s="5" t="n">
        <v>4</v>
      </c>
    </row>
    <row r="45" spans="1:5">
      <c r="A45" s="4" t="s">
        <v>1043</v>
      </c>
      <c r="B45" s="5" t="n">
        <v>2968</v>
      </c>
      <c r="C45" s="5" t="n">
        <v>1998</v>
      </c>
      <c r="D45" s="5" t="n">
        <v>4485</v>
      </c>
    </row>
    <row r="46" spans="1:5">
      <c r="A46" s="4" t="s">
        <v>88</v>
      </c>
      <c r="B46" s="5" t="n">
        <v>3269</v>
      </c>
      <c r="C46" s="5" t="n">
        <v>3575</v>
      </c>
      <c r="D46" s="5" t="n">
        <v>3886</v>
      </c>
    </row>
    <row r="47" spans="1:5">
      <c r="A47" s="4" t="s">
        <v>1044</v>
      </c>
      <c r="B47" s="5" t="n">
        <v>23595</v>
      </c>
      <c r="C47" s="5" t="n">
        <v>24130</v>
      </c>
      <c r="D47" s="5" t="n">
        <v>23591</v>
      </c>
    </row>
    <row r="48" spans="1:5">
      <c r="A48" s="4" t="s">
        <v>1068</v>
      </c>
    </row>
    <row r="49" spans="1:5">
      <c r="A49" s="3" t="s">
        <v>1038</v>
      </c>
    </row>
    <row r="50" spans="1:5">
      <c r="A50" s="4" t="s">
        <v>1067</v>
      </c>
      <c r="B50" s="5" t="n">
        <v>655</v>
      </c>
    </row>
    <row r="51" spans="1:5">
      <c r="A51" s="4" t="s">
        <v>1069</v>
      </c>
    </row>
    <row r="52" spans="1:5">
      <c r="A52" s="3" t="s">
        <v>1038</v>
      </c>
    </row>
    <row r="53" spans="1:5">
      <c r="A53" s="4" t="s">
        <v>1034</v>
      </c>
      <c r="B53" s="5" t="n">
        <v>397</v>
      </c>
    </row>
    <row r="54" spans="1:5">
      <c r="A54" s="4" t="s">
        <v>1070</v>
      </c>
    </row>
    <row r="55" spans="1:5">
      <c r="A55" s="3" t="s">
        <v>1038</v>
      </c>
    </row>
    <row r="56" spans="1:5">
      <c r="A56" s="4" t="s">
        <v>1067</v>
      </c>
      <c r="C56" s="5" t="n">
        <v>121</v>
      </c>
    </row>
    <row r="57" spans="1:5">
      <c r="A57" s="4" t="s">
        <v>1071</v>
      </c>
    </row>
    <row r="58" spans="1:5">
      <c r="A58" s="3" t="s">
        <v>1038</v>
      </c>
    </row>
    <row r="59" spans="1:5">
      <c r="A59" s="4" t="s">
        <v>1067</v>
      </c>
      <c r="C59" s="5" t="n">
        <v>59</v>
      </c>
    </row>
    <row r="60" spans="1:5">
      <c r="A60" s="4" t="s">
        <v>1072</v>
      </c>
    </row>
    <row r="61" spans="1:5">
      <c r="A61" s="3" t="s">
        <v>1038</v>
      </c>
    </row>
    <row r="62" spans="1:5">
      <c r="A62" s="4" t="s">
        <v>1034</v>
      </c>
      <c r="C62" s="5" t="n">
        <v>61</v>
      </c>
    </row>
    <row r="63" spans="1:5">
      <c r="A63" s="4" t="s">
        <v>1073</v>
      </c>
    </row>
    <row r="64" spans="1:5">
      <c r="A64" s="3" t="s">
        <v>1038</v>
      </c>
    </row>
    <row r="65" spans="1:5">
      <c r="A65" s="4" t="s">
        <v>1034</v>
      </c>
      <c r="D65" s="5" t="n">
        <v>5000</v>
      </c>
    </row>
    <row r="66" spans="1:5">
      <c r="A66" s="4" t="s">
        <v>1074</v>
      </c>
    </row>
    <row r="67" spans="1:5">
      <c r="A67" s="3" t="s">
        <v>1038</v>
      </c>
    </row>
    <row r="68" spans="1:5">
      <c r="A68" s="4" t="s">
        <v>1034</v>
      </c>
      <c r="D68" s="5" t="n">
        <v>3500</v>
      </c>
    </row>
    <row r="69" spans="1:5">
      <c r="A69" s="4" t="s">
        <v>1033</v>
      </c>
    </row>
    <row r="70" spans="1:5">
      <c r="A70" s="3" t="s">
        <v>1038</v>
      </c>
    </row>
    <row r="71" spans="1:5">
      <c r="A71" s="4" t="s">
        <v>81</v>
      </c>
      <c r="B71" s="5" t="n">
        <v>4355</v>
      </c>
      <c r="C71" s="5" t="n">
        <v>3756</v>
      </c>
      <c r="D71" s="5" t="n">
        <v>3945</v>
      </c>
    </row>
    <row r="72" spans="1:5">
      <c r="A72" s="4" t="s">
        <v>1040</v>
      </c>
      <c r="B72" s="5" t="n">
        <v>822</v>
      </c>
      <c r="C72" s="5" t="n">
        <v>571</v>
      </c>
      <c r="D72" s="5" t="n">
        <v>542</v>
      </c>
    </row>
    <row r="73" spans="1:5">
      <c r="A73" s="4" t="s">
        <v>759</v>
      </c>
      <c r="B73" s="5" t="n">
        <v>822</v>
      </c>
      <c r="C73" s="5" t="n">
        <v>571</v>
      </c>
      <c r="D73" s="5" t="n">
        <v>542</v>
      </c>
    </row>
    <row r="74" spans="1:5">
      <c r="A74" s="4" t="s">
        <v>1067</v>
      </c>
      <c r="D74" s="5" t="n">
        <v>98</v>
      </c>
    </row>
    <row r="75" spans="1:5">
      <c r="A75" s="4" t="s">
        <v>1034</v>
      </c>
      <c r="D75" s="5" t="n">
        <v>121</v>
      </c>
    </row>
    <row r="76" spans="1:5">
      <c r="A76" s="4" t="s">
        <v>39</v>
      </c>
      <c r="B76" s="5" t="n">
        <v>771</v>
      </c>
      <c r="C76" s="5" t="n">
        <v>730</v>
      </c>
      <c r="D76" s="5" t="n">
        <v>550</v>
      </c>
    </row>
    <row r="77" spans="1:5">
      <c r="A77" s="4" t="s">
        <v>1043</v>
      </c>
      <c r="B77" s="5" t="n">
        <v>323</v>
      </c>
      <c r="C77" s="5" t="n">
        <v>353</v>
      </c>
      <c r="D77" s="5" t="n">
        <v>271</v>
      </c>
    </row>
    <row r="78" spans="1:5">
      <c r="A78" s="4" t="s">
        <v>88</v>
      </c>
      <c r="B78" s="5" t="n">
        <v>352</v>
      </c>
      <c r="C78" s="5" t="n">
        <v>340</v>
      </c>
      <c r="D78" s="5" t="n">
        <v>371</v>
      </c>
    </row>
    <row r="79" spans="1:5">
      <c r="A79" s="4" t="s">
        <v>1044</v>
      </c>
      <c r="B79" s="5" t="n">
        <v>4364</v>
      </c>
      <c r="C79" s="5" t="n">
        <v>4348</v>
      </c>
      <c r="D79" s="5" t="n">
        <v>3982</v>
      </c>
    </row>
    <row r="80" spans="1:5">
      <c r="A80" s="4" t="s">
        <v>1075</v>
      </c>
    </row>
    <row r="81" spans="1:5">
      <c r="A81" s="3" t="s">
        <v>1038</v>
      </c>
    </row>
    <row r="82" spans="1:5">
      <c r="A82" s="4" t="s">
        <v>1067</v>
      </c>
      <c r="C82" s="5" t="n">
        <v>57</v>
      </c>
    </row>
    <row r="83" spans="1:5">
      <c r="A83" s="4" t="s">
        <v>1076</v>
      </c>
    </row>
    <row r="84" spans="1:5">
      <c r="A84" s="3" t="s">
        <v>1038</v>
      </c>
    </row>
    <row r="85" spans="1:5">
      <c r="A85" s="4" t="s">
        <v>1067</v>
      </c>
      <c r="C85" s="5" t="n">
        <v>31</v>
      </c>
    </row>
    <row r="86" spans="1:5">
      <c r="A86" s="4" t="s">
        <v>1077</v>
      </c>
    </row>
    <row r="87" spans="1:5">
      <c r="A87" s="3" t="s">
        <v>1038</v>
      </c>
    </row>
    <row r="88" spans="1:5">
      <c r="A88" s="4" t="s">
        <v>81</v>
      </c>
      <c r="B88" s="5" t="n">
        <v>1157</v>
      </c>
      <c r="C88" s="5" t="n">
        <v>684</v>
      </c>
      <c r="D88" s="5" t="n">
        <v>891</v>
      </c>
    </row>
    <row r="89" spans="1:5">
      <c r="A89" s="4" t="s">
        <v>1040</v>
      </c>
      <c r="B89" s="5" t="n">
        <v>85</v>
      </c>
      <c r="C89" s="5" t="n">
        <v>-381</v>
      </c>
      <c r="D89" s="5" t="n">
        <v>-1194</v>
      </c>
    </row>
    <row r="90" spans="1:5">
      <c r="A90" s="4" t="s">
        <v>759</v>
      </c>
      <c r="B90" s="5" t="n">
        <v>85</v>
      </c>
      <c r="C90" s="5" t="n">
        <v>-381</v>
      </c>
      <c r="D90" s="5" t="n">
        <v>-1194</v>
      </c>
    </row>
    <row r="91" spans="1:5">
      <c r="A91" s="4" t="s">
        <v>1034</v>
      </c>
      <c r="B91" s="5" t="n">
        <v>120</v>
      </c>
      <c r="D91" s="5" t="n">
        <v>1300</v>
      </c>
    </row>
    <row r="92" spans="1:5">
      <c r="A92" s="4" t="s">
        <v>39</v>
      </c>
      <c r="B92" s="5" t="n">
        <v>739</v>
      </c>
      <c r="C92" s="5" t="n">
        <v>666</v>
      </c>
      <c r="D92" s="5" t="n">
        <v>708</v>
      </c>
    </row>
    <row r="93" spans="1:5">
      <c r="A93" s="4" t="s">
        <v>1043</v>
      </c>
      <c r="B93" s="5" t="n">
        <v>296</v>
      </c>
      <c r="C93" s="5" t="n">
        <v>370</v>
      </c>
      <c r="D93" s="5" t="n">
        <v>611</v>
      </c>
    </row>
    <row r="94" spans="1:5">
      <c r="A94" s="4" t="s">
        <v>88</v>
      </c>
      <c r="B94" s="5" t="n">
        <v>340</v>
      </c>
      <c r="C94" s="5" t="n">
        <v>313</v>
      </c>
      <c r="D94" s="5" t="n">
        <v>249</v>
      </c>
    </row>
    <row r="95" spans="1:5">
      <c r="A95" s="4" t="s">
        <v>1044</v>
      </c>
      <c r="B95" s="5" t="n">
        <v>11775</v>
      </c>
      <c r="C95" s="5" t="n">
        <v>11059</v>
      </c>
      <c r="D95" s="5" t="n">
        <v>10175</v>
      </c>
    </row>
    <row r="96" spans="1:5">
      <c r="A96" s="4" t="s">
        <v>1078</v>
      </c>
    </row>
    <row r="97" spans="1:5">
      <c r="A97" s="3" t="s">
        <v>1038</v>
      </c>
    </row>
    <row r="98" spans="1:5">
      <c r="A98" s="4" t="s">
        <v>1079</v>
      </c>
      <c r="C98" s="5" t="n">
        <v>160</v>
      </c>
    </row>
    <row r="99" spans="1:5">
      <c r="A99" s="4" t="s">
        <v>1080</v>
      </c>
    </row>
    <row r="100" spans="1:5">
      <c r="A100" s="3" t="s">
        <v>1038</v>
      </c>
    </row>
    <row r="101" spans="1:5">
      <c r="A101" s="4" t="s">
        <v>81</v>
      </c>
      <c r="B101" s="5" t="n">
        <v>-874</v>
      </c>
      <c r="C101" s="5" t="n">
        <v>-727</v>
      </c>
      <c r="D101" s="5" t="n">
        <v>-660</v>
      </c>
    </row>
    <row r="102" spans="1:5">
      <c r="A102" s="4" t="s">
        <v>1040</v>
      </c>
      <c r="B102" s="5" t="n">
        <v>-690</v>
      </c>
      <c r="C102" s="5" t="n">
        <v>-1218</v>
      </c>
      <c r="D102" s="5" t="n">
        <v>-764</v>
      </c>
    </row>
    <row r="103" spans="1:5">
      <c r="A103" s="4" t="s">
        <v>1041</v>
      </c>
      <c r="B103" s="5" t="n">
        <v>-17</v>
      </c>
      <c r="C103" s="5" t="n">
        <v>662</v>
      </c>
      <c r="D103" s="5" t="n">
        <v>1330</v>
      </c>
    </row>
    <row r="104" spans="1:5">
      <c r="A104" s="4" t="s">
        <v>1042</v>
      </c>
      <c r="C104" s="5" t="n">
        <v>428</v>
      </c>
      <c r="D104" s="5" t="n">
        <v>317</v>
      </c>
    </row>
    <row r="105" spans="1:5">
      <c r="A105" s="4" t="s">
        <v>759</v>
      </c>
      <c r="B105" s="5" t="n">
        <v>-707</v>
      </c>
      <c r="C105" s="5" t="n">
        <v>-128</v>
      </c>
      <c r="D105" s="5" t="n">
        <v>883</v>
      </c>
    </row>
    <row r="106" spans="1:5">
      <c r="A106" s="4" t="s">
        <v>39</v>
      </c>
      <c r="B106" s="5" t="n">
        <v>5</v>
      </c>
      <c r="C106" s="5" t="n">
        <v>5</v>
      </c>
      <c r="D106" s="5" t="n">
        <v>5</v>
      </c>
    </row>
    <row r="107" spans="1:5">
      <c r="A107" s="4" t="s">
        <v>1043</v>
      </c>
      <c r="B107" s="5" t="n">
        <v>64</v>
      </c>
      <c r="C107" s="5" t="n">
        <v>59</v>
      </c>
      <c r="D107" s="5" t="n">
        <v>42</v>
      </c>
    </row>
    <row r="108" spans="1:5">
      <c r="A108" s="4" t="s">
        <v>88</v>
      </c>
      <c r="B108" s="5" t="n">
        <v>41</v>
      </c>
      <c r="C108" s="5" t="n">
        <v>40</v>
      </c>
      <c r="D108" s="5" t="n">
        <v>38</v>
      </c>
    </row>
    <row r="109" spans="1:5">
      <c r="A109" s="4" t="s">
        <v>1044</v>
      </c>
      <c r="B109" s="7" t="n">
        <v>2292</v>
      </c>
      <c r="C109" s="7" t="n">
        <v>3572</v>
      </c>
      <c r="D109" s="7" t="n">
        <v>5661</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1</v>
      </c>
      <c r="B1" s="2" t="s">
        <v>1</v>
      </c>
    </row>
    <row r="2" spans="1:4">
      <c r="B2" s="2" t="s">
        <v>2</v>
      </c>
      <c r="C2" s="2" t="s">
        <v>30</v>
      </c>
      <c r="D2" s="2" t="s">
        <v>79</v>
      </c>
    </row>
    <row r="3" spans="1:4">
      <c r="A3" s="3" t="s">
        <v>1038</v>
      </c>
    </row>
    <row r="4" spans="1:4">
      <c r="A4" s="4" t="s">
        <v>81</v>
      </c>
      <c r="B4" s="7" t="n">
        <v>12508</v>
      </c>
      <c r="C4" s="7" t="n">
        <v>10090</v>
      </c>
      <c r="D4" s="7" t="n">
        <v>12480</v>
      </c>
    </row>
    <row r="5" spans="1:4">
      <c r="A5" s="4" t="s">
        <v>47</v>
      </c>
      <c r="B5" s="5" t="n">
        <v>31174</v>
      </c>
      <c r="C5" s="5" t="n">
        <v>32337</v>
      </c>
      <c r="D5" s="5" t="n">
        <v>31639</v>
      </c>
    </row>
    <row r="6" spans="1:4">
      <c r="A6" s="3" t="s">
        <v>1082</v>
      </c>
    </row>
    <row r="7" spans="1:4">
      <c r="A7" s="4" t="s">
        <v>664</v>
      </c>
      <c r="B7" s="5" t="n">
        <v>1328</v>
      </c>
      <c r="C7" s="5" t="n">
        <v>-1664</v>
      </c>
      <c r="D7" s="5" t="n">
        <v>-9476</v>
      </c>
    </row>
    <row r="8" spans="1:4">
      <c r="A8" s="4" t="s">
        <v>1041</v>
      </c>
      <c r="B8" s="5" t="n">
        <v>-17</v>
      </c>
      <c r="C8" s="5" t="n">
        <v>662</v>
      </c>
      <c r="D8" s="5" t="n">
        <v>1330</v>
      </c>
    </row>
    <row r="9" spans="1:4">
      <c r="A9" s="4" t="s">
        <v>1083</v>
      </c>
    </row>
    <row r="10" spans="1:4">
      <c r="A10" s="3" t="s">
        <v>1038</v>
      </c>
    </row>
    <row r="11" spans="1:4">
      <c r="A11" s="4" t="s">
        <v>81</v>
      </c>
      <c r="B11" s="5" t="n">
        <v>8085</v>
      </c>
      <c r="C11" s="5" t="n">
        <v>6290</v>
      </c>
      <c r="D11" s="5" t="n">
        <v>7479</v>
      </c>
    </row>
    <row r="12" spans="1:4">
      <c r="A12" s="4" t="s">
        <v>47</v>
      </c>
      <c r="B12" s="5" t="n">
        <v>22863</v>
      </c>
      <c r="C12" s="5" t="n">
        <v>24004</v>
      </c>
      <c r="D12" s="5" t="n">
        <v>23265</v>
      </c>
    </row>
    <row r="13" spans="1:4">
      <c r="A13" s="4" t="s">
        <v>1045</v>
      </c>
    </row>
    <row r="14" spans="1:4">
      <c r="A14" s="3" t="s">
        <v>1038</v>
      </c>
    </row>
    <row r="15" spans="1:4">
      <c r="A15" s="4" t="s">
        <v>81</v>
      </c>
      <c r="B15" s="5" t="n">
        <v>4423</v>
      </c>
      <c r="C15" s="5" t="n">
        <v>3800</v>
      </c>
      <c r="D15" s="5" t="n">
        <v>5001</v>
      </c>
    </row>
    <row r="16" spans="1:4">
      <c r="A16" s="4" t="s">
        <v>47</v>
      </c>
      <c r="B16" s="5" t="n">
        <v>8311</v>
      </c>
      <c r="C16" s="5" t="n">
        <v>8333</v>
      </c>
      <c r="D16" s="5" t="n">
        <v>8374</v>
      </c>
    </row>
    <row r="17" spans="1:4">
      <c r="A17" s="4" t="s">
        <v>1018</v>
      </c>
    </row>
    <row r="18" spans="1:4">
      <c r="A18" s="3" t="s">
        <v>1038</v>
      </c>
    </row>
    <row r="19" spans="1:4">
      <c r="A19" s="4" t="s">
        <v>81</v>
      </c>
      <c r="B19" s="5" t="n">
        <v>1397</v>
      </c>
      <c r="C19" s="5" t="n">
        <v>1101</v>
      </c>
      <c r="D19" s="5" t="n">
        <v>1631</v>
      </c>
    </row>
    <row r="20" spans="1:4">
      <c r="A20" s="4" t="s">
        <v>47</v>
      </c>
      <c r="B20" s="5" t="n">
        <v>1962</v>
      </c>
      <c r="C20" s="5" t="n">
        <v>1858</v>
      </c>
      <c r="D20" s="5" t="n">
        <v>1292</v>
      </c>
    </row>
    <row r="21" spans="1:4">
      <c r="A21" s="4" t="s">
        <v>1020</v>
      </c>
    </row>
    <row r="22" spans="1:4">
      <c r="A22" s="3" t="s">
        <v>1038</v>
      </c>
    </row>
    <row r="23" spans="1:4">
      <c r="A23" s="4" t="s">
        <v>81</v>
      </c>
      <c r="B23" s="5" t="n">
        <v>1394</v>
      </c>
      <c r="C23" s="5" t="n">
        <v>1206</v>
      </c>
      <c r="D23" s="5" t="n">
        <v>1449</v>
      </c>
    </row>
    <row r="24" spans="1:4">
      <c r="A24" s="4" t="s">
        <v>47</v>
      </c>
      <c r="B24" s="5" t="n">
        <v>1236</v>
      </c>
      <c r="C24" s="5" t="n">
        <v>1299</v>
      </c>
      <c r="D24" s="5" t="n">
        <v>1354</v>
      </c>
    </row>
    <row r="25" spans="1:4">
      <c r="A25" s="4" t="s">
        <v>1084</v>
      </c>
    </row>
    <row r="26" spans="1:4">
      <c r="A26" s="3" t="s">
        <v>1038</v>
      </c>
    </row>
    <row r="27" spans="1:4">
      <c r="A27" s="4" t="s">
        <v>81</v>
      </c>
      <c r="B27" s="5" t="n">
        <v>555</v>
      </c>
      <c r="C27" s="5" t="n">
        <v>463</v>
      </c>
      <c r="D27" s="5" t="n">
        <v>570</v>
      </c>
    </row>
    <row r="28" spans="1:4">
      <c r="A28" s="4" t="s">
        <v>47</v>
      </c>
      <c r="B28" s="5" t="n">
        <v>807</v>
      </c>
      <c r="C28" s="5" t="n">
        <v>741</v>
      </c>
      <c r="D28" s="5" t="n">
        <v>821</v>
      </c>
    </row>
    <row r="29" spans="1:4">
      <c r="A29" s="4" t="s">
        <v>1085</v>
      </c>
    </row>
    <row r="30" spans="1:4">
      <c r="A30" s="3" t="s">
        <v>1038</v>
      </c>
    </row>
    <row r="31" spans="1:4">
      <c r="A31" s="4" t="s">
        <v>81</v>
      </c>
      <c r="B31" s="5" t="n">
        <v>808</v>
      </c>
      <c r="C31" s="5" t="n">
        <v>664</v>
      </c>
      <c r="D31" s="5" t="n">
        <v>477</v>
      </c>
    </row>
    <row r="32" spans="1:4">
      <c r="A32" s="4" t="s">
        <v>47</v>
      </c>
      <c r="B32" s="5" t="n">
        <v>4241</v>
      </c>
      <c r="C32" s="5" t="n">
        <v>4373</v>
      </c>
      <c r="D32" s="5" t="n">
        <v>4484</v>
      </c>
    </row>
    <row r="33" spans="1:4">
      <c r="A33" s="4" t="s">
        <v>1086</v>
      </c>
    </row>
    <row r="34" spans="1:4">
      <c r="A34" s="3" t="s">
        <v>1038</v>
      </c>
    </row>
    <row r="35" spans="1:4">
      <c r="A35" s="4" t="s">
        <v>81</v>
      </c>
      <c r="B35" s="5" t="n">
        <v>269</v>
      </c>
      <c r="C35" s="5" t="n">
        <v>366</v>
      </c>
      <c r="D35" s="5" t="n">
        <v>874</v>
      </c>
    </row>
    <row r="36" spans="1:4">
      <c r="A36" s="4" t="s">
        <v>47</v>
      </c>
      <c r="B36" s="5" t="n">
        <v>65</v>
      </c>
      <c r="C36" s="5" t="n">
        <v>62</v>
      </c>
      <c r="D36" s="5" t="n">
        <v>423</v>
      </c>
    </row>
    <row r="37" spans="1:4">
      <c r="A37" s="4" t="s">
        <v>44</v>
      </c>
    </row>
    <row r="38" spans="1:4">
      <c r="A38" s="3" t="s">
        <v>1082</v>
      </c>
    </row>
    <row r="39" spans="1:4">
      <c r="A39" s="4" t="s">
        <v>1041</v>
      </c>
      <c r="B39" s="7" t="n">
        <v>392</v>
      </c>
      <c r="C39" s="5" t="n">
        <v>424</v>
      </c>
      <c r="D39" s="5" t="n">
        <v>1903</v>
      </c>
    </row>
    <row r="40" spans="1:4">
      <c r="A40" s="4" t="s">
        <v>1087</v>
      </c>
    </row>
    <row r="41" spans="1:4">
      <c r="A41" s="3" t="s">
        <v>1082</v>
      </c>
    </row>
    <row r="42" spans="1:4">
      <c r="A42" s="4" t="s">
        <v>1088</v>
      </c>
      <c r="D42" s="5" t="n">
        <v>-8</v>
      </c>
    </row>
    <row r="43" spans="1:4">
      <c r="A43" s="4" t="s">
        <v>89</v>
      </c>
      <c r="C43" s="5" t="n">
        <v>-619</v>
      </c>
      <c r="D43" s="5" t="n">
        <v>-235</v>
      </c>
    </row>
    <row r="44" spans="1:4">
      <c r="A44" s="4" t="s">
        <v>1089</v>
      </c>
      <c r="D44" s="5" t="n">
        <v>-118</v>
      </c>
    </row>
    <row r="45" spans="1:4">
      <c r="A45" s="4" t="s">
        <v>664</v>
      </c>
      <c r="C45" s="7" t="n">
        <v>-619</v>
      </c>
      <c r="D45" s="7" t="n">
        <v>-36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0</v>
      </c>
      <c r="B1" s="2" t="s">
        <v>1</v>
      </c>
    </row>
    <row r="2" spans="1:4">
      <c r="B2" s="2" t="s">
        <v>2</v>
      </c>
      <c r="C2" s="2" t="s">
        <v>30</v>
      </c>
      <c r="D2" s="2" t="s">
        <v>79</v>
      </c>
    </row>
    <row r="3" spans="1:4">
      <c r="A3" s="4" t="s">
        <v>1091</v>
      </c>
    </row>
    <row r="4" spans="1:4">
      <c r="A4" s="3" t="s">
        <v>1092</v>
      </c>
    </row>
    <row r="5" spans="1:4">
      <c r="A5" s="4" t="s">
        <v>1093</v>
      </c>
      <c r="B5" s="7" t="n">
        <v>558</v>
      </c>
      <c r="C5" s="7" t="n">
        <v>20</v>
      </c>
      <c r="D5" s="7" t="n">
        <v>19</v>
      </c>
    </row>
    <row r="6" spans="1:4">
      <c r="A6" s="4" t="s">
        <v>1094</v>
      </c>
      <c r="B6" s="5" t="n">
        <v>37</v>
      </c>
      <c r="C6" s="5" t="n">
        <v>543</v>
      </c>
      <c r="D6" s="5" t="n">
        <v>9</v>
      </c>
    </row>
    <row r="7" spans="1:4">
      <c r="A7" s="4" t="s">
        <v>1095</v>
      </c>
      <c r="B7" s="5" t="n">
        <v>-2</v>
      </c>
      <c r="C7" s="5" t="n">
        <v>-3</v>
      </c>
      <c r="D7" s="5" t="n">
        <v>-3</v>
      </c>
    </row>
    <row r="8" spans="1:4">
      <c r="A8" s="4" t="s">
        <v>1096</v>
      </c>
      <c r="B8" s="5" t="n">
        <v>1</v>
      </c>
      <c r="C8" s="5" t="n">
        <v>-2</v>
      </c>
      <c r="D8" s="5" t="n">
        <v>-5</v>
      </c>
    </row>
    <row r="9" spans="1:4">
      <c r="A9" s="4" t="s">
        <v>1097</v>
      </c>
      <c r="B9" s="5" t="n">
        <v>594</v>
      </c>
      <c r="C9" s="5" t="n">
        <v>558</v>
      </c>
      <c r="D9" s="5" t="n">
        <v>20</v>
      </c>
    </row>
    <row r="10" spans="1:4">
      <c r="A10" s="4" t="s">
        <v>1098</v>
      </c>
      <c r="B10" s="5" t="n">
        <v>18</v>
      </c>
      <c r="C10" s="5" t="n">
        <v>17</v>
      </c>
      <c r="D10" s="5" t="n">
        <v>20</v>
      </c>
    </row>
    <row r="11" spans="1:4">
      <c r="A11" s="4" t="s">
        <v>1099</v>
      </c>
    </row>
    <row r="12" spans="1:4">
      <c r="A12" s="3" t="s">
        <v>1092</v>
      </c>
    </row>
    <row r="13" spans="1:4">
      <c r="A13" s="4" t="s">
        <v>1093</v>
      </c>
      <c r="B13" s="5" t="n">
        <v>997</v>
      </c>
      <c r="C13" s="5" t="n">
        <v>479</v>
      </c>
      <c r="D13" s="5" t="n">
        <v>672</v>
      </c>
    </row>
    <row r="14" spans="1:4">
      <c r="A14" s="4" t="s">
        <v>1094</v>
      </c>
      <c r="B14" s="5" t="n">
        <v>45</v>
      </c>
      <c r="C14" s="5" t="n">
        <v>61</v>
      </c>
      <c r="D14" s="5" t="n">
        <v>119</v>
      </c>
    </row>
    <row r="15" spans="1:4">
      <c r="A15" s="4" t="s">
        <v>1095</v>
      </c>
      <c r="B15" s="5" t="n">
        <v>53</v>
      </c>
      <c r="C15" s="5" t="n">
        <v>531</v>
      </c>
      <c r="D15" s="5" t="n">
        <v>2</v>
      </c>
    </row>
    <row r="16" spans="1:4">
      <c r="A16" s="4" t="s">
        <v>1096</v>
      </c>
      <c r="B16" s="5" t="n">
        <v>-160</v>
      </c>
      <c r="C16" s="5" t="n">
        <v>-74</v>
      </c>
      <c r="D16" s="5" t="n">
        <v>-314</v>
      </c>
    </row>
    <row r="17" spans="1:4">
      <c r="A17" s="4" t="s">
        <v>1097</v>
      </c>
      <c r="B17" s="5" t="n">
        <v>935</v>
      </c>
      <c r="C17" s="5" t="n">
        <v>997</v>
      </c>
      <c r="D17" s="5" t="n">
        <v>479</v>
      </c>
    </row>
    <row r="18" spans="1:4">
      <c r="A18" s="4" t="s">
        <v>1098</v>
      </c>
      <c r="B18" s="7" t="n">
        <v>163</v>
      </c>
      <c r="C18" s="7" t="n">
        <v>197</v>
      </c>
      <c r="D18" s="7" t="n">
        <v>9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2"/>
    <col customWidth="1" max="2" min="2" width="13"/>
    <col customWidth="1" max="3" min="3" width="15"/>
    <col customWidth="1" max="4" min="4" width="27"/>
    <col customWidth="1" max="5" min="5" width="18"/>
    <col customWidth="1" max="6" min="6" width="46"/>
    <col customWidth="1" max="7" min="7" width="10"/>
  </cols>
  <sheetData>
    <row r="1" spans="1:7">
      <c r="A1" s="1" t="s">
        <v>131</v>
      </c>
      <c r="B1" s="2" t="s">
        <v>132</v>
      </c>
      <c r="C1" s="2" t="s">
        <v>133</v>
      </c>
      <c r="D1" s="2" t="s">
        <v>134</v>
      </c>
      <c r="E1" s="2" t="s">
        <v>135</v>
      </c>
      <c r="F1" s="2" t="s">
        <v>136</v>
      </c>
      <c r="G1" s="2" t="s">
        <v>137</v>
      </c>
    </row>
    <row r="2" spans="1:7">
      <c r="A2" s="4" t="s">
        <v>138</v>
      </c>
      <c r="B2" s="7" t="n">
        <v>178</v>
      </c>
      <c r="C2" s="7" t="n">
        <v>-8528</v>
      </c>
      <c r="D2" s="7" t="n">
        <v>7599</v>
      </c>
      <c r="E2" s="7" t="n">
        <v>36067</v>
      </c>
      <c r="F2" s="7" t="n">
        <v>-357</v>
      </c>
      <c r="G2" s="7" t="n">
        <v>34959</v>
      </c>
    </row>
    <row r="3" spans="1:7">
      <c r="A3" s="3" t="s">
        <v>139</v>
      </c>
    </row>
    <row r="4" spans="1:7">
      <c r="A4" s="4" t="s">
        <v>140</v>
      </c>
      <c r="E4" s="5" t="n">
        <v>-7829</v>
      </c>
      <c r="G4" s="5" t="n">
        <v>-7829</v>
      </c>
    </row>
    <row r="5" spans="1:7">
      <c r="A5" s="4" t="s">
        <v>141</v>
      </c>
      <c r="F5" s="5" t="n">
        <v>50</v>
      </c>
      <c r="G5" s="5" t="n">
        <v>50</v>
      </c>
    </row>
    <row r="6" spans="1:7">
      <c r="A6" s="4" t="s">
        <v>142</v>
      </c>
      <c r="E6" s="5" t="n">
        <v>-2278</v>
      </c>
      <c r="G6" s="5" t="n">
        <v>-2278</v>
      </c>
    </row>
    <row r="7" spans="1:7">
      <c r="A7" s="4" t="s">
        <v>143</v>
      </c>
      <c r="D7" s="5" t="n">
        <v>41</v>
      </c>
      <c r="G7" s="5" t="n">
        <v>41</v>
      </c>
    </row>
    <row r="8" spans="1:7">
      <c r="A8" s="4" t="s">
        <v>144</v>
      </c>
      <c r="C8" s="5" t="n">
        <v>-593</v>
      </c>
      <c r="G8" s="5" t="n">
        <v>-593</v>
      </c>
    </row>
    <row r="9" spans="1:7">
      <c r="A9" s="4" t="s">
        <v>145</v>
      </c>
      <c r="B9" s="5" t="n">
        <v>178</v>
      </c>
      <c r="C9" s="5" t="n">
        <v>-9121</v>
      </c>
      <c r="D9" s="5" t="n">
        <v>7640</v>
      </c>
      <c r="E9" s="5" t="n">
        <v>25960</v>
      </c>
      <c r="F9" s="5" t="n">
        <v>-307</v>
      </c>
      <c r="G9" s="5" t="n">
        <v>24350</v>
      </c>
    </row>
    <row r="10" spans="1:7">
      <c r="A10" s="3" t="s">
        <v>139</v>
      </c>
    </row>
    <row r="11" spans="1:7">
      <c r="A11" s="4" t="s">
        <v>140</v>
      </c>
      <c r="E11" s="5" t="n">
        <v>-574</v>
      </c>
      <c r="G11" s="5" t="n">
        <v>-574</v>
      </c>
    </row>
    <row r="12" spans="1:7">
      <c r="A12" s="4" t="s">
        <v>141</v>
      </c>
      <c r="F12" s="5" t="n">
        <v>41</v>
      </c>
      <c r="G12" s="5" t="n">
        <v>41</v>
      </c>
    </row>
    <row r="13" spans="1:7">
      <c r="A13" s="4" t="s">
        <v>142</v>
      </c>
      <c r="E13" s="5" t="n">
        <v>-2405</v>
      </c>
      <c r="G13" s="5" t="n">
        <v>-2405</v>
      </c>
    </row>
    <row r="14" spans="1:7">
      <c r="A14" s="4" t="s">
        <v>143</v>
      </c>
      <c r="D14" s="5" t="n">
        <v>107</v>
      </c>
      <c r="G14" s="5" t="n">
        <v>107</v>
      </c>
    </row>
    <row r="15" spans="1:7">
      <c r="A15" s="4" t="s">
        <v>144</v>
      </c>
      <c r="C15" s="5" t="n">
        <v>-22</v>
      </c>
      <c r="G15" s="5" t="n">
        <v>-22</v>
      </c>
    </row>
    <row r="16" spans="1:7">
      <c r="A16" s="4" t="s">
        <v>146</v>
      </c>
      <c r="B16" s="5" t="n">
        <v>178</v>
      </c>
      <c r="C16" s="5" t="n">
        <v>-9143</v>
      </c>
      <c r="D16" s="5" t="n">
        <v>7747</v>
      </c>
      <c r="E16" s="5" t="n">
        <v>22981</v>
      </c>
      <c r="F16" s="5" t="n">
        <v>-266</v>
      </c>
      <c r="G16" s="5" t="n">
        <v>21497</v>
      </c>
    </row>
    <row r="17" spans="1:7">
      <c r="A17" s="3" t="s">
        <v>139</v>
      </c>
    </row>
    <row r="18" spans="1:7">
      <c r="A18" s="4" t="s">
        <v>140</v>
      </c>
      <c r="E18" s="5" t="n">
        <v>1311</v>
      </c>
      <c r="G18" s="5" t="n">
        <v>1311</v>
      </c>
    </row>
    <row r="19" spans="1:7">
      <c r="A19" s="4" t="s">
        <v>141</v>
      </c>
      <c r="F19" s="5" t="n">
        <v>8</v>
      </c>
      <c r="G19" s="5" t="n">
        <v>8</v>
      </c>
    </row>
    <row r="20" spans="1:7">
      <c r="A20" s="4" t="s">
        <v>142</v>
      </c>
      <c r="E20" s="5" t="n">
        <v>-2357</v>
      </c>
      <c r="G20" s="5" t="n">
        <v>-2357</v>
      </c>
    </row>
    <row r="21" spans="1:7">
      <c r="A21" s="4" t="s">
        <v>143</v>
      </c>
      <c r="B21" s="5" t="n">
        <v>1</v>
      </c>
      <c r="D21" s="5" t="n">
        <v>137</v>
      </c>
      <c r="G21" s="5" t="n">
        <v>138</v>
      </c>
    </row>
    <row r="22" spans="1:7">
      <c r="A22" s="4" t="s">
        <v>144</v>
      </c>
      <c r="C22" s="5" t="n">
        <v>-25</v>
      </c>
      <c r="G22" s="5" t="n">
        <v>-25</v>
      </c>
    </row>
    <row r="23" spans="1:7">
      <c r="A23" s="4" t="s">
        <v>147</v>
      </c>
      <c r="B23" s="7" t="n">
        <v>179</v>
      </c>
      <c r="C23" s="7" t="n">
        <v>-9168</v>
      </c>
      <c r="D23" s="7" t="n">
        <v>7884</v>
      </c>
      <c r="E23" s="7" t="n">
        <v>21935</v>
      </c>
      <c r="F23" s="7" t="n">
        <v>-258</v>
      </c>
      <c r="G23" s="7" t="n">
        <v>2057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0</v>
      </c>
      <c r="D2" s="2" t="s">
        <v>79</v>
      </c>
    </row>
    <row r="3" spans="1:4">
      <c r="A3" s="3" t="s">
        <v>149</v>
      </c>
    </row>
    <row r="4" spans="1:4">
      <c r="A4" s="4" t="s">
        <v>140</v>
      </c>
      <c r="B4" s="7" t="n">
        <v>1311</v>
      </c>
      <c r="C4" s="7" t="n">
        <v>-574</v>
      </c>
      <c r="D4" s="7" t="n">
        <v>-7829</v>
      </c>
    </row>
    <row r="5" spans="1:4">
      <c r="A5" s="3" t="s">
        <v>150</v>
      </c>
    </row>
    <row r="6" spans="1:4">
      <c r="A6" s="4" t="s">
        <v>98</v>
      </c>
      <c r="C6" s="5" t="n">
        <v>-428</v>
      </c>
      <c r="D6" s="5" t="n">
        <v>-317</v>
      </c>
    </row>
    <row r="7" spans="1:4">
      <c r="A7" s="4" t="s">
        <v>151</v>
      </c>
      <c r="B7" s="5" t="n">
        <v>4002</v>
      </c>
      <c r="C7" s="5" t="n">
        <v>4268</v>
      </c>
      <c r="D7" s="5" t="n">
        <v>4544</v>
      </c>
    </row>
    <row r="8" spans="1:4">
      <c r="A8" s="4" t="s">
        <v>152</v>
      </c>
      <c r="B8" s="5" t="n">
        <v>-719</v>
      </c>
      <c r="C8" s="5" t="n">
        <v>-517</v>
      </c>
      <c r="D8" s="5" t="n">
        <v>-1372</v>
      </c>
    </row>
    <row r="9" spans="1:4">
      <c r="A9" s="4" t="s">
        <v>153</v>
      </c>
      <c r="B9" s="5" t="n">
        <v>222</v>
      </c>
      <c r="C9" s="5" t="n">
        <v>121</v>
      </c>
      <c r="D9" s="5" t="n">
        <v>159</v>
      </c>
    </row>
    <row r="10" spans="1:4">
      <c r="A10" s="4" t="s">
        <v>89</v>
      </c>
      <c r="B10" s="5" t="n">
        <v>545</v>
      </c>
      <c r="C10" s="5" t="n">
        <v>665</v>
      </c>
      <c r="D10" s="5" t="n">
        <v>9684</v>
      </c>
    </row>
    <row r="11" spans="1:4">
      <c r="A11" s="4" t="s">
        <v>154</v>
      </c>
      <c r="B11" s="5" t="n">
        <v>-667</v>
      </c>
      <c r="C11" s="5" t="n">
        <v>-202</v>
      </c>
      <c r="D11" s="5" t="n">
        <v>-101</v>
      </c>
    </row>
    <row r="12" spans="1:4">
      <c r="A12" s="4" t="s">
        <v>155</v>
      </c>
      <c r="B12" s="5" t="n">
        <v>-68</v>
      </c>
      <c r="C12" s="5" t="n">
        <v>3</v>
      </c>
      <c r="D12" s="5" t="n">
        <v>6</v>
      </c>
    </row>
    <row r="13" spans="1:4">
      <c r="A13" s="4" t="s">
        <v>156</v>
      </c>
      <c r="B13" s="5" t="n">
        <v>51</v>
      </c>
      <c r="C13" s="5" t="n">
        <v>33</v>
      </c>
      <c r="D13" s="5" t="n">
        <v>10</v>
      </c>
    </row>
    <row r="14" spans="1:4">
      <c r="A14" s="3" t="s">
        <v>157</v>
      </c>
    </row>
    <row r="15" spans="1:4">
      <c r="A15" s="4" t="s">
        <v>158</v>
      </c>
      <c r="B15" s="5" t="n">
        <v>-158</v>
      </c>
      <c r="C15" s="5" t="n">
        <v>-1091</v>
      </c>
      <c r="D15" s="5" t="n">
        <v>1431</v>
      </c>
    </row>
    <row r="16" spans="1:4">
      <c r="A16" s="4" t="s">
        <v>159</v>
      </c>
      <c r="B16" s="5" t="n">
        <v>-349</v>
      </c>
      <c r="C16" s="5" t="n">
        <v>17</v>
      </c>
      <c r="D16" s="5" t="n">
        <v>-24</v>
      </c>
    </row>
    <row r="17" spans="1:4">
      <c r="A17" s="4" t="s">
        <v>160</v>
      </c>
      <c r="B17" s="5" t="n">
        <v>39</v>
      </c>
      <c r="C17" s="5" t="n">
        <v>65</v>
      </c>
      <c r="D17" s="5" t="n">
        <v>33</v>
      </c>
    </row>
    <row r="18" spans="1:4">
      <c r="A18" s="4" t="s">
        <v>161</v>
      </c>
      <c r="B18" s="5" t="n">
        <v>43</v>
      </c>
      <c r="C18" s="5" t="n">
        <v>603</v>
      </c>
      <c r="D18" s="5" t="n">
        <v>-1989</v>
      </c>
    </row>
    <row r="19" spans="1:4">
      <c r="A19" s="4" t="s">
        <v>162</v>
      </c>
      <c r="B19" s="5" t="n">
        <v>64</v>
      </c>
      <c r="C19" s="5" t="n">
        <v>17</v>
      </c>
      <c r="D19" s="5" t="n">
        <v>-331</v>
      </c>
    </row>
    <row r="20" spans="1:4">
      <c r="A20" s="4" t="s">
        <v>163</v>
      </c>
      <c r="B20" s="5" t="n">
        <v>680</v>
      </c>
      <c r="C20" s="5" t="n">
        <v>-461</v>
      </c>
      <c r="D20" s="5" t="n">
        <v>-650</v>
      </c>
    </row>
    <row r="21" spans="1:4">
      <c r="A21" s="4" t="s">
        <v>164</v>
      </c>
      <c r="B21" s="5" t="n">
        <v>4996</v>
      </c>
      <c r="C21" s="5" t="n">
        <v>2519</v>
      </c>
      <c r="D21" s="5" t="n">
        <v>3254</v>
      </c>
    </row>
    <row r="22" spans="1:4">
      <c r="A22" s="4" t="s">
        <v>165</v>
      </c>
      <c r="C22" s="5" t="n">
        <v>864</v>
      </c>
      <c r="D22" s="5" t="n">
        <v>97</v>
      </c>
    </row>
    <row r="23" spans="1:4">
      <c r="A23" s="4" t="s">
        <v>166</v>
      </c>
      <c r="B23" s="5" t="n">
        <v>4996</v>
      </c>
      <c r="C23" s="5" t="n">
        <v>3383</v>
      </c>
      <c r="D23" s="5" t="n">
        <v>3351</v>
      </c>
    </row>
    <row r="24" spans="1:4">
      <c r="A24" s="3" t="s">
        <v>167</v>
      </c>
    </row>
    <row r="25" spans="1:4">
      <c r="A25" s="4" t="s">
        <v>168</v>
      </c>
      <c r="B25" s="5" t="n">
        <v>-3599</v>
      </c>
      <c r="C25" s="5" t="n">
        <v>-2717</v>
      </c>
      <c r="D25" s="5" t="n">
        <v>-5272</v>
      </c>
    </row>
    <row r="26" spans="1:4">
      <c r="A26" s="4" t="s">
        <v>169</v>
      </c>
      <c r="B26" s="5" t="n">
        <v>122</v>
      </c>
      <c r="C26" s="5" t="n">
        <v>-114</v>
      </c>
      <c r="D26" s="5" t="n">
        <v>-592</v>
      </c>
    </row>
    <row r="27" spans="1:4">
      <c r="A27" s="4" t="s">
        <v>170</v>
      </c>
      <c r="B27" s="5" t="n">
        <v>-1064</v>
      </c>
      <c r="C27" s="5" t="n">
        <v>-2044</v>
      </c>
      <c r="D27" s="5" t="n">
        <v>-109</v>
      </c>
    </row>
    <row r="28" spans="1:4">
      <c r="A28" s="4" t="s">
        <v>171</v>
      </c>
      <c r="B28" s="5" t="n">
        <v>1403</v>
      </c>
      <c r="C28" s="5" t="n">
        <v>302</v>
      </c>
      <c r="D28" s="5" t="n">
        <v>819</v>
      </c>
    </row>
    <row r="29" spans="1:4">
      <c r="A29" s="4" t="s">
        <v>172</v>
      </c>
      <c r="B29" s="5" t="n">
        <v>-76</v>
      </c>
      <c r="C29" s="5" t="n">
        <v>-169</v>
      </c>
      <c r="D29" s="5" t="n">
        <v>-269</v>
      </c>
    </row>
    <row r="30" spans="1:4">
      <c r="A30" s="4" t="s">
        <v>173</v>
      </c>
      <c r="B30" s="5" t="n">
        <v>-3214</v>
      </c>
      <c r="C30" s="5" t="n">
        <v>-4742</v>
      </c>
      <c r="D30" s="5" t="n">
        <v>-5423</v>
      </c>
    </row>
    <row r="31" spans="1:4">
      <c r="A31" s="3" t="s">
        <v>174</v>
      </c>
    </row>
    <row r="32" spans="1:4">
      <c r="A32" s="4" t="s">
        <v>175</v>
      </c>
      <c r="C32" s="5" t="n">
        <v>4203</v>
      </c>
      <c r="D32" s="5" t="n">
        <v>1478</v>
      </c>
    </row>
    <row r="33" spans="1:4">
      <c r="A33" s="4" t="s">
        <v>176</v>
      </c>
      <c r="C33" s="5" t="n">
        <v>-2710</v>
      </c>
    </row>
    <row r="34" spans="1:4">
      <c r="A34" s="4" t="s">
        <v>177</v>
      </c>
      <c r="C34" s="5" t="n">
        <v>1193</v>
      </c>
      <c r="D34" s="5" t="n">
        <v>2826</v>
      </c>
    </row>
    <row r="35" spans="1:4">
      <c r="A35" s="4" t="s">
        <v>178</v>
      </c>
      <c r="B35" s="5" t="n">
        <v>28</v>
      </c>
      <c r="C35" s="5" t="n">
        <v>36</v>
      </c>
      <c r="D35" s="5" t="n">
        <v>37</v>
      </c>
    </row>
    <row r="36" spans="1:4">
      <c r="A36" s="4" t="s">
        <v>144</v>
      </c>
      <c r="B36" s="5" t="n">
        <v>-25</v>
      </c>
      <c r="C36" s="5" t="n">
        <v>-22</v>
      </c>
      <c r="D36" s="5" t="n">
        <v>-593</v>
      </c>
    </row>
    <row r="37" spans="1:4">
      <c r="A37" s="4" t="s">
        <v>179</v>
      </c>
      <c r="B37" s="5" t="n">
        <v>-2346</v>
      </c>
      <c r="C37" s="5" t="n">
        <v>-2309</v>
      </c>
      <c r="D37" s="5" t="n">
        <v>-2264</v>
      </c>
    </row>
    <row r="38" spans="1:4">
      <c r="A38" s="4" t="s">
        <v>180</v>
      </c>
      <c r="B38" s="5" t="n">
        <v>-2343</v>
      </c>
      <c r="C38" s="5" t="n">
        <v>391</v>
      </c>
      <c r="D38" s="5" t="n">
        <v>1484</v>
      </c>
    </row>
    <row r="39" spans="1:4">
      <c r="A39" s="4" t="s">
        <v>181</v>
      </c>
      <c r="B39" s="5" t="n">
        <v>-561</v>
      </c>
      <c r="C39" s="5" t="n">
        <v>-968</v>
      </c>
      <c r="D39" s="5" t="n">
        <v>-588</v>
      </c>
    </row>
    <row r="40" spans="1:4">
      <c r="A40" s="4" t="s">
        <v>182</v>
      </c>
      <c r="B40" s="5" t="n">
        <v>2233</v>
      </c>
      <c r="C40" s="5" t="n">
        <v>3201</v>
      </c>
      <c r="D40" s="5" t="n">
        <v>3789</v>
      </c>
    </row>
    <row r="41" spans="1:4">
      <c r="A41" s="4" t="s">
        <v>183</v>
      </c>
      <c r="B41" s="7" t="n">
        <v>1672</v>
      </c>
      <c r="C41" s="7" t="n">
        <v>2233</v>
      </c>
      <c r="D41" s="7" t="n">
        <v>320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7:19:56Z</dcterms:created>
  <dcterms:modified xmlns:dcterms="http://purl.org/dc/terms/" xmlns:xsi="http://www.w3.org/2001/XMLSchema-instance" xsi:type="dcterms:W3CDTF">2018-02-23T17:19:56Z</dcterms:modified>
</cp:coreProperties>
</file>